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Standard Updates (&quot;A"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Held for Investment" sheetId="13" state="visible" r:id="rId13"/>
    <sheet xmlns:r="http://schemas.openxmlformats.org/officeDocument/2006/relationships" name="Derivative and Other Financial " sheetId="14" state="visible" r:id="rId14"/>
    <sheet xmlns:r="http://schemas.openxmlformats.org/officeDocument/2006/relationships" name="Fair Value of Financial Instrum" sheetId="15" state="visible" r:id="rId15"/>
    <sheet xmlns:r="http://schemas.openxmlformats.org/officeDocument/2006/relationships" name="Reclassification Adjustment of "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Subsequent Event" sheetId="19" state="visible" r:id="rId19"/>
    <sheet xmlns:r="http://schemas.openxmlformats.org/officeDocument/2006/relationships" name="Significant Accounting Policies"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Held For Investment (Tabl" sheetId="23" state="visible" r:id="rId23"/>
    <sheet xmlns:r="http://schemas.openxmlformats.org/officeDocument/2006/relationships" name="Derivative and Other Financia_2" sheetId="24" state="visible" r:id="rId24"/>
    <sheet xmlns:r="http://schemas.openxmlformats.org/officeDocument/2006/relationships" name="Fair Value of Financial Instr_2" sheetId="25" state="visible" r:id="rId25"/>
    <sheet xmlns:r="http://schemas.openxmlformats.org/officeDocument/2006/relationships" name="Reclassification Adjustment o_2"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Earnings Per Share - Summary of" sheetId="29" state="visible" r:id="rId29"/>
    <sheet xmlns:r="http://schemas.openxmlformats.org/officeDocument/2006/relationships" name="Earnings Per Share - Additional" sheetId="30" state="visible" r:id="rId30"/>
    <sheet xmlns:r="http://schemas.openxmlformats.org/officeDocument/2006/relationships" name="Investment Securities - Schedul" sheetId="31" state="visible" r:id="rId31"/>
    <sheet xmlns:r="http://schemas.openxmlformats.org/officeDocument/2006/relationships" name="Investment Securities - Sched_2" sheetId="32" state="visible" r:id="rId32"/>
    <sheet xmlns:r="http://schemas.openxmlformats.org/officeDocument/2006/relationships" name="Investment Securities - Total i" sheetId="33" state="visible" r:id="rId33"/>
    <sheet xmlns:r="http://schemas.openxmlformats.org/officeDocument/2006/relationships" name="Investment Securities - Investm" sheetId="34" state="visible" r:id="rId34"/>
    <sheet xmlns:r="http://schemas.openxmlformats.org/officeDocument/2006/relationships" name="Investment Securities - Inves_2" sheetId="35" state="visible" r:id="rId35"/>
    <sheet xmlns:r="http://schemas.openxmlformats.org/officeDocument/2006/relationships" name="Investment Securities - Inves_3" sheetId="36" state="visible" r:id="rId36"/>
    <sheet xmlns:r="http://schemas.openxmlformats.org/officeDocument/2006/relationships" name="Investment Securities - Sched_3" sheetId="37" state="visible" r:id="rId37"/>
    <sheet xmlns:r="http://schemas.openxmlformats.org/officeDocument/2006/relationships" name="Investment Securities_ Schedule" sheetId="38" state="visible" r:id="rId38"/>
    <sheet xmlns:r="http://schemas.openxmlformats.org/officeDocument/2006/relationships" name="Investment Securities - Additio" sheetId="39" state="visible" r:id="rId39"/>
    <sheet xmlns:r="http://schemas.openxmlformats.org/officeDocument/2006/relationships" name="Loans Held For Investment - Sch" sheetId="40" state="visible" r:id="rId40"/>
    <sheet xmlns:r="http://schemas.openxmlformats.org/officeDocument/2006/relationships" name="Loans Held For Investment - S_2" sheetId="41" state="visible" r:id="rId41"/>
    <sheet xmlns:r="http://schemas.openxmlformats.org/officeDocument/2006/relationships" name="Loans Held For Investment - S_3" sheetId="42" state="visible" r:id="rId42"/>
    <sheet xmlns:r="http://schemas.openxmlformats.org/officeDocument/2006/relationships" name="Loans Held For Investment - S_4" sheetId="43" state="visible" r:id="rId43"/>
    <sheet xmlns:r="http://schemas.openxmlformats.org/officeDocument/2006/relationships" name="Loans Held For Investment - S_5" sheetId="44" state="visible" r:id="rId44"/>
    <sheet xmlns:r="http://schemas.openxmlformats.org/officeDocument/2006/relationships" name="Loans Held For Investment - S_6" sheetId="45" state="visible" r:id="rId45"/>
    <sheet xmlns:r="http://schemas.openxmlformats.org/officeDocument/2006/relationships" name="Loans Held For Investment - S_7" sheetId="46" state="visible" r:id="rId46"/>
    <sheet xmlns:r="http://schemas.openxmlformats.org/officeDocument/2006/relationships" name="Loans Held For Investment - S_8" sheetId="47" state="visible" r:id="rId47"/>
    <sheet xmlns:r="http://schemas.openxmlformats.org/officeDocument/2006/relationships" name="Loans Held For Investment - S_9" sheetId="48" state="visible" r:id="rId48"/>
    <sheet xmlns:r="http://schemas.openxmlformats.org/officeDocument/2006/relationships" name="Loans Held For Investment - Add" sheetId="49" state="visible" r:id="rId49"/>
    <sheet xmlns:r="http://schemas.openxmlformats.org/officeDocument/2006/relationships" name="Derivative and Other Financia_3" sheetId="50" state="visible" r:id="rId50"/>
    <sheet xmlns:r="http://schemas.openxmlformats.org/officeDocument/2006/relationships" name="Derivative and Other Financia_4" sheetId="51" state="visible" r:id="rId51"/>
    <sheet xmlns:r="http://schemas.openxmlformats.org/officeDocument/2006/relationships" name="Derivative and Other Financia_5" sheetId="52" state="visible" r:id="rId52"/>
    <sheet xmlns:r="http://schemas.openxmlformats.org/officeDocument/2006/relationships" name="Derivative and Other Financia_6" sheetId="53" state="visible" r:id="rId53"/>
    <sheet xmlns:r="http://schemas.openxmlformats.org/officeDocument/2006/relationships" name="Derivative and Other Financia_7"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Reclassification Adjustment o_3" sheetId="61" state="visible" r:id="rId61"/>
    <sheet xmlns:r="http://schemas.openxmlformats.org/officeDocument/2006/relationships" name="Revenue From Contracts With C_3" sheetId="62" state="visible" r:id="rId62"/>
    <sheet xmlns:r="http://schemas.openxmlformats.org/officeDocument/2006/relationships" name="Leases - Supplemental informati" sheetId="63" state="visible" r:id="rId63"/>
    <sheet xmlns:r="http://schemas.openxmlformats.org/officeDocument/2006/relationships" name="Leases - Remaining contractual " sheetId="64" state="visible" r:id="rId64"/>
    <sheet xmlns:r="http://schemas.openxmlformats.org/officeDocument/2006/relationships" name="Leases - Impact of the adoption"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751">
  <si>
    <t>Document and Entity Information - shares</t>
  </si>
  <si>
    <t>6 Months Ended</t>
  </si>
  <si>
    <t>Dec. 31, 2019</t>
  </si>
  <si>
    <t>Jan. 31, 2020</t>
  </si>
  <si>
    <t>Document and Entity Information</t>
  </si>
  <si>
    <t>Entity Registrant Name</t>
  </si>
  <si>
    <t>PROVIDENT FINANCIAL HOLDINGS INC</t>
  </si>
  <si>
    <t>Document Type</t>
  </si>
  <si>
    <t>10-Q</t>
  </si>
  <si>
    <t>Entity Central Index Key</t>
  </si>
  <si>
    <t>0001010470</t>
  </si>
  <si>
    <t>Trading Symbol</t>
  </si>
  <si>
    <t>PROV</t>
  </si>
  <si>
    <t>Current Fiscal Year End Date</t>
  </si>
  <si>
    <t>--06-30</t>
  </si>
  <si>
    <t>Entity Current Reporting Status</t>
  </si>
  <si>
    <t>Yes</t>
  </si>
  <si>
    <t>Entity Interactive Data Current</t>
  </si>
  <si>
    <t>Entity Filer Category</t>
  </si>
  <si>
    <t>Accelerated Filer</t>
  </si>
  <si>
    <t>Entity Common Stock, Shares Outstanding</t>
  </si>
  <si>
    <t>Entity Shell Company</t>
  </si>
  <si>
    <t>false</t>
  </si>
  <si>
    <t>Document Period End Date</t>
  </si>
  <si>
    <t>Dec. 31,
		2019</t>
  </si>
  <si>
    <t>Amendment Flag</t>
  </si>
  <si>
    <t>Document Fiscal Year Focus</t>
  </si>
  <si>
    <t>2020</t>
  </si>
  <si>
    <t>Document Fiscal Period Focus</t>
  </si>
  <si>
    <t>Q2</t>
  </si>
  <si>
    <t>Entity Small Business</t>
  </si>
  <si>
    <t>true</t>
  </si>
  <si>
    <t>Entity Emerging Growth Company</t>
  </si>
  <si>
    <t>Condensed Consolidated Statements of Financial Condition - USD ($) $ in Thousands</t>
  </si>
  <si>
    <t>Jun. 30, 2019</t>
  </si>
  <si>
    <t>Assets</t>
  </si>
  <si>
    <t>Cash and cash equivalents</t>
  </si>
  <si>
    <t>Investment securities - held to maturity, at cost</t>
  </si>
  <si>
    <t>Investment securities - available for sale, at fair value</t>
  </si>
  <si>
    <t>Loans held for investment, net of allowance for loan losses of $6,921 and $7,076, respectively; includes $4,173 and $5,094 at fair value, respectively</t>
  </si>
  <si>
    <t>Accrued interest receivable</t>
  </si>
  <si>
    <t>Federal Home Loan Bank ("FHLB") - San Francisco stock</t>
  </si>
  <si>
    <t>Premises and equipment, net</t>
  </si>
  <si>
    <t>Prepaid expenses and other assets</t>
  </si>
  <si>
    <t>Total assets</t>
  </si>
  <si>
    <t>Liabilities:</t>
  </si>
  <si>
    <t>Non interest-bearing deposits</t>
  </si>
  <si>
    <t>Interest-bearing deposits</t>
  </si>
  <si>
    <t>Total deposits</t>
  </si>
  <si>
    <t>Borrowings</t>
  </si>
  <si>
    <t>Accounts payable, accrued interest and other liabilities</t>
  </si>
  <si>
    <t>Total liabilities</t>
  </si>
  <si>
    <t>Commitments and Contingencies (Notes 6 and 10)</t>
  </si>
  <si>
    <t xml:space="preserve"> </t>
  </si>
  <si>
    <t>Stockholders' equity:</t>
  </si>
  <si>
    <t>Preferred stock, $.01 par value (2,000,000 shares authorized; none issued and outstanding)</t>
  </si>
  <si>
    <t>Common stock, $.01 par value (40,000,000 shares authorized; 18,097,615 and 18,081,365 shares issued; 7,483,071 and 7,486,106 shares outstanding, respectively)</t>
  </si>
  <si>
    <t>Additional paid-in capital</t>
  </si>
  <si>
    <t>Retained earnings</t>
  </si>
  <si>
    <t>Treasury stock at cost (10,614,544 and 10,559,259 shares, respectively)</t>
  </si>
  <si>
    <t>Accumulated other comprehensive income, net of tax</t>
  </si>
  <si>
    <t>Total stockholders' equity</t>
  </si>
  <si>
    <t>Total liabilities and stockholders' equity</t>
  </si>
  <si>
    <t>Condensed Consolidated Statements of Financial Condition (Parenthetical) - USD ($) $ in Thousands</t>
  </si>
  <si>
    <t>Condensed Consolidated Statements of Financial Condition</t>
  </si>
  <si>
    <t>Allowance for loan losses on Loans held for investment (in dollars)</t>
  </si>
  <si>
    <t>Loans held for investment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Dec. 31, 2018</t>
  </si>
  <si>
    <t>Interest income:</t>
  </si>
  <si>
    <t>Loans receivable, net</t>
  </si>
  <si>
    <t>Investment securities</t>
  </si>
  <si>
    <t>FHLB - San Francisco stock</t>
  </si>
  <si>
    <t>Interest-earning deposits</t>
  </si>
  <si>
    <t>Total interest income</t>
  </si>
  <si>
    <t>Interest expense:</t>
  </si>
  <si>
    <t>Checking and money market deposits</t>
  </si>
  <si>
    <t>Savings deposits</t>
  </si>
  <si>
    <t>Time deposits</t>
  </si>
  <si>
    <t>Total interest expense</t>
  </si>
  <si>
    <t>Net interest income</t>
  </si>
  <si>
    <t>(Recovery) provision for loan losses</t>
  </si>
  <si>
    <t>Net interest income, after (recovery) provision for loan losses</t>
  </si>
  <si>
    <t>Non-interest income:</t>
  </si>
  <si>
    <t>(Loss) gain on sale of loans, net</t>
  </si>
  <si>
    <t>Loss on sale and operations of real estate owned acquired in the settlement of loans, net</t>
  </si>
  <si>
    <t>Other</t>
  </si>
  <si>
    <t>Total non-interest income</t>
  </si>
  <si>
    <t>Non-interest expense:</t>
  </si>
  <si>
    <t>Salaries and employee benefits</t>
  </si>
  <si>
    <t>Premises and occupancy</t>
  </si>
  <si>
    <t>Equipment</t>
  </si>
  <si>
    <t>Professional expenses</t>
  </si>
  <si>
    <t>Sales and marketing expenses</t>
  </si>
  <si>
    <t>Deposit insurance premiums and regulatory assessments</t>
  </si>
  <si>
    <t>Total non-interest expense</t>
  </si>
  <si>
    <t>Income before income taxes</t>
  </si>
  <si>
    <t>Provision for income taxes</t>
  </si>
  <si>
    <t>Net income</t>
  </si>
  <si>
    <t>Basic earnings per share (in dollars per share)</t>
  </si>
  <si>
    <t>Diluted earnings per share (in dollars per share)</t>
  </si>
  <si>
    <t>Cash dividends per share (in dollars per share)</t>
  </si>
  <si>
    <t>Loan servicing and other fees</t>
  </si>
  <si>
    <t>[1]</t>
  </si>
  <si>
    <t>Deposit account fees</t>
  </si>
  <si>
    <t>Card and processing fees</t>
  </si>
  <si>
    <t>Not in scope of ASC 606.</t>
  </si>
  <si>
    <t>Condensed Consolidated Statements of Comprehensive Income - USD ($) $ in Thousands</t>
  </si>
  <si>
    <t>Condensed Consolidated Statements of Comprehensive Income</t>
  </si>
  <si>
    <t>Change in unrealized holding loss on securities available for sale</t>
  </si>
  <si>
    <t>Other comprehensive loss, before income taxes</t>
  </si>
  <si>
    <t>Income tax benefit</t>
  </si>
  <si>
    <t>Other comprehensive loss</t>
  </si>
  <si>
    <t>Total comprehensive income</t>
  </si>
  <si>
    <t>Condensed Consolidated Statements of Stockholders' Equity - USD ($) $ in Thousands</t>
  </si>
  <si>
    <t>Common Stock</t>
  </si>
  <si>
    <t>Additional Paid-In Capital</t>
  </si>
  <si>
    <t>Retained Earnings</t>
  </si>
  <si>
    <t>Treasury Stock</t>
  </si>
  <si>
    <t>Accumulated Other Comprehensive Income (Loss), Net of Tax</t>
  </si>
  <si>
    <t>Total</t>
  </si>
  <si>
    <t>Balance at Jun. 30, 2018</t>
  </si>
  <si>
    <t>Balance (in shares) at Jun. 30, 2018</t>
  </si>
  <si>
    <t>Increase (Decrease) in Stockholders' Equity [Roll Forward]</t>
  </si>
  <si>
    <t>Purchase of treasury stock</t>
  </si>
  <si>
    <t>Purchase of treasury stock (in shares)</t>
  </si>
  <si>
    <t>Exercise of stock options</t>
  </si>
  <si>
    <t>Exercise of stock options (in shares)</t>
  </si>
  <si>
    <t>Distribution of restricted stock (in shares)</t>
  </si>
  <si>
    <t>Amortization of restricted stock</t>
  </si>
  <si>
    <t>Stock options expense</t>
  </si>
  <si>
    <t>Cash dividends</t>
  </si>
  <si>
    <t>Balance at Dec. 31, 2018</t>
  </si>
  <si>
    <t>Balance (in shares) at Dec. 31, 2018</t>
  </si>
  <si>
    <t>Balance at Sep. 30, 2018</t>
  </si>
  <si>
    <t>Balance (in shares) at Sep. 30, 2018</t>
  </si>
  <si>
    <t>[2]</t>
  </si>
  <si>
    <t>Balance at Jun. 30, 2019</t>
  </si>
  <si>
    <t>Balance (in shares) at Jun. 30, 2019</t>
  </si>
  <si>
    <t>Forfeiture of restricted stock</t>
  </si>
  <si>
    <t>Balance at Dec. 31, 2019</t>
  </si>
  <si>
    <t>Balance (in shares) at Dec. 31, 2019</t>
  </si>
  <si>
    <t>Balance at Sep. 30, 2019</t>
  </si>
  <si>
    <t>Balance (in shares) at Sep. 30, 2019</t>
  </si>
  <si>
    <t>[3]</t>
  </si>
  <si>
    <t>Includes the repurchase of 505 shares of distributed restricted stock in settlement of employee withholding tax obligations.</t>
  </si>
  <si>
    <t>Cash dividends of $0.14 per share were paid in the quarter ended December 31, 2018.</t>
  </si>
  <si>
    <t>Cash dividends of $0.14 per share were paid in the quarter ended December 31, 2019.</t>
  </si>
  <si>
    <t>Condensed Consolidated Statements of Stockholders' Equity (Parenthetical) - $ / shares</t>
  </si>
  <si>
    <t>Condensed Consolidated Statements of Stockholders' Equity</t>
  </si>
  <si>
    <t>Number of shares repurchase of distributed restricted stock in settlement of employee withholding tax obligations</t>
  </si>
  <si>
    <t>Cash dividends per share</t>
  </si>
  <si>
    <t>Condensed Consolidated Statements of Cash Flows - USD ($) $ in Thousands</t>
  </si>
  <si>
    <t>Cash flows from operating activities:</t>
  </si>
  <si>
    <t>Adjustments to reconcile net income to net cash (used for) provided by operating activities:</t>
  </si>
  <si>
    <t>Depreciation and amortization</t>
  </si>
  <si>
    <t>Loss (gain) on sale of loans, net</t>
  </si>
  <si>
    <t>Stock-based compensation</t>
  </si>
  <si>
    <t>Provision for deferred income taxes</t>
  </si>
  <si>
    <t>Decrease in accounts payable, accrued interest and other liabilities</t>
  </si>
  <si>
    <t>(Increase) decrease in prepaid expenses and other assets</t>
  </si>
  <si>
    <t>Loans originated for sale</t>
  </si>
  <si>
    <t>Proceeds from sale of loans</t>
  </si>
  <si>
    <t>Net cash provided by operating activities</t>
  </si>
  <si>
    <t>Cash flows from investing activities:</t>
  </si>
  <si>
    <t>(Increase) decrease in loans held for investment, net</t>
  </si>
  <si>
    <t>Maturity of investment securities held to maturity</t>
  </si>
  <si>
    <t>Principal payments from investment securities held to maturity</t>
  </si>
  <si>
    <t>Principal payments from investment securities available for sale</t>
  </si>
  <si>
    <t>Purchase of investment securities held to maturity</t>
  </si>
  <si>
    <t>Proceeds from sale of real estate owned</t>
  </si>
  <si>
    <t>Purchase of premises and equipment</t>
  </si>
  <si>
    <t>Net cash (used for) provided by investing activities</t>
  </si>
  <si>
    <t>Cash flows from financing activities:</t>
  </si>
  <si>
    <t>Decrease in deposits, net</t>
  </si>
  <si>
    <t>Repayments of short-term borrowings, net</t>
  </si>
  <si>
    <t>Repayments of long-term borrowings</t>
  </si>
  <si>
    <t>Proceeds from long-term borrowings</t>
  </si>
  <si>
    <t>Withholding taxes on stock based compensation</t>
  </si>
  <si>
    <t>Treasury stock purchases</t>
  </si>
  <si>
    <t>Net cash provided by (used for) financing activities</t>
  </si>
  <si>
    <t>Net (decrease) increase in cash and cash equivalents</t>
  </si>
  <si>
    <t>Cash and cash equivalents at beginning of period</t>
  </si>
  <si>
    <t>Cash and cash equivalents at end of period</t>
  </si>
  <si>
    <t>Supplemental information:</t>
  </si>
  <si>
    <t>Cash paid for interest</t>
  </si>
  <si>
    <t>Cash paid for income taxes</t>
  </si>
  <si>
    <t>Transfer of loans held for sale to held for investment</t>
  </si>
  <si>
    <t>Basis of Presentation</t>
  </si>
  <si>
    <t>Note 1: Basis of Presentation
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19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19. The results of operations for the quarter ended December 31, 2019 are not necessarily indicative of results that may be expected for the entire fiscal year ending June 30, 2020.</t>
  </si>
  <si>
    <t>Accounting Standard Updates ("ASU")</t>
  </si>
  <si>
    <t>Note 2: Accounting Standard Updates (“ASU”)
There have been no accounting standard updates or changes in the status of their adoption that are significant to the Corporation as previously disclosed in Note 1 of the Corporation's Annual Report on Form 10-K for the year ended June 30, 2019, other than:
ASU 2016-13:
In June 2016, the Financial Accounting Standards Board (“FASB”) issued ASU 2016-13, “Financial Instruments — Credit Losses (Topic 326): Measurement of Credit Losses on Financial Instruments,” and subsequent amendments to the initial guidance in November 2018, ASU No. 2018-19, April 2019, ASU 2019-04, May 2019, ASU 2019-05, and November 2019 ASU 2019-11, all of which clarifies codification and corrects unintended application of the guidance. In November 2019, the FASB also issued ASU 2019-10, “Financial Instruments — Credit Losses (Topic 326), Derivatives and Hedging (Topic 815), and Leases (Topic 842): Effective Dates” extending the adoption date for certain registrants, including the Corporation. These ASUs will be effective for fiscal years beginning after December 15, 2022, including interim periods within those fiscal years. The Corporation is evaluating its current expected loss methodology of its loan and investment portfolios to identify the necessary modifications in accordance with these standards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A valuation adjustment to its allowance for loan losses or investment portfolio that is identified in this process will be reflected as a one-time adjustment in equity rather than earnings upon adoption. The Corporation is in the process of compiling historical data that will be used to calculate expected credit losses on its loan portfolio to ensure the Corporation is fully compliant with these ASUs at the adoption date and is evaluating the potential impact adoption of these ASUs will have on the Corporation’s Consolidated Financial Statements.
ASU 2018-11
In February 2016, the FASB issued ASU 2016-02, "Leases (Topic 842)." This ASU introduces a lessee model that brings most leases onto the balance sheet and aligns many of the underlying principles of the new lessor model with those in the new revenue recognition standard, Accounting Standards Codification ("ASC”) 606, Revenue From Contracts With Customers. The new leases standard represents a wholesale change to lease accounting and did not result in significant implementation challenges during the transition period.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effective date of this ASU for annual periods is beginning after December 15, 2018 (i.e., calendar periods beginning on January 1, 2019) and interim periods therein. In July 2018, the FASB issued ASU 2018-11, Leases, Targeted Improvements, which allows entities the option of initially applying the new leases standard at the adoption date (such as January 1, 2019, for calendar year- end public business entities) and recognize a cumulative-effect adjustment to the opening balance of retained earnings in the period of adoption. The Corporation adopted the provisions of ASC 842 effective July 1, 2019 utilizing the transition method allowed under ASU 2018-11 and will not restate comparative periods as well as electing to not separate non-lease components from lease components. The Corporation elected the package of practical expedients permitted under ASC 842's transition guidance, which allows the Corporation to carryforward its historical lease classifications and its assessment as to whether a contract is or contains a lease. The Corporation also elected to not recognize lease assets and lease liabilities for leases with an initial term of 12 months or less. The adoption of ASC 842 did not have a material impact on its consolidated financial statements. See Note 10 for additional discussion.
ASU 2018-13: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is guidance will be effective fiscal years beginning after December 15, 2019, including interim periods within those fiscal years, with early adoption permitted. The guidance only affects disclosures in the notes to the consolidated financial statements and will not otherwise affect the Corporation's Consolidated Financial Statements.</t>
  </si>
  <si>
    <t>Earnings Per Share</t>
  </si>
  <si>
    <t>Note 3: Earnings Per Share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rporation.
As of December 31, 2019 and 2018, there were outstanding options to purchase 554,500 shares and 509,000 shares of the Corporation’s common stock, respectively. Of those shares, as of December 31, 2019 and 2018, there were no shares and 45,000 shares, respectively, which were excluded from the diluted EPS computation as their effect was anti-dilutive. As of December 31, 2019 and 2018, there were outstanding restricted stock awards of 225,500 shares and 12,000 shares, respectively.
The following table provides the basic and diluted EPS computations for the quarter and six months ended December 31, 2019 and 2018, respectively.
For the Quarter Ended
For the Six Months Ended
December 31,
December 31,
(In Thousands, Except Earnings Per Share)
2019
2018
2019
2018
Numerator:
Net income – numerator for basic earnings per share and diluted earnings per share - available to common stockholders
$
2,398
$
1,958
$
4,960
$
3,781
Denominator:
Denominator for basic earnings per share:
Weighted-average shares
7,482
7,506
7,482
7,468
Effect of dilutive shares:
Stock options
133
89
133
90
Restricted stock
43
7
36
21
Denominator for diluted earnings per share:
Adjusted weighted-average shares and assumed conversions
7,658
7,602
7,651
7,579
Basic earnings per share
$
0.32
$
0.26
$
0.66
$
0.51
Diluted earnings per share
$
0.31
$
0.26
$
0.65
$
0.50</t>
  </si>
  <si>
    <t>Investment Securities</t>
  </si>
  <si>
    <t>Note 4: Investment Securities
The amortized cost and estimated fair value of investment securities as of December 31, 2019 and June 30, 2019 were as follows:
Gross
Gross
Estimated
Amortized
Unrealized
Unrealized
Fair
Carrying
December 31, 2019
Cost
Gains
(Losses)
Value
Value
(In Thousands)
Held to maturity:
U.S. government sponsored enterprise MBS (1)
$
73,545
$
1,185
$
(64)
$
74,666
$
73,545
U.S. SBA securities (2)
2,816
—
(13)
2,803
2,816
Certificate of deposits
800
—
—
800
800
Total investment securities - held to maturity
$
77,161
$
1,185
$
(77)
$
78,269
$
77,161
Available for sale:
U.S. government agency MBS
$
3,146
$
100
$
—
$
3,246
$
3,246
U.S. government sponsored enterprise MBS
1,688
72
—
1,760
1,760
Private issue CMO (3)
227
4
—
231
231
Total investment securities - available for sale
$
5,061
$
176
$
—
$
5,237
$
5,237
Total investment securities
$
82,222
$
1,361
$
(77)
$
83,506
$
82,398
(1)
Mortgage-Backed Securities ("MBS").
(2)
Small Business Administration ("SBA").
(3)
Collateralized Mortgage Obligations ("CMO").
Gross
Gross
Estimated
Amortized
Unrealized
Unrealized
Fair
Carrying
June 30, 2019
Cost
Gains
(Losses)
Value
Value
(In Thousands)
Held to maturity
U.S. government sponsored enterprise MBS
$
90,394
$
1,289
$
(14)
$
91,669
$
90,394
U.S. SBA securities
2,896
—
(6)
2,890
2,896
Certificate of deposits
800
—
—
800
800
Total investment securities - held to maturity
$
94,090
$
1,289
$
(20)
$
95,359
$
94,090
Available for sale
U.S. government agency MBS
$
3,498
$
116
$
(1)
$
3,613
$
3,613
U.S. government sponsored enterprise MBS
1,998
89
—
2,087
2,087
Private issue CMO
261
8
—
269
269
Total investment securities - available for sale
$
5,757
$
213
$
(1)
$
5,969
$
5,969
Total investment securities
$
99,847
$
1,502
$
(21)
$
101,328
$
100,059
In the second quarter of fiscal 2020 and 2019, the Corporation received MBS principal payments of $8.1 million and $8.3 million, respectively, and there were no sales of investment securities during these periods. The Corporation did not purchase any investment securities in the second quarter of fiscal 2020, as compared to the purchase of $13.5 million of U.S. government sponsored enterprise MBS to be held to maturity in the same period of fiscal 2019. For the first six months of fiscal 2020 and 2019, the Corporation received MBS principal payments of $17.4 million and $16.7 million, respectively, and there were no sales of investment securities during these periods. The Corporation did not purchase any investment securities in the first six months of fiscal 2020, as compared to the purchase of $13.5 million of U.S. government sponsored enterprise MBS to be held to maturity in the same period of fiscal 2019.
The Corporation held investments with an unrealized loss position of $77,000 at December 31, 2019 and $21,000 at June 30, 2019.
Unrealized Holding
Unrealized Holding
Unrealized Holding
As of December 31, 2019
Losses
Losses
Losses
(In Thousands)
Less Than 12 Months
12 Months or More
Total
Fair
Unrealized
Fair
Unrealized
Fair
Unrealized
Description of Securities
Value
Losses
Value
Losses
Value
Losses
Held to maturity:
U.S. government sponsored enterprise MBS
$
6,407
$
64
$
—
$
—
$
6,407
$
64
U.S. SBA securities
—
$
—
2,313
13
2,313
13
Total investment securities - held to maturity
$
6,407
$
64
$
2,313
$
13
$
8,720
$
77
Available for sale
Total investment securities – available for sale
$
—
$
—
$
—
$
—
$
—
$
—
Total investment securities
$
6,407
$
64
$
2,313
$
13
$
8,720
$
77
Unrealized Holding
Unrealized Holding
Unrealized Holding
As of June 30, 2019
Losses
Losses
Losses
(In Thousands)
Less Than 12 Months
12 Months or More
Total
Fair
Unrealized
Fair
Unrealized
Fair
Unrealized
Description of Securities
Value
Losses
Value
Losses
Value
Losses
Held to maturity
U.S. government sponsored enterprise MBS
$
6,507
$
8
$
1,657
$
6
$
8,164
$
14
U.S. SBA securities
—
$
—
2,883
6
2,883
6
Total investment securities - held to maturity
$
6,507
$
8
$
4,540
$
12
$
11,047
$
20
Available for sale
U.S. government agency MBS
$
289
$
1
$
—
$
—
$
289
$
1
Total investment securities - available for sale
$
289
$
1
$
—
$
—
$
289
$
1
Total investment securities
$
6,796
$
9
$
4,540
$
12
$
11,336
$
21
The Corporation evaluates individual investment securities quarterly for other-than-temporary declines in market value. At December 31, 2019, $13,000 of the $77,000 unrealized holding losses were 12 months or more; while at June 30, 2019, $12,000 of the $21,000 unrealized holding losses were 12 months or more. The Corporation does not believe that there were any other-than-temporary impairments on the investment securities at December 31, 2019 and 2018; therefore, no impairment losses were recorded for the quarter ended December 31, 2019 and 2018.
Contractual maturities of investment securities as of December 31, 2019 and June 30, 2019 were as follows:
December 31, 2019
June 30, 2019
Estimated
Estimated
Amortized
Fair
Amortized
Fair
(In Thousands)
Cost
Value
Cost
Value
Held to maturity:
Due in one year or less
$
800
$
800
$
400
$
400
Due after one through five years
25,201
25,309
32,584
32,728
Due after five through ten years
30,383
31,066
35,306
36,090
Due after ten years
20,777
21,094
25,800
26,141
Total investment securities - held to maturity
$
77,161
$
78,269
$
94,090
$
95,359
Available for sale:
Due in one year or less
$
—
$
—
$
—
$
—
Due after one through five years
—
—
—
—
Due after five through ten years
—
—
—
—
Due after ten years
5,061
5,237
5,757
5,969
Total investment securities - available for sale
$
5,061
$
5,237
$
5,757
$
5,969
Total investment securities
$
82,222
$
83,506
$
99,847
$
101,328</t>
  </si>
  <si>
    <t>Loans Held for Investment</t>
  </si>
  <si>
    <t>Note 5: Loans Held for Investment
Loans held for investment, net of fair value adjustments, consisted of the following:
December 31,
June 30,
(In Thousands)
2019
2019
Mortgage loans:
Single-family
$
347,344
$
324,952
Multi-family
479,151
439,041
Commercial real estate
107,613
111,928
Construction (1)
6,914
4,638
Other
—
167
Commercial business loans (2)
578
478
Consumer loans (3)
140
134
Total loans held for investment, gross
941,740
881,338
Advance payments of escrows
56
53
Deferred loan costs, net
6,854
5,610
Allowance for loan losses
(6,921)
(7,076)
Total loans held for investment, net
$
941,729
$
879,925
(1)
Net of $6.8 million and $6.6 million of undisbursed loan funds as of December 31, 2019 and June 30, 2019, respectively
(2)
Net of $0.9 million and $1.0 million of undisbursed lines of credit as of December 31, 2019 and June 30, 2019, respectively.
(3)
Net of $0.5 million and $0.5 million of undisbursed lines of credit as of December 31, 2019 and June 30, 2019, respectively.
The following table sets forth information at December 31, 2019 regarding the dollar amount of loans held for investment that are contractually repricing during the periods indicated, segregated between adjustable rate loans and fixed rate loans. Fixed-rate loans comprised one percent and two percent of loans held for investment at December 31, 2019 and June 30, 2019, respectively. Adjustable rate loans having no stated repricing date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
Adjustable Rate
After
After
After
One Year
3 Years
5 Years
Within One
Through 3
Through 5
Through 10
(In Thousands)
Year
Years
Years
Years
Fixed Rate
Total
Mortgage loans:
Single-family
$
83,613
$
41,111
$
121,719
$
90,106
$
10,795
$
347,344
Multi-family
138,125
162,170
159,357
19,327
172
479,151
Commercial real estate
38,497
27,918
40,118
685
395
107,613
Construction
5,796
—
—
—
1,118
6,914
Commercial business loans
160
—
—
—
418
578
Consumer loans
140
—
—
—
—
140
Total loans held for investment, gross
$
266,331
$
231,199
$
321,194
$
110,118
$
12,898
$
941,740
The Corporation has developed an internal loan grading system to evaluate and quantify the Bank’s loans held for investment portfolio with respect to quality and risk. Management continually evaluates the credit quality of the Corporation’s loan portfolio and conducts a quarterly review of the adequacy of the allowance for loan losses using quantitative and qualitative methods.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Quantitative loan loss factors are developed by determining the historical loss experience, expected future cash flows, discount rates and collateral fair values, among others. Qualitative loan loss factors are developed by assessing general economic indicators such as gross domestic product, retail sales, unemployment rates, employment growth, California home sales and median California home prices. The Corporation assigns individual factors for the quantitative and qualitative methods for each loan category and each internal risk rating.
The Corporation categorizes all of the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These loans range from minimal credit risk to average, but still acceptable, credit risk. The likelihood of loss is considered remote.
§
Special Mention - A special mention loan has potential weaknesses that may be temporary or, if left uncorrected, may result in a loss. While concerns exist, the bank is currently protected and loss is considered unlikely and not imminent.
§
Substandard - A substandard loan is inadequately protected by the current sound net worth and paying capacity of the borrowe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institution is not warranted.
The following tables summarize gross loans held for investment, net of fair value adjustments, by loan types and risk category at the dates indicated:
December 31, 2019
Single-
Multi-
Commercial
Commercial
(In Thousands)
family
family
Real Estate
Construction
Business
Consumer
Total
Pass
$
339,599
$
475,330
$
106,687
$
5,629
$
535
$
140
$
927,920
Special Mention
4,276
3,821
—
1,285
—
—
9,382
Substandard
3,469
—
926
—
43
—
4,438
Total loans held for investment, gross
$
347,344
$
479,151
$
107,613
$
6,914
$
578
$
140
$
941,740
June 30, 2019
Single-
Multi-
Commercial
Other
Commercial
(In Thousands)
family
family
Real Estate
Construction
Mortgage
Business
Consumer
Total
Pass
$
314,036
$
435,177
$
111,001
$
3,667
$
167
$
429
$
134
$
864,611
Special Mention
3,795
3,864
927
—
—
—
—
8,586
Substandard
7,121
—
—
971
—
49
—
8,141
Total loans held for investment, gross
$
324,952
$
439,041
$
111,928
$
4,638
$
167
$
478
$
134
$
881,338
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The provision (recovery) for (from) the allowance for loan losses is charged (credit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a significant increase in its allowance for loan losses. Future adjustments to the allowance for loan losses may be necessary and results of operations could be significantly and adversely affected as a result of economic, operating, regulatory, and other conditions beyond the Corporation’s control.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modified from their original terms, were re-underwritten and identified in the Corporation’s asset quality reports as troubled debt restructurings ("restructur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SC 310, "Receivables." For restructured loans that are less than 90 days delinquent, the allowance for loan losses are segregated into (a) individually evaluated allowances for those loans with applicable discounted cash flow calculations still in their restructuring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an individually evaluated allowance is derived based on the loan’s discounted cash flow fair value (for restructured loans) or collateral fair value less estimated selling costs and if the fair value is higher than the loan balance, no allowance is required.
The following table is provided to disclose additional details for the periods indicated on the Corporation’s allowance for loan losses:
For the Quarter Ended
For the Six Months Ended
December 31,
December 31,
(Dollars in Thousands)
2019
2018
2019
2018
Allowance at beginning of period
$
6,929
$
7,155
$
7,076
$
7,385
Provision (recovery) for loan losses
(22)
(217)
(203)
(454)
Recoveries:
Mortgage loans:
Single-family
13
123
49
155
Consumer loans
1
—
1
1
Total recoveries
14
123
50
156
Charge-offs:
Mortgage loans:
Single-family
—
—
(1)
(25)
Consumer loans
—
—
(1)
(1)
Total charge-offs
—
—
(2)
(26)
Net recoveries (charge-offs)
14
123
48
130
Balance at end of period
$
6,921
$
7,061
$
6,921
$
7,061
Allowance for loan losses as a percentage of gross loans held for investment at the end of the period
0.73
%
0.80
%
0.73
%
0.80
%
Net (recoveries) charge-offs as a percentage of average loans receivable, net, during the period (annualized)
(0.01)
%
(0.05)
%
(0.01)
%
(0.03)
%
The following tables denote the past due status of the Corporation’s gross loans held for investment, net of fair value adjustments, at the dates indicated.
December 31, 2019
30‑89 Days
Total Loans Held for
(In Thousands)
Current
Past Due
Non-Accrual (1)
Investment, Gross
Mortgage loans:
Single-family
$
342,893
$
982
$
3,469
$
347,344
Multi-family
479,151
—
—
479,151
Commercial real estate
107,613
—
—
107,613
Construction
6,914
—
—
6,914
Commercial business loans
535
—
43
578
Consumer loans
136
4
—
140
Total loans held for investment, gross
$
937,242
$
986
$
3,512
$
941,740
(1)
All loans 90 days or greater past due are placed on non-accrual status.
June 30, 2019
30‑89 Days
Total Loans Held for
(In Thousands)
Current
Past Due
Non-Accrual (1)
Investment, Gross
Mortgage loans:
Single-family
$
318,671
$
660
$
5,621
$
324,952
Multi-family
439,041
—
—
439,041
Commercial real estate
111,928
—
—
111,928
Construction
3,667
—
971
4,638
Other
167
—
—
167
Commercial business loans
429
—
49
478
Consumer loans
129
5
—
134
Total loans held for investment, gross
$
874,032
$
665
$
6,641
$
881,338
(1)
All loans 90 days or greater past due are placed on non-accrual status.
The following tables summarize the Corporation’s allowance for loan losses and recorded investment in gross loans, by portfolio type, at the dates and for the periods indicated.
Quarter Ended December 31, 2019
Single-
Multi-
Commercial
Commercial
(In Thousands)
family
family
Real Estate
Construction
Business
Consumer
Total
Allowance for loan losses:
Allowance at beginning of period
$
2,234
$
3,507
$
1,085
$
74
$
20
$
9
$
6,929
Provision (recovery) for loan losses
(90)
(5)
(27)
94
8
(2)
(22)
Recoveries
13
—
—
—
—
1
14
Charge-offs
—
—
—
—
—
—
—
Allowance for loan losses, end of period
$
2,157
$
3,502
$
1,058
$
168
$
28
$
8
$
6,921
Allowance for loan losses:
Individually evaluated for impairment
$
46
$
—
$
—
$
—
$
6
$
—
$
52
Collectively evaluated for impairment
2,111
3,502
1,058
168
22
8
6,869
Allowance for loan losses, end of period
$
2,157
$
3,502
$
1,058
$
168
$
28
$
8
$
6,921
Loans held for investment:
Individually evaluated for impairment
$
3,053
$
—
$
—
$
—
$
43
$
—
$
3,096
Collectively evaluated for impairment
344,291
479,151
107,613
6,914
535
140
938,644
Total loans held for investment, gross
$
347,344
$
479,151
$
107,613
$
6,914
$
578
$
140
$
941,740
Allowance for loan losses as a percentage of gross loans held for investment
0.62
%
0.73
%
0.98
%
2.43
%
4.84
%
5.71
%
0.73
%
Quarter Ended December 31, 2018
Single-
Multi-
Commercial
Commercial
(In Thousands)
family
family
Real Estate
Construction
Other
Business
Consumer
Total
Allowance for loan losses:
Allowance at beginning of period
$
2,741
$
3,336
$
1,012
$
38
$
3
$
19
$
6
$
7,155
Provision (recovery) for loan losses
(185)
(56)
7
10
—
7
—
(217)
Recoveries
123
—
—
—
—
—
—
123
Charge-offs
—
—
—
—
—
—
—
—
Allowance for loan losses, end of period
$
2,679
$
3,280
$
1,019
$
48
$
3
$
26
$
6
$
7,061
Allowance for loan losses:
Individually evaluated for impairment
$
159
$
—
$
—
$
—
$
—
$
9
$
—
$
168
Collectively evaluated for impairment
2,520
3,280
1,019
48
3
17
6
6,893
Allowance for loan losses, end of period
$
2,679
$
3,280
$
1,019
$
48
$
3
$
26
$
6
$
7,061
Loans held for investment:
Individually evaluated for impairment
$
5,817
$
—
$
—
$
745
$
—
$
56
$
—
$
6,618
Collectively evaluated for impairment
306,682
447,033
112,830
3,241
167
399
103
870,455
Total loans held for investment, gross
$
312,499
$
447,033
$
112,830
$
3,986
$
167
$
455
$
103
$
877,073
Allowance for loan losses as a percentage of gross loans held for investment
0.86
%
0.73
%
0.90
%
1.20
%
1.80
%
5.71
%
5.83
%
0.80
%
Six Months Ended December 31, 2019
Single-
Multi-
Commercial
Commercial
(In Thousands)
family
family
Real Estate
Construction
Other
Business
Consumer
Total
Allowance for loan losses:
Allowance at beginning of period
$
2,709
$
3,219
$
1,050
$
61
$
3
$
26
$
8
$
7,076
Provision (recovery) for loan losses
(600)
283
8
107
(3)
2
—
(203)
Recoveries
49
—
—
—
—
—
1
50
Charge-offs
(1)
—
—
—
—
—
(1)
(2)
Allowance for loan losses, end of period
$
2,157
$
3,502
$
1,058
$
168
$
—
$
28
$
8
$
6,921
Allowance for loan losses:
Individually evaluated for impairment
$
46
$
—
$
—
$
—
$
—
$
6
$
—
$
52
Collectively evaluated for impairment
2,111
3,502
1,058
168
—
22
8
6,869
Allowance for loan losses, end of period
$
2,157
$
3,502
$
1,058
$
168
$
—
$
28
$
8
$
6,921
Loans held for investment:
Individually evaluated for impairment
$
3,053
$
—
$
—
$
—
$
—
$
43
$
—
$
3,096
Collectively evaluated for impairment
344,291
479,151
107,613
6,914
—
535
140
938,644
Total loans held for investment, gross
$
347,344
$
479,151
$
107,613
$
6,914
$
—
$
578
$
140
$
941,740
Allowance for loan losses as a percentage of gross loans held for investment
0.62
%
0.73
%
0.98
%
2.43
%
—
%
4.84
%
5.71
%
0.73
%
Six Months Ended December 31, 2018
Single-
Multi-
Commercial
Commercial
(In Thousands)
family
family
Real Estate
Construction
Other
Business
Consumer
Total
Allowance for loan losses:
Allowance at beginning of period
$
2,783
$
3,492
$
1,030
$
47
$
3
$
24
$
6
$
7,385
Provision (recovery) for loan losses
(234)
(212)
(11)
1
—
2
—
(454)
Recoveries
155
—
—
—
—
—
1
156
Charge-offs
(25)
—
—
—
—
—
(1)
(26)
Allowance for loan losses, end of period
$
2,679
$
3,280
$
1,019
$
48
$
3
$
26
$
6
$
7,061
Allowance for loan losses:
Individually evaluated for impairment
$
159
$
—
$
—
$
—
$
—
$
9
$
—
$
168
Collectively evaluated for impairment
2,520
3,280
1,019
48
3
17
6
6,893
Allowance for loan losses, end of period
$
2,679
$
3,280
$
1,019
$
48
$
3
$
26
$
6
$
7,061
Loans held for investment:
Individually evaluated for impairment
$
5,817
$
—
$
—
$
745
$
—
$
56
$
—
$
6,618
Collectively evaluated for impairment
306,682
447,033
112,830
3,241
167
399
103
870,455
Total loans held for investment, gross
$
312,499
$
447,033
$
112,830
$
3,986
$
167
$
455
$
103
$
877,073
Allowance for loan losses as a percentage of gross loans held for investment
0.86
%
0.73
%
0.90
%
1.20
%
1.80
%
5.71
%
5.83
%
0.80
%
The following tables identify the Corporation’s total recorded investment in non-performing loans by type at the dates and for the periods indicated. Generally, a loan is placed on non-accrual status when it becomes 90 days past due as to principal or interest or if the loan is deemed impaired,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the borrower(s) has demonstrated sustained payment performance and future monthly principal and interest payments are expected to be collected on a timely basis. Loans with a related allowance reserve have been individually evaluated for impairment using either a discounted cash flow analysis or, for collateral dependent loans, current appraisals less costs to sell, to establish realizable value. This analysis may identify a specific impairment amount needed or may conclude that no reserve is needed. Loans that are not individually evaluated for impairment are included in pools of homogeneous loans for evaluation of related allowance reserves.
At December 31, 2019
Unpaid
Net
Principal
Related
Recorded
Recorded
(In Thousands)
Balance
Charge-offs
Investment
Allowance (1)
Investment
Mortgage loans:
Single-family:
With a related allowance
$
1,102
$
—
$
1,102
$
(132)
$
970
Without a related allowance (2)
2,908
(488)
2,420
—
2,420
Total single-family
4,010
(488)
3,522
(132)
3,390
Commercial business loans:
With a related allowance
43
—
43
(6)
37
Total commercial business loans
43
—
43
(6)
37
Total non-performing loans
$
4,053
$
(488)
$
3,565
$
(138)
$
3,427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At June 30, 2019
Unpaid
Net
Principal
Related
Recorded
Recorded
(In Thousands)
Balance
Charge-offs
Investment
Allowance (1)
Investment
Mortgage loans:
Single-family:
With a related allowance
$
2,640
$
—
$
2,640
$
(434)
$
2,206
Without a related allowance (2)
3,518
(518)
3,000
—
3,000
Total single-family
6,158
(518)
5,640
(434)
5,206
Construction:
Without a related allowance (2)
971
—
971
—
971
Total construction
971
—
971
—
971
Commercial business loans:
With a related allowance
49
—
49
(8)
41
Total commercial business loans
49
—
49
(8)
41
Total non-performing loans
$
7,178
$
(518)
$
6,660
$
(442)
$
6,218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At December 31, 2019, there were no commitments to lend additional funds to those borrowers whose loans were classified as non-performing . At June 30, 2019, there was one non-performing construction loan with undisbursed loan funds of $1.0 million, which was subsequently upgraded to a special mention category in November 2019.
For the quarter ended December 31, 2019 and 2018, the Corporation’s average recorded investment in non-performing loans was $4.0 million and $6.6 million, respectively. The Corporation records payments on non-performing loans utilizing the cash basis or cost recovery method of accounting during the periods when the loans are on non-performing status. For the quarter ended December 31, 2019, the Bank received $57,000 in interest payments from non-performing loans, of which $34,000 were recognized as interest income and the remaining $23,000 were applied to reduce the loan balances under the cost recovery method. In comparison, for the quarter ended December 31, 2018, the Bank received $274,000 in interest payments from non-performing loans, of which $226,000 were recognized as interest income and the remaining $48,000 were applied to reduce the loan balances under the cost recovery method.
For the six months ended December 31, 2019 and 2018, the Corporation's average recorded investment in non-performing loans was $4.7 million and $6.8 million, respectively. For the six months ended December 31, 2019, the Bank received $204,000 in interest payments from non-performing loans, of which $157,000 were recognized as interest income and the remaining $47,000 were applied to reduce the loan balances under the cost recovery method. In comparison, for the six months ended December 31, 2018, the Bank received $395,000 in interest payments from non-performing loans, of which $291,000 were recognized as interest income and the remaining $104,000 were applied to reduce the loan balances under the cost recovery method.
The following tables present the average recorded investment in non-performing loans and the related interest income recognized for the quarter and six months ended December 31, 2019 and 2018:
Quarter Ended December 31,
2019
2018
Average
Interest
Average
Interest
Recorded
Income
Recorded
Income
(In Thousands)
Investment
Recognized
Investment
Recognized
Without related allowances:
Mortgage loans:
Single-family
$
2,874
$
21
$
3,326
$
189
Construction
—
—
745
—
2,874
21
4,071
189
With related allowances:
Mortgage loans:
Single-family
1,105
12
2,487
36
Commercial business loans
44
1
60
1
1,149
13
2,547
37
Total
$
4,023
$
34
$
6,618
$
226
Six Months Ended December 31,
2019
2018
Average
Interest
Average
Interest
Recorded
Income
Recorded
Income
(In Thousands)
Investment
Recognized
Investment
Recognized
Without related allowances:
Mortgage loans:
Single-family
$
2,980
$
111
$
3,963
$
229
Construction
542
20
496
—
3,522
131
4,459
229
With related allowances:
Mortgage loans:
Single-family
1,151
24
2,279
60
Commercial business loans
45
2
64
2
1,196
26
2,343
62
Total
$
4,718
$
157
$
6,802
$
291
For the quarter ended December 31, 2019, no new loans were restructured from their original terms and classified as restructured loans, while one restructured loan was downgraded from pass to the substandard category and one restructured loan was upgraded from special mention to the pass category. For the six months ended December 31, 2019, no new loans were restructured from their original terms and classified as restructured loans, while two substandard restructured loans were paid off , one restructured loan was downgraded from pass to the substandard category and one restructured loan was upgraded from special mention to the pass category. For the quarter ended December 31, 2018, no new loans were restructured from their original terms and classified as restructured loans, while one restructured loan was paid off. For the six months ended December 31, 2018, no new loans were restructured from their original terms and classified as restructured loans, while one restructured loan was upgraded to the pass category and one restructured loan was paid off. During the quarter and six months ended December 31, 2019 and 2018, no restructured loans were in default within a 12-month period subsequent to their original restructuring. Additionally, during the quarter and six months ended December 31, 2019, there was no loan whose modification was extended beyond the initial maturity of the modification. During the quarter and six months ended December 31, 2018, there was one restructured loan with a loan balance of $56,000 whose modification was extended. At both December 31, 2019 and June 30, 2019, there were no commitments to lend additional funds to those borrowers whose loans were restructured.
As of December 31, 2019, the Corporation held six restructured loans with a net outstanding balance of $1.8 million, all loans were classified as substandard and on non-accrual status. As of June 30, 2019, the Corporation held eight restructured loans with a net outstanding balance of $3.8 million: one loan was classified as special mention on accrual status ($437,000); one loan was classified as substandard on accrual status ($1.4 million); and six loans were classified as substandard on non-accrual status ($1.9 million). Substandard assets have one or more defined weaknesses and are characterized by the distinct possibility that the Corporation will sustain some loss if the deficiencies are not corrected. Assets that do not currently expose the Corporation to sufficient risk to warrant adverse classification but possess weaknesses are designated as special mention and are closely monitored by the Corporation. As of December 31, 2019 and June 30, 2019, $888,000 or 49%, and $2.4 million or 63%, respectively, of the restructured loans were current with respect to their modified payment terms.
The Corporation upgrades restructured single-family loans to the pass category if the borrower has demonstrated satisfactory contractual payments for at least six consecutive months; 12 months for those loans that were restructured more than once; and if the borrower has demonstrated satisfactory contractual payments beyond 12 consecutive months, the loan is no longer categorized as a restructured loan. In addition to the payment history described above, multi-family, commercial real estate, construction and commercial business loans must also demonstrate a combination of the following characteristics to be upgraded: satisfactory cash flow, satisfactory guarantor support, and additional collateral support, among others.
To qualify for restructuring, a borrower must provide evidence of their creditworthiness such as, current financial statements, their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
The following table summarizes at the dates indicated the restructured loan balances, net of allowance for loan losses, by loan type and non-accrual versus accrual status:
At
At
(In Thousands)
December 31, 2019
June 30, 2019
Restructured loans on non-accrual status:
Mortgage loans:
Single-family
$
1,783
$
1,891
Commercial business loans
37
41
Total
1,820
1,932
Restructured loans on accrual status:
Mortgage loans:
Single-family
—
1,861
Total
—
1,861
Total restructured loans
$
1,820
$
3,793
The following tables identify the Corporation’s total recorded investment in restructured loans by type at the dates and for the periods indicated.
At December 31, 2019
Unpaid
Net
Principal
Related
Recorded
Recorded
(In Thousands)
Balance
Charge-offs
Investment
Allowance (1)
Investment
Mortgage loans:
Single-family:
With a related allowance
$
685
$
—
$
685
$
(46)
$
639
Without a related allowance (2)
1,509
(365)
1,144
—
1,144
Total single-family
2,194
(365)
1,829
(46)
1,783
Commercial business loans:
With a related allowance
43
—
43
(6)
37
Total commercial business loans
43
—
43
(6)
37
Total restructured loans
$
2,237
$
(365)
$
1,872
$
(52)
$
1,820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9
Unpaid
Net
Principal
Related
Recorded
Recorded
(In Thousands)
Balance
Charge-offs
Investment
Allowance (1)
Investment
Mortgage loans:
Single-family:
With a related allowance
$
2,199
$
—
$
2,199
$
(122)
$
2,077
Without a related allowance (2)
2,040
(365)
1,675
—
1,675
Total single-family
4,239
(365)
3,874
(122)
3,752
Commercial business loans:
With a related allowance
49
—
49
(8)
41
Total commercial business loans
49
—
49
(8)
41
Total restructured loans
$
4,288
$
(365)
$
3,923
$
(130)
$
3,793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During the quarter ended December 31, 2019, no properties were acquired in the settlement of loans and no previously foreclosed upon properties were sold. This compares to the quarter ended December 31, 2018 when no properties were acquired in the settlement of loans, while one previously foreclosed upon property was sold. For the six months ended December 31, 2019, no properties were acquired in the settlement of loans and no previously foreclosed upon properties were sold. This compares to the six months ended December 31, 2018 when no property was acquired in the settlement of loans, while two previously foreclosed upon properties were sold. As of December 31, 2019 and June 30, 2019, there was no real estate owned property at both dates. A new appraisal is obtained on each of the properties at the time of foreclosure and fair value is derived by using the lower of the appraised value or the listing price of the property, net of selling costs. Any initial loss is recorded as a charge to the allowance for loan losses before being transferred to real estate owned. Subsequent to transfer to real estate owned, if there is further deterioration in real estate values, specific real estate owned loss reserves are established and charged to the condensed consolidated statements of operations. In addition, the Corporation records costs to carry real estate owned as real estate operating expenses as incurred.</t>
  </si>
  <si>
    <t>Derivative and Other Financial Instruments with Off-Balance Sheet Risks</t>
  </si>
  <si>
    <t>Note 6: Derivative and Other Financial Instruments with Off-Balance Sheet Risks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densed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December 31, 2019 and June 30, 2019, the Corporation had commitments to extend credit on loans to be held for investment of $10.0 million and $4.3 million, respectively.
The following table provides information at the dates indicated regarding undisbursed funds on construction loans, undisbursed funds to borrowers on existing lines of credit with the Corporation as well as commitments to originate loans to be held for investment at the dates indicated below.
Commitments
December 31, 2019
June 30, 2019
(In Thousands)
Undisbursed loan funds – Construction loans
$
6,821
$
6,592
Undisbursed lines of credit – Commercial business loans
850
1,003
Undisbursed lines of credit – Consumer loans
468
479
Commitments to extend credit on loans to be held for investment
10,021
4,254
Total
$
18,160
$
12,328
The following table provides information regarding the allowance for loan losses for the undisbursed funds and commitments to extend credit on loans to be held for investment for the quarter and six months ended December 31, 2019 and 2018.
For the Quarter Ended
For the Six Months Ended
December 31,
December 31,
(In Thousands)
2019
2018
2019
2018
Balance, beginning of the period
$
143
$
149
$
141
$
157
Provision (recovery)
(5)
1
(3)
(7)
Balance, end of the period
$
138
$
150
$
138
$
150
In accordance with ASC 815, "Derivatives and Hedging," and interpretations of the Derivatives Implementation Group of the FASB, the fair value of the commitments to extend credit on loans to be held for sale, loan sale commitments, to be announced ("TBA") MBS trades, put option contracts and call option contracts are recorded at fair value on the Condensed Consolidated Statements of Financial Condition. The Corporation does not apply hedge accounting to its derivative financial instruments; therefore, all changes in fair value are recorded in earnings. As of December 31, 2019 and June 30, 2019, there were no outstanding derivative financial instruments.
The net impact of derivative financial instruments recorded within the gain on sale of loans contained in the Condensed Consolidated Statements of Operations during the quarter and six months ended December 31, 2019 and 2018 was as follows:
For the Quarter Ended
For the Six Months Ended
December 31,
December 31,
Derivative Financial Instruments
2019
2018
2019
2018
(In Thousands)
Commitments to extend credit on loans to be held for sale
$
—
$
8
$
—
$
(321)
Mandatory loan sale commitments and TBA MBS trades
—
(928)
—
(249)
Total net loss
$
—
$
(920)
$
—
$
(570)
Loans previously sold to the FHLB – San Francisco under the Mortgage Partnership Finance (“MPF”) program have a recourse liability. The FHLB – San Francisco absorbs the first four basis points of loss by establishing a first loss account and a credit scoring process is used to calculate the maximum recourse amount for the Bank. All losses above the Bank’s maximum recourse amount are the responsibility of the FHLB – San Francisco. The FHLB – San Francisco pays the Bank a credit enhancement fee on a monthly basis to compensate the Bank for accepting the recourse obligation. As of December 31, 2019 and June 30, 2019, the Bank serviced $8.3 million and $9.7 million of loans under this program, respectively and has established a recourse liability of $50,000 at both dates.
Occasionally, the Bank is required to repurchase loans sold to Freddie Mac, Fannie Mae or other investors if it is determined that such loans do not meet the credit requirements of the investor, or if one of the parties involved in the loan misrepresented pertinent facts, committed fraud, or if such loans were 90‑days past due within 120 days of the loan funding date. During the quarter ended December 31, 2019, the Bank repurchased two single-family loans totaling $520,000. In comparison during the same quarter last year, the Bank did not repurchase any loans. During the first six months of fiscal 2019, the Corporation repurchased three loans totaling $1.1 million. In comparison during the six months ended December 31, 2018, the Corporation repurchased three loans totaling $253,000, including two loans totaling $25,000 that were fully charged off. There were no other repurchase requests that did not result in the repurchase of the loan itself, which were settled in the quarter ended December 31, 2019 and 2018. In addition to the specific recourse liability for the MPF program, the Bank established a recourse liability of $200,000 for loans sold to other investors as of both December 31, 2019 and June 30, 2019.
The following table shows the summary of the recourse liability for the quarter and six months ended December 31, 2019 and 2018:
For the Quarter Ended
For the Six Months Ended
December 31,
December 31,
Recourse Liability
2019
2018
2019
2018
(In Thousands)
Balance, beginning of the period
$
250
$
250
$
250
$
283
Provision (recovery) from recourse liability
—
—
—
(33)
Net settlements in lieu of loan repurchases
—
—
—
—
Balance, end of the period
$
250
$
250
$
250
$
250</t>
  </si>
  <si>
    <t>Fair Value of Financial Instruments</t>
  </si>
  <si>
    <t>Note 7: Fair Value of Financial Instruments
The Corporation adopted ASC 820, "Fair Value Measurements and Disclosures," and elected the fair value option pursuant to ASC 825, "Financial Instruments" on loans originated for sale.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The following table describes the difference at the dates indicated between the aggregate fair value and the aggregate unpaid principal balance of loans held for investment at fair value:
Aggregate
Unpaid
Net
Aggregate
Principal
Unrealized
(In Thousands)
Fair Value
Balance
Loss
As of December 31, 2019:
Loans held for investment, at fair value
$
4,173
$
4,284
$
(111)
As of June 30, 2019:
Loans held for investment, at fair value
$
5,094
$
5,218
$
(124)
ASC 820‑10‑65‑4, "Determining Fair Value When the Volume and Level of Activity for the Asset or Liability Have Significantly Decreased and Identifying Transactions That Are Not Orderly," provides additional guidance for estimating fair value in accordance with ASC 820, "Fair Value Measurements," when the volume and level of activity for the asset or liability have significantly decreased.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The Corporation’s financial assets and liabilities measured at fair value on a recurring basis consist of investment securities available for sale, loans held for investment at fair value, interest-only strips and derivative financial instruments; while non-performing loans, mortgage servicing assets ("MSA") and real estate owned are measured at fair value on a nonrecurring basis.
Investment securities - available for sale are primarily comprised of U.S. government agency MBS, U.S. government sponsored enterprise MBS and privately issued CMO. The Corporation utilizes quoted prices in active markets for similar securities for its fair value measurement of MBS (Level 2) and broker price indications for similar securities in non-active markets for its fair value measurement of the CMO (Level 3).
Derivative financial instruments are comprised of commitments to extend credit on loans to be held for sale, mandatory loan sale commitments, TBA MBS trades and option contracts. The fair value of TBA MBS trades is determined using quoted secondary-market prices (Level 2). The fair values of other derivative financial instruments are determined by quoted prices for a similar commitment or commitments, adjusted for the specific attributes of each commitment (Level 3).
Loans held for investment at fair value are primarily single-family loans which have been transferred from loans held for sale. The fair value is determined by the management estimates of the specific credit risk attributes of each loan, in addition to the quoted secondary-market prices which account for the interest rate characteristics of each loan (Level 3).
Non-performing loans are loans which are inadequately protected by the current sound net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borrower. For non-performing loans which are restructured loans, the fair value is derived from discounted cash flow analysis (Level 3), except those which are in the process of foreclosure or 90 days delinquent for which the fair value is derived from the appraised value of its collateral (Level 2). For other non-performing loans which are not restructured loans, other than non-performing commercial real estate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
The Corporation uses the amortization method for its MSA, which amortizes the MSA in proportion to and over the period of estimated net servicing income and assesses the MSA for impairment based on fair value at each reporting date. The fair value of the MSA is derived using the present value method; which includes a third party’s prepayment projections of similar instruments, weighted-average coupon rates, estimated servicing costs and discount interest rates (Level 3).
The rights to future income from serviced loans that exceed contractually specified servicing fees are recorded as interest-only strips. The fair value of interest-only strips is derived using the same assumptions that are used to value the related MSA (Level 3).
The fair value of real estate owned is derived from the lower of the appraised value or the listing price, net of estimated selling costs (Level 2).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s present information at the dates indicated about the Corporation’s assets measured at fair value on a recurring basis:
Fair Value Measurement at December 31, 2019 Using:
(In Thousands)
Level 1
Level 2
Level 3
Total
Assets:
Investment securities - available for sale:
U.S. government agency MBS
$
—
$
3,246
$
—
$
3,246
U.S. government sponsored enterprise MBS
—
1,760
—
1,760
Private issue CMO
—
—
231
231
Investment securities - available for sale
—
5,006
231
5,237
Loans held for investment, at fair value
—
—
4,173
4,173
Interest-only strips
—
—
13
13
Total assets
$
—
$
5,006
$
4,417
$
9,423
Liabilities
$
—
$
—
$
—
$
—
Total liabilities
$
—
$
—
$
—
$
—
Fair Value Measurement at June 30, 2019 Using:
(In Thousands)
Level 1
Level 2
Level 3
Total
Assets:
Investment securities - available for sale:
U.S. government agency MBS
$
—
$
3,613
$
—
$
3,613
U.S. government sponsored enterprise MBS
—
2,087
—
2,087
Private issue CMO
—
—
269
269
Investment securities - available for sale
—
5,700
269
5,969
Loans held for investment, at fair value
—
—
5,094
5,094
Interest-only strips
—
—
16
16
Total assets
$
—
$
5,700
$
5,379
$
11,079
Liabilities:
$
—
$
—
$
—
$
—
Total liabilities
$
—
$
—
$
—
$
—
The following tables summarize reconciliations of the beginning and ending balances during the periods shown of recurring fair value measurements recognized in the Condensed Consolidated Statements of Financial Condition using Level 3 inputs:
For the Quarter Ended December 31, 2019
Fair Value Measurement
Using Significant Other Unobservable Inputs
(Level 3)
Loans Held
Private
For
Interest-
Issue
Investment, at
Only
(In Thousands)
CMO
fair value (1)
Strips
Total
Beginning balance at September 30, 2019
$
253
$
4,386
$
14
$
4,653
Total gains or losses (realized/unrealized):
Included in earnings
—
31
—
31
Included in other comprehensive loss
(3)
—
(1)
(4)
Purchases
—
—
—
—
Issuances
—
—
—
—
Settlements
(19)
(244)
—
(263)
Transfers in and/or out of Level 3
—
—
—
—
Ending balance at December 31, 2019
$
231
$
4,173
$
13
$
4,417
(1)
The valuation of loans held for investment at fair value includes management estimates of the specific credit risk attributes of each loan, in addition to the quoted secondary-market prices which account for the interest rate characteristics of each loan.
For the Quarter Ended December 31, 2018
Fair Value Measurement
Using Significant Other Unobservable Inputs
(Level 3)
Loans Held
Private
For
Interest-
Loan
Issue
Investment, at
Only
Commitments
Mandatory
(In Thousands)
CMO
fair value (1)
Strips
to Originate (2)
Commitments (3)
Total
Beginning balance at September 30, 2018
$
316
$
4,945
$
24
$
496
$
(9)
$
5,772
Total gains or losses (realized/unrealized):
Included in earnings
—
95
—
8
(1)
102
Included in other comprehensive loss
(1)
—
(3)
—
—
(4)
Purchases
—
—
—
—
—
—
Issuances
—
—
—
—
—
—
Settlements
(5)
(45)
—
—
1
(49)
Transfers in and/or out of Level 3
—
—
—
—
—
—
Ending balance at December 31, 2018
$
310
$
4,995
$
21
$
504
$
(9)
$
5,821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For the Six Months Ended December 31, 2019
Fair Value Measurement
Using Significant Other Unobservable Inputs
(Level 3)
Loans Held
Private
For
Interest-
Issue
Investment, at
Only
(In Thousands)
CMO
fair value (1)
Strips
Total
Beginning balance at June 30, 2019
$
269
$
5,094
$
16
$
5,379
Total gains or losses (realized/unrealized):
Included in earnings
—
13
—
13
Included in other comprehensive loss
(3)
—
(3)
(6)
Purchases
—
—
—
—
Issuances
—
—
—
—
Settlements
(35)
(934)
—
(969)
Transfers in and/or out of Level 3
—
—
—
—
Ending balance at December 31, 2019
$
231
$
4,173
$
13
$
4,417
(1)
The valuation of loans held for investment at fair value includes management estimates of the specific credit risk attributes of each loan, in addition to the quoted secondary-market prices which account for the interest rate characteristics of each loan.
For the Six Months Ended December 31, 2018
Fair Value Measurement
Using Significant Other Unobservable Inputs
(Level 3)
Loans Held
Private
For
Interest-
Loan
Issue
Investment, at
Only
Commitments
Mandatory
(In Thousands)
CMO
fair value (1)
Strips
to Originate (2)
Commitments (3)
Total
Beginning balance at June 30, 2018
$
350
$
5,234
$
23
$
825
$
(32)
$
6,400
Total gains or losses (realized/unrealized):
Included in earnings
—
46
—
(321)
21
(254)
Included in other comprehensive loss
(1)
—
(2)
—
—
(3)
Purchases
—
—
—
—
—
—
Issuances
—
—
—
—
—
—
Settlements
(39)
(755)
—
—
2
(792)
Transfers in and/or out of Level 3
—
470
—
—
—
470
Ending balance at December 31, 2018
$
310
$
4,995
$
21
$
504
$
(9)
$
5,821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The following fair value hierarchy tables present information about the Corporation’s assets measured at fair value at the dates indicated on a nonrecurring basis:
Fair Value Measurement at December 31, 2019 Using:
(In Thousands)
Level 1
Level 2
Level 3
Total
Non-performing loans
$
—
$
2,420
$
1,007
$
3,427
Mortgage servicing assets
—
—
527
527
Real estate owned, net
—
—
—
—
Total
$
—
$
2,420
$
1,534
$
3,954
Fair Value Measurement at June 30, 2019 Using:
(In Thousands)
Level 1
Level 2
Level 3
Total
Non-performing loans
$
—
$
3,971
$
2,247
$
6,218
Mortgage servicing assets
—
—
627
627
Real estate owned, net
—
—
—
—
Total
$
—
$
3,971
$
2,874
$
6,845
The following table presents additional information about valuation techniques and inputs used for assets and liabilities, which are measured at fair value and categorized within Level 3 as of December 31, 2019:
Impact to
Fair Value
Valuation
As of
from an
December 31,
Valuation
Range (1)
Increase in
(Dollars In Thousands)
2019
Techniques
Unobservable Inputs
(Weighted Average)
Inputs (2)
Assets:
Securities available-for sale: Private issue CMO
$
231
Market comparable pricing
Comparability adjustment
1.7% – 2.3% (1.9%)
Increase
Loans held for investment, at fair value
$
4,173
Relative value analysis
Broker quotes
98.0% – 104.1%
Increase
Non-performing loans (3)
$
676
Discounted cash flow
Default rates
5.0%
Decrease
Non-performing loans (4)
$
331
Relative value analysis
Credit risk factor
20.0% - 30.0% (20.5%)
Decrease
Mortgage servicing assets
$
527
Discounted cash flow
Prepayment speed (CPR)
12.1% - 60.0% (22.5%)
Decrease
Interest-only strips
$
13
Discounted cash flow
Prepayment speed (CPR)
16.0% - 43.8% (41.2%)
Decrease
Liabilities:
None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nsists of restructured loans .
(4)
Consists of other non-performing loans, excluding restructured loans.
The significant unobservable inputs used in the fair value measurement of the Corporation’s assets and liabilities include the following: prepayment speeds, discount rates and broker quotes, among others. Significant increases or decreases in any of these inputs in isolation could result in significantly lower or higher fair value measurement. The various unobservable inputs used to determine valuations may have similar or diverging impacts on valuation.
The carrying amount and fair value of the Corporation’s other financial instruments as of December 31, 2019 and June 30, 2019 was as follows:
December 31, 2019
Carrying
Fair
(In Thousands)
Amount
Value
Level 1
Level 2
Level 3
Financial assets:
Investment securities - held to maturity
$
77,161
$
78,269
$
—
$
78,269
$
—
Loans held for investment, not recorded at fair value
$
937,556
$
919,915
$
—
$
—
$
919,915
FHLB – San Francisco stock
$
8,199
$
8,199
$
—
$
8,199
$
—
Financial liabilities:
Deposits
$
833,650
$
805,716
$
—
$
—
$
805,716
Borrowings
$
131,085
$
133,040
$
—
$
—
$
133,340
June 30, 2019
Carrying
Fair
(In Thousands)
Amount
Value
Level 1
Level 2
Level 3
Financial assets:
Investment securities - held to maturity
$
94,090
$
95,359
$
—
$
95,359
$
—
Loans held for investment, not recorded at fair value
$
874,831
$
861,374
$
—
$
—
$
861,374
FHLB – San Francisco stock
$
8,199
$
8,199
$
—
$
8,199
$
—
Financial liabilities:
Deposits
$
841,271
$
813,087
$
—
$
—
$
813,087
Borrowings
$
101,107
$
102,826
$
—
$
—
$
102,826
Investment securities - held to maturity: The investment securities - held to maturity consist of time deposits at CRA qualified minority financial institutions, U.S. SBA securities and U.S. government sponsored enterprise MBS. Due to the short-term nature of the time deposits, the principal balance approximated fair value (Level 2). For the MBS and the U.S. SBA securities, the Corporation utilizes quoted prices in active markets for similar securities for its fair value measurement (Level 2).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FHLB – San Francisco stock: The carrying amount reported for FHLB – San Francisco stock approximates fair value. When redeemed, the Corporation will receive an amount equal to the par value of the stock.
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estimated using a discounted cash flow calculation and management estimates of current market conditions.
Borrowings: The fair value of borrowings has been estimated using a discounted cash flow calculation. The discount rate on such borrowings is based upon rates currently offered for borrowings of similar remaining maturities.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quarter ended December 31, 2019, there were no significant changes to the Corporation’s valuation techniques that had, or are expected to have, a material impact on its condensed consolidated financial position or results of operations.</t>
  </si>
  <si>
    <t>Reclassification Adjustment of Accumulated Other Comprehensive Income ("AOCI")</t>
  </si>
  <si>
    <t>Note 8: Reclassification Adjustment of Accumulated Other Comprehensive Income ("AOCI")
The following tables provide the changes in AOCI by component for the quarter and six months ended December 31, 2019 and 2018.
For the Quarter Ended December 31, 2019
Unrealized gains and losses on
Investment securities
Interest-
(In Thousands)
available for sale
only strips
Total
Beginning balance at September 30, 2019
$
138
$
10
$
148
Other comprehensive loss before reclassifications
(14)
(1)
(15)
Amount reclassified from accumulated other comprehensive income
—
—
—
Net other comprehensive loss
(14)
(1)
(15)
Ending balance at December 31, 2019
$
124
$
9
$
133
For the Quarter Ended December 31, 2018
Unrealized gains and losses on
Investment securities
Interest-
(In Thousands)
available for sale
only strips
Total
Beginning balance at September 30, 2018
$
172
$
17
$
189
Other comprehensive loss before reclassifications
(18)
(2)
(20)
Amount reclassified from accumulated other comprehensive income
—
—
—
Net other comprehensive loss
(18)
(2)
(20)
Ending balance at December 31, 2018
$
154
$
15
$
169
For the Six Months Ended December 31, 2019
Unrealized gains and losses on
Investment securities
Interest-
(In Thousands)
available for sale
only strips
Total
Beginning balance at June 30, 2019
$
150
$
11
$
161
Other comprehensive loss before reclassifications
(26)
(2)
(28)
Amount reclassified from accumulated other comprehensive income
—
—
—
Net other comprehensive loss
(26)
(2)
(28)
Ending balance at December 31, 2019
$
124
$
9
$
133
For the Six Months Ended December 31, 2018
Unrealized gains and losses on
Investment securities
Interest-
(In Thousands)
available for sale
only strips
Total
Beginning balance at June 30, 2018
$
194
$
16
$
210
Other comprehensive loss before reclassifications
(40)
(1)
(41)
Amount reclassified from accumulated other comprehensive income
—
—
—
Net other comprehensive loss
(40)
(1)
(41)
Ending balance at December 31, 2018
$
154
$
15
$
169</t>
  </si>
  <si>
    <t>Revenue From Contracts With Customers</t>
  </si>
  <si>
    <t>Note 9: Revenue From Contracts With Customers
In accordance with ASC 606, revenues are recognized when goods or services are transferred to the customer in exchange for the consideration the Corporation expects to be entitled to receive. The largest portion of the Corporation's revenue is from interest income, which is not in the scope of ASC 606. All of the Corporation's revenue from contracts with customers in the scope of ASC 606 is recognized in non-interest income.
If a contract is determined to be within the scope of ASC 606, the Corporation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our systems and is recognized immediately as the transactions occur or upon providing the service to complete the customer's transaction. The Corporation is generally the principal in these contracts, with the exception of interchanges fees, in which case the Corporation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our systems or those of third-parties and is recognized as the related transactions occur or services are rendered to the customer.
Disaggregation of Revenue:
The following table includes the Corporation's non-interest income disaggregated by type of services for the quarter and six months ended December 31, 2019 and 2018:
For the Quarter Ended
For the Six Months Ended
December 31,
December 31,
Type of Services
2019
2018
2019
2018
(In Thousands)
Asset management fees
$
84
$
56
$
164
$
138
Debit card and ATM fees
394
413
815
832
Deposit related fees
466
519
931
1,038
Loan related fees
8
1
14
13
BOLI (1)
46
47
93
93
Loan servicing fees (1)
367
277
500
601
Net gain (loss) on sale of loans (1) (2)
(43)
2,263
(129)
5,395
Other
22
19
26
34
Total non-interest income
$
1,344
$
3,595
$
2,414
$
8,144
(1)
Not in scope of ASC 606.
(2)
There were no loan sales in the quarter and first six months of fiscal 2020 as compared to the loan sale volume of $131.3 million and $313.1 million for the quarter and first six months of fiscal 2019, respectively.
For the quarter and six months ended December 31, 2019 and 2018, substantially all of the Corporation's revenues within the scope of ASC 606 are for performance obligations satisfied at a specified date.
Revenues recognized in scope of ASC 606:
Asset management fees : Asset management fees are variable, since they are based on the underlying portfolio value, which is subject to market conditions and amounts invested by clients through a third-party provider. Asset management fees are recognized over the period that services are provided, and when the portfolio values are known or can be estimated at the end of each month.
Debit card and ATM fees : Debit and ATM interchange income represents fees earned when a debit card issued by the Bank is used. The Bank earns interchange fees from debit cardholder transactions through a third party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debit cards are recorded on a net basis with the interchange income.
Deposit related fees : Fees are earned on the Bank’s deposit accounts for various products offered to or services performed for the Bank’s customers. Fees include business account fees, non-sufficient fund fees, stop payment fees, wire services, safe deposit box and others. These fees are recognized on a daily, monthly or quarterly basis, depending on the type of service.
Loan related fees : Non-interest loan fee income is earned on loans that the Bank services, excluding loan servicing fees which are not within the scope of ASC 606. Loan related fees include prepayment fees, late charges, brokered loan fees, maintenance fees and others. These fees are recognized on a daily, monthly, quarterly or annual basis, depending on the type of service.
Other : Fees earned on other services, such as merchant services or occasional non-recurring type services, are recognized at the time of the event or the applicable billing cycle.</t>
  </si>
  <si>
    <t>Leases</t>
  </si>
  <si>
    <t>Note 10: Leases
The Corporation accounts for its leases in accordance with ASC 842, which was implemented on July 1, 2019, and requires the Corporation to record liabilities for future lease obligations as well as assets representing the right to use the underlying leased assets. The Corporation's leases primarily represent future obligations to make payments for the use of buildings, space or equipment for its operations. Liabilities to make future lease payments are recorded in accounts payable, accrued interest and other liabilities, while right-of-use assets are recorded in premises and equipment in the Corporation's condensed consolidated statements of financial condition. At December 31, 2019, all of the Corporation's leases were classified as operating leases and the Corporation did not have any operating leases with an initial term of 12 months or less ("short-term leases"). Liabilities to make future lease payments and right of use assets are recorded for operating leases and do not include short-term leases. These liabilities and right-of-use assets are determined based on the total contractual base rents for each lease, which include options to extend or renew each lease, where applicable, and where the Corporation believes it has an economic incentive to extend or renew the lease. Due to the fact that lease extensions are not reasonably certain, the Corporation generally does not recognize payments occurring during option periods in the calculation of its operating right-of-use lease assets and operating lease liabilities. The Corporation utilizes the FHLB - San Francisco rates as a discount rate for each of the remaining contractual terms at the adoption date as well as for future leases if the discount rate is not stated in the lease. For leases that contain variable lease payments, the Corporation assumes future lease payment escalations based on a lease payment escalation rate specified in the lease or the specified index rate observed at the time of lease commencement. Liabilities to make future lease payments are accounted for using the interest method, being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For the quarter and six months ended December 31, 2019, expense associated with the Corporation's leases totaled $211,000 and $401,000, respectively, and was recorded in premises and occupancy expenses and equipment expenses in the condensed consolidated statements of operations.
The following table presents supplemental information related to operating leases at the date and for the periods indicated:
Quarter
Six Months
Ended
Ended
As of
December 31,
December 31,
December 31,
(In Thousands)
2019
2019
2019
Condensed Consolidated Statements of Condition:
Premises and equipment - Operating lease right of use assets
$
2,960
Accounts payable, accrued interest and other liabilities - Operating lease liabilities
$
3,123
Condensed Consolidated Statements of Operations:
Premises and occupancy expenses from operating leases (1) (2)
$
195
$
374
Equipment expenses from operating leases
$
16
$
27
Condensed Consolidated Statements of Cash Flows:
Operating cash flows from operating leases, net (2)
$
279
$
563
(1)
Variable lease costs are immaterial.
(2)
Revenue related to sublease activity is immaterial and netted against operating lease expenses.
The following table provides information related to remaining minimum contractual lease payments and other information associated with the Corporation’s leases as of December 31, 2019:
Amount (1)
Year Ending June 30,
(In Thousands)
2020
$
495
2021
753
2022
677
2023
478
2024
361
Thereafter
530
Total contract lease payments, net (2)
$
3,294
Total liability to make lease payments
$
3,123
Difference in undiscounted and discounted future lease payments
$
171
Weighted average discount rate
2.14
%
Weighted average remaining lease term (years)
4.8
(1)
Contractual base rents do not include property taxes and other operating expenses due under respective lease agreements.
(2)
Revenue related to sublease activity is immaterial and not presented herein.
The following table summarizes the impact of the adoption of the new lease accounting guidance on the Corporation’s condensed consolidated statements of financial condition as of July 1, 2019:
Adjustments
due to new
June 30,
lease
July 1,
December 31,
(In Thousands)
2019
guidance
2019
2019
Total assets
$
1,084,850
$
3,399
$
1,088,249
$
1,107,387
Total liabilities
$
964,209
$
3,704
$
967,913
$
983,611
Total equity
$
120,641
$
—
$
120,641
$
123,776</t>
  </si>
  <si>
    <t>Subsequent Event</t>
  </si>
  <si>
    <t>Note 11: Subsequent Event
On January 28, 2020, the Corporation announced that the Corporation’s Board of Directors declared a quarterly cash dividend of $0.14 per share. Shareholders of the Corporation’s common stock at the close of business on February 18, 2020 entitled to receive the cash dividend. The cash dividend will be payable on March 10, 2020.</t>
  </si>
  <si>
    <t>Significant Accounting Policies (Policies)</t>
  </si>
  <si>
    <t>Significant Accounting Policies</t>
  </si>
  <si>
    <t>Basis of Presentation
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 of financial condition at June 30, 2019 is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19. The results of operations for the quarter ended December 31, 2019 are not necessarily indicative of results that may be expected for the entire fiscal year ending June 30, 2020.</t>
  </si>
  <si>
    <t>Accounting Standard Updates (“ASU”)
There have been no accounting standard updates or changes in the status of their adoption that are significant to the Corporation as previously disclosed in Note 1 of the Corporation's Annual Report on Form 10-K for the year ended June 30, 2019, other than:
ASU 2016-13:
In June 2016, the Financial Accounting Standards Board (“FASB”) issued ASU 2016-13, “Financial Instruments — Credit Losses (Topic 326): Measurement of Credit Losses on Financial Instruments,” and subsequent amendments to the initial guidance in November 2018, ASU No. 2018-19, April 2019, ASU 2019-04, May 2019, ASU 2019-05, and November 2019 ASU 2019-11, all of which clarifies codification and corrects unintended application of the guidance. In November 2019, the FASB also issued ASU 2019-10, “Financial Instruments — Credit Losses (Topic 326), Derivatives and Hedging (Topic 815), and Leases (Topic 842): Effective Dates” extending the adoption date for certain registrants, including the Corporation. These ASUs will be effective for fiscal years beginning after December 15, 2022, including interim periods within those fiscal years. The Corporation is evaluating its current expected loss methodology of its loan and investment portfolios to identify the necessary modifications in accordance with these standards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A valuation adjustment to its allowance for loan losses or investment portfolio that is identified in this process will be reflected as a one-time adjustment in equity rather than earnings upon adoption. The Corporation is in the process of compiling historical data that will be used to calculate expected credit losses on its loan portfolio to ensure the Corporation is fully compliant with these ASUs at the adoption date and is evaluating the potential impact adoption of these ASUs will have on the Corporation’s Consolidated Financial Statements.
ASU 2018-11
In February 2016, the FASB issued ASU 2016-02, "Leases (Topic 842)." This ASU introduces a lessee model that brings most leases onto the balance sheet and aligns many of the underlying principles of the new lessor model with those in the new revenue recognition standard, Accounting Standards Codification ("ASC”) 606, Revenue From Contracts With Customers. The new leases standard represents a wholesale change to lease accounting and did not result in significant implementation challenges during the transition period.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effective date of this ASU for annual periods is beginning after December 15, 2018 (i.e., calendar periods beginning on January 1, 2019) and interim periods therein. In July 2018, the FASB issued ASU 2018-11, Leases, Targeted Improvements, which allows entities the option of initially applying the new leases standard at the adoption date (such as January 1, 2019, for calendar year- end public business entities) and recognize a cumulative-effect adjustment to the opening balance of retained earnings in the period of adoption. The Corporation adopted the provisions of ASC 842 effective July 1, 2019 utilizing the transition method allowed under ASU 2018-11 and will not restate comparative periods as well as electing to not separate non-lease components from lease components. The Corporation elected the package of practical expedients permitted under ASC 842's transition guidance, which allows the Corporation to carryforward its historical lease classifications and its assessment as to whether a contract is or contains a lease. The Corporation also elected to not recognize lease assets and lease liabilities for leases with an initial term of 12 months or less. The adoption of ASC 842 did not have a material impact on its consolidated financial statements. See Note 10 for additional discussion.
ASU 2018-13: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is guidance will be effective fiscal years beginning after December 15, 2019, including interim periods within those fiscal years, with early adoption permitted. The guidance only affects disclosures in the notes to the consolidated financial statements and will not otherwise affect the Corporation's Consolidated Financial Statements.</t>
  </si>
  <si>
    <t>Earnings Per Share (Tables)</t>
  </si>
  <si>
    <t>Schedule of earnings per share, basic and diluted</t>
  </si>
  <si>
    <t>For the Quarter Ended
For the Six Months Ended
December 31,
December 31,
(In Thousands, Except Earnings Per Share)
2019
2018
2019
2018
Numerator:
Net income – numerator for basic earnings per share and diluted earnings per share - available to common stockholders
$
2,398
$
1,958
$
4,960
$
3,781
Denominator:
Denominator for basic earnings per share:
Weighted-average shares
7,482
7,506
7,482
7,468
Effect of dilutive shares:
Stock options
133
89
133
90
Restricted stock
43
7
36
21
Denominator for diluted earnings per share:
Adjusted weighted-average shares and assumed conversions
7,658
7,602
7,651
7,579
Basic earnings per share
$
0.32
$
0.26
$
0.66
$
0.51
Diluted earnings per share
$
0.31
$
0.26
$
0.65
$
0.50</t>
  </si>
  <si>
    <t>Investment Securities (Tables)</t>
  </si>
  <si>
    <t>Schedule of available-for-sale securities reconciliation</t>
  </si>
  <si>
    <t>Gross
Gross
Estimated
Amortized
Unrealized
Unrealized
Fair
Carrying
December 31, 2019
Cost
Gains
(Losses)
Value
Value
(In Thousands)
Held to maturity:
U.S. government sponsored enterprise MBS (1)
$
73,545
$
1,185
$
(64)
$
74,666
$
73,545
U.S. SBA securities (2)
2,816
—
(13)
2,803
2,816
Certificate of deposits
800
—
—
800
800
Total investment securities - held to maturity
$
77,161
$
1,185
$
(77)
$
78,269
$
77,161
Available for sale:
U.S. government agency MBS
$
3,146
$
100
$
—
$
3,246
$
3,246
U.S. government sponsored enterprise MBS
1,688
72
—
1,760
1,760
Private issue CMO (3)
227
4
—
231
231
Total investment securities - available for sale
$
5,061
$
176
$
—
$
5,237
$
5,237
Total investment securities
$
82,222
$
1,361
$
(77)
$
83,506
$
82,398
(1)
Mortgage-Backed Securities ("MBS").
(2)
Small Business Administration ("SBA").
(3)
Collateralized Mortgage Obligations ("CMO").
Gross
Gross
Estimated
Amortized
Unrealized
Unrealized
Fair
Carrying
June 30, 2019
Cost
Gains
(Losses)
Value
Value
(In Thousands)
Held to maturity
U.S. government sponsored enterprise MBS
$
90,394
$
1,289
$
(14)
$
91,669
$
90,394
U.S. SBA securities
2,896
—
(6)
2,890
2,896
Certificate of deposits
800
—
—
800
800
Total investment securities - held to maturity
$
94,090
$
1,289
$
(20)
$
95,359
$
94,090
Available for sale
U.S. government agency MBS
$
3,498
$
116
$
(1)
$
3,613
$
3,613
U.S. government sponsored enterprise MBS
1,998
89
—
2,087
2,087
Private issue CMO
261
8
—
269
269
Total investment securities - available for sale
$
5,757
$
213
$
(1)
$
5,969
$
5,969
Total investment securities
$
99,847
$
1,502
$
(21)
$
101,328
$
100,059</t>
  </si>
  <si>
    <t>Schedule of investments with unrealized loss position</t>
  </si>
  <si>
    <t>Unrealized Holding
Unrealized Holding
Unrealized Holding
As of December 31, 2019
Losses
Losses
Losses
(In Thousands)
Less Than 12 Months
12 Months or More
Total
Fair
Unrealized
Fair
Unrealized
Fair
Unrealized
Description of Securities
Value
Losses
Value
Losses
Value
Losses
Held to maturity:
U.S. government sponsored enterprise MBS
$
6,407
$
64
$
—
$
—
$
6,407
$
64
U.S. SBA securities
—
$
—
2,313
13
2,313
13
Total investment securities - held to maturity
$
6,407
$
64
$
2,313
$
13
$
8,720
$
77
Available for sale
Total investment securities – available for sale
$
—
$
—
$
—
$
—
$
—
$
—
Total investment securities
$
6,407
$
64
$
2,313
$
13
$
8,720
$
77
Unrealized Holding
Unrealized Holding
Unrealized Holding
As of June 30, 2019
Losses
Losses
Losses
(In Thousands)
Less Than 12 Months
12 Months or More
Total
Fair
Unrealized
Fair
Unrealized
Fair
Unrealized
Description of Securities
Value
Losses
Value
Losses
Value
Losses
Held to maturity
U.S. government sponsored enterprise MBS
$
6,507
$
8
$
1,657
$
6
$
8,164
$
14
U.S. SBA securities
—
$
—
2,883
6
2,883
6
Total investment securities - held to maturity
$
6,507
$
8
$
4,540
$
12
$
11,047
$
20
Available for sale
U.S. government agency MBS
$
289
$
1
$
—
$
—
$
289
$
1
Total investment securities - available for sale
$
289
$
1
$
—
$
—
$
289
$
1
Total investment securities
$
6,796
$
9
$
4,540
$
12
$
11,336
$
21</t>
  </si>
  <si>
    <t>Schedule of investments classified by contractual maturity</t>
  </si>
  <si>
    <t>December 31, 2019
June 30, 2019
Estimated
Estimated
Amortized
Fair
Amortized
Fair
(In Thousands)
Cost
Value
Cost
Value
Held to maturity:
Due in one year or less
$
800
$
800
$
400
$
400
Due after one through five years
25,201
25,309
32,584
32,728
Due after five through ten years
30,383
31,066
35,306
36,090
Due after ten years
20,777
21,094
25,800
26,141
Total investment securities - held to maturity
$
77,161
$
78,269
$
94,090
$
95,359
Available for sale:
Due in one year or less
$
—
$
—
$
—
$
—
Due after one through five years
—
—
—
—
Due after five through ten years
—
—
—
—
Due after ten years
5,061
5,237
5,757
5,969
Total investment securities - available for sale
$
5,061
$
5,237
$
5,757
$
5,969
Total investment securities
$
82,222
$
83,506
$
99,847
$
101,328</t>
  </si>
  <si>
    <t>Loans Held For Investment (Tables)</t>
  </si>
  <si>
    <t>Schedule of loans held for investment</t>
  </si>
  <si>
    <t>December 31,
June 30,
(In Thousands)
2019
2019
Mortgage loans:
Single-family
$
347,344
$
324,952
Multi-family
479,151
439,041
Commercial real estate
107,613
111,928
Construction (1)
6,914
4,638
Other
—
167
Commercial business loans (2)
578
478
Consumer loans (3)
140
134
Total loans held for investment, gross
941,740
881,338
Advance payments of escrows
56
53
Deferred loan costs, net
6,854
5,610
Allowance for loan losses
(6,921)
(7,076)
Total loans held for investment, net
$
941,729
$
879,925
(1)
Net of $6.8 million and $6.6 million of undisbursed loan funds as of December 31, 2019 and June 30, 2019, respectively
(2)
Net of $0.9 million and $1.0 million of undisbursed lines of credit as of December 31, 2019 and June 30, 2019, respectively.
(3)
Net of $0.5 million and $0.5 million of undisbursed lines of credit as of December 31, 2019 and June 30, 2019, respectively.</t>
  </si>
  <si>
    <t>Schedule of loans held for investment, contractual repricing</t>
  </si>
  <si>
    <t>Adjustable Rate
After
After
After
One Year
3 Years
5 Years
Within One
Through 3
Through 5
Through 10
(In Thousands)
Year
Years
Years
Years
Fixed Rate
Total
Mortgage loans:
Single-family
$
83,613
$
41,111
$
121,719
$
90,106
$
10,795
$
347,344
Multi-family
138,125
162,170
159,357
19,327
172
479,151
Commercial real estate
38,497
27,918
40,118
685
395
107,613
Construction
5,796
—
—
—
1,118
6,914
Commercial business loans
160
—
—
—
418
578
Consumer loans
140
—
—
—
—
140
Total loans held for investment, gross
$
266,331
$
231,199
$
321,194
$
110,118
$
12,898
$
941,740</t>
  </si>
  <si>
    <t>Schedule of gross loans held for investment by loan types and risk category</t>
  </si>
  <si>
    <t>December 31, 2019
Single-
Multi-
Commercial
Commercial
(In Thousands)
family
family
Real Estate
Construction
Business
Consumer
Total
Pass
$
339,599
$
475,330
$
106,687
$
5,629
$
535
$
140
$
927,920
Special Mention
4,276
3,821
—
1,285
—
—
9,382
Substandard
3,469
—
926
—
43
—
4,438
Total loans held for investment, gross
$
347,344
$
479,151
$
107,613
$
6,914
$
578
$
140
$
941,740
June 30, 2019
Single-
Multi-
Commercial
Other
Commercial
(In Thousands)
family
family
Real Estate
Construction
Mortgage
Business
Consumer
Total
Pass
$
314,036
$
435,177
$
111,001
$
3,667
$
167
$
429
$
134
$
864,611
Special Mention
3,795
3,864
927
—
—
—
—
8,586
Substandard
7,121
—
—
971
—
49
—
8,141
Total loans held for investment, gross
$
324,952
$
439,041
$
111,928
$
4,638
$
167
$
478
$
134
$
881,338</t>
  </si>
  <si>
    <t>Schedule of allowance for loan losses</t>
  </si>
  <si>
    <t>The following table is provided to disclose additional details for the periods indicated on the Corporation’s allowance for loan losses:
For the Quarter Ended
For the Six Months Ended
December 31,
December 31,
(Dollars in Thousands)
2019
2018
2019
2018
Allowance at beginning of period
$
6,929
$
7,155
$
7,076
$
7,385
Provision (recovery) for loan losses
(22)
(217)
(203)
(454)
Recoveries:
Mortgage loans:
Single-family
13
123
49
155
Consumer loans
1
—
1
1
Total recoveries
14
123
50
156
Charge-offs:
Mortgage loans:
Single-family
—
—
(1)
(25)
Consumer loans
—
—
(1)
(1)
Total charge-offs
—
—
(2)
(26)
Net recoveries (charge-offs)
14
123
48
130
Balance at end of period
$
6,921
$
7,061
$
6,921
$
7,061
Allowance for loan losses as a percentage of gross loans held for investment at the end of the period
0.73
%
0.80
%
0.73
%
0.80
%
Net (recoveries) charge-offs as a percentage of average loans receivable, net, during the period (annualized)
(0.01)
%
(0.05)
%
(0.01)
%
(0.03)
%</t>
  </si>
  <si>
    <t>Schedule of past due status of gross loans held for investment, net of fair value adjustments</t>
  </si>
  <si>
    <t>December 31, 2019
30‑89 Days
Total Loans Held for
(In Thousands)
Current
Past Due
Non-Accrual (1)
Investment, Gross
Mortgage loans:
Single-family
$
342,893
$
982
$
3,469
$
347,344
Multi-family
479,151
—
—
479,151
Commercial real estate
107,613
—
—
107,613
Construction
6,914
—
—
6,914
Commercial business loans
535
—
43
578
Consumer loans
136
4
—
140
Total loans held for investment, gross
$
937,242
$
986
$
3,512
$
941,740
(1)
All loans 90 days or greater past due are placed on non-accrual status.
June 30, 2019
30‑89 Days
Total Loans Held for
(In Thousands)
Current
Past Due
Non-Accrual (1)
Investment, Gross
Mortgage loans:
Single-family
$
318,671
$
660
$
5,621
$
324,952
Multi-family
439,041
—
—
439,041
Commercial real estate
111,928
—
—
111,928
Construction
3,667
—
971
4,638
Other
167
—
—
167
Commercial business loans
429
—
49
478
Consumer loans
129
5
—
134
Total loans held for investment, gross
$
874,032
$
665
$
6,641
$
881,338
(1)
All loans 90 days or greater past due are placed on non-accrual status.</t>
  </si>
  <si>
    <t>Schedule of allowance for loan losses and recorded investment</t>
  </si>
  <si>
    <t>Quarter Ended December 31, 2019
Single-
Multi-
Commercial
Commercial
(In Thousands)
family
family
Real Estate
Construction
Business
Consumer
Total
Allowance for loan losses:
Allowance at beginning of period
$
2,234
$
3,507
$
1,085
$
74
$
20
$
9
$
6,929
Provision (recovery) for loan losses
(90)
(5)
(27)
94
8
(2)
(22)
Recoveries
13
—
—
—
—
1
14
Charge-offs
—
—
—
—
—
—
—
Allowance for loan losses, end of period
$
2,157
$
3,502
$
1,058
$
168
$
28
$
8
$
6,921
Allowance for loan losses:
Individually evaluated for impairment
$
46
$
—
$
—
$
—
$
6
$
—
$
52
Collectively evaluated for impairment
2,111
3,502
1,058
168
22
8
6,869
Allowance for loan losses, end of period
$
2,157
$
3,502
$
1,058
$
168
$
28
$
8
$
6,921
Loans held for investment:
Individually evaluated for impairment
$
3,053
$
—
$
—
$
—
$
43
$
—
$
3,096
Collectively evaluated for impairment
344,291
479,151
107,613
6,914
535
140
938,644
Total loans held for investment, gross
$
347,344
$
479,151
$
107,613
$
6,914
$
578
$
140
$
941,740
Allowance for loan losses as a percentage of gross loans held for investment
0.62
%
0.73
%
0.98
%
2.43
%
4.84
%
5.71
%
0.73
%
Quarter Ended December 31, 2018
Single-
Multi-
Commercial
Commercial
(In Thousands)
family
family
Real Estate
Construction
Other
Business
Consumer
Total
Allowance for loan losses:
Allowance at beginning of period
$
2,741
$
3,336
$
1,012
$
38
$
3
$
19
$
6
$
7,155
Provision (recovery) for loan losses
(185)
(56)
7
10
—
7
—
(217)
Recoveries
123
—
—
—
—
—
—
123
Charge-offs
—
—
—
—
—
—
—
—
Allowance for loan losses, end of period
$
2,679
$
3,280
$
1,019
$
48
$
3
$
26
$
6
$
7,061
Allowance for loan losses:
Individually evaluated for impairment
$
159
$
—
$
—
$
—
$
—
$
9
$
—
$
168
Collectively evaluated for impairment
2,520
3,280
1,019
48
3
17
6
6,893
Allowance for loan losses, end of period
$
2,679
$
3,280
$
1,019
$
48
$
3
$
26
$
6
$
7,061
Loans held for investment:
Individually evaluated for impairment
$
5,817
$
—
$
—
$
745
$
—
$
56
$
—
$
6,618
Collectively evaluated for impairment
306,682
447,033
112,830
3,241
167
399
103
870,455
Total loans held for investment, gross
$
312,499
$
447,033
$
112,830
$
3,986
$
167
$
455
$
103
$
877,073
Allowance for loan losses as a percentage of gross loans held for investment
0.86
%
0.73
%
0.90
%
1.20
%
1.80
%
5.71
%
5.83
%
0.80
%
Six Months Ended December 31, 2019
Single-
Multi-
Commercial
Commercial
(In Thousands)
family
family
Real Estate
Construction
Other
Business
Consumer
Total
Allowance for loan losses:
Allowance at beginning of period
$
2,709
$
3,219
$
1,050
$
61
$
3
$
26
$
8
$
7,076
Provision (recovery) for loan losses
(600)
283
8
107
(3)
2
—
(203)
Recoveries
49
—
—
—
—
—
1
50
Charge-offs
(1)
—
—
—
—
—
(1)
(2)
Allowance for loan losses, end of period
$
2,157
$
3,502
$
1,058
$
168
$
—
$
28
$
8
$
6,921
Allowance for loan losses:
Individually evaluated for impairment
$
46
$
—
$
—
$
—
$
—
$
6
$
—
$
52
Collectively evaluated for impairment
2,111
3,502
1,058
168
—
22
8
6,869
Allowance for loan losses, end of period
$
2,157
$
3,502
$
1,058
$
168
$
—
$
28
$
8
$
6,921
Loans held for investment:
Individually evaluated for impairment
$
3,053
$
—
$
—
$
—
$
—
$
43
$
—
$
3,096
Collectively evaluated for impairment
344,291
479,151
107,613
6,914
—
535
140
938,644
Total loans held for investment, gross
$
347,344
$
479,151
$
107,613
$
6,914
$
—
$
578
$
140
$
941,740
Allowance for loan losses as a percentage of gross loans held for investment
0.62
%
0.73
%
0.98
%
2.43
%
—
%
4.84
%
5.71
%
0.73
%
Six Months Ended December 31, 2018
Single-
Multi-
Commercial
Commercial
(In Thousands)
family
family
Real Estate
Construction
Other
Business
Consumer
Total
Allowance for loan losses:
Allowance at beginning of period
$
2,783
$
3,492
$
1,030
$
47
$
3
$
24
$
6
$
7,385
Provision (recovery) for loan losses
(234)
(212)
(11)
1
—
2
—
(454)
Recoveries
155
—
—
—
—
—
1
156
Charge-offs
(25)
—
—
—
—
—
(1)
(26)
Allowance for loan losses, end of period
$
2,679
$
3,280
$
1,019
$
48
$
3
$
26
$
6
$
7,061
Allowance for loan losses:
Individually evaluated for impairment
$
159
$
—
$
—
$
—
$
—
$
9
$
—
$
168
Collectively evaluated for impairment
2,520
3,280
1,019
48
3
17
6
6,893
Allowance for loan losses, end of period
$
2,679
$
3,280
$
1,019
$
48
$
3
$
26
$
6
$
7,061
Loans held for investment:
Individually evaluated for impairment
$
5,817
$
—
$
—
$
745
$
—
$
56
$
—
$
6,618
Collectively evaluated for impairment
306,682
447,033
112,830
3,241
167
399
103
870,455
Total loans held for investment, gross
$
312,499
$
447,033
$
112,830
$
3,986
$
167
$
455
$
103
$
877,073
Allowance for loan losses as a percentage of gross loans held for investment
0.86
%
0.73
%
0.90
%
1.20
%
1.80
%
5.71
%
5.83
%
0.80
%</t>
  </si>
  <si>
    <t>Schedule of recorded investment in non-performing loans</t>
  </si>
  <si>
    <t>At December 31, 2019
Unpaid
Net
Principal
Related
Recorded
Recorded
(In Thousands)
Balance
Charge-offs
Investment
Allowance (1)
Investment
Mortgage loans:
Single-family:
With a related allowance
$
1,102
$
—
$
1,102
$
(132)
$
970
Without a related allowance (2)
2,908
(488)
2,420
—
2,420
Total single-family
4,010
(488)
3,522
(132)
3,390
Commercial business loans:
With a related allowance
43
—
43
(6)
37
Total commercial business loans
43
—
43
(6)
37
Total non-performing loans
$
4,053
$
(488)
$
3,565
$
(138)
$
3,427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
At June 30, 2019
Unpaid
Net
Principal
Related
Recorded
Recorded
(In Thousands)
Balance
Charge-offs
Investment
Allowance (1)
Investment
Mortgage loans:
Single-family:
With a related allowance
$
2,640
$
—
$
2,640
$
(434)
$
2,206
Without a related allowance (2)
3,518
(518)
3,000
—
3,000
Total single-family
6,158
(518)
5,640
(434)
5,206
Construction:
Without a related allowance (2)
971
—
971
—
971
Total construction
971
—
971
—
971
Commercial business loans:
With a related allowance
49
—
49
(8)
41
Total commercial business loans
49
—
49
(8)
41
Total non-performing loans
$
7,178
$
(518)
$
6,660
$
(442)
$
6,218
(1)
Consists of collectively and individually evaluated allowances, specifically assigned to the individual loan, and fair value credit adjustments.
(2)
There was no related allowance for loan losses because the loans have been charged-off to their fair value or the fair value of the collateral is higher than the loan balance.</t>
  </si>
  <si>
    <t>Schedule of Nonperforming Loans on Interest Income</t>
  </si>
  <si>
    <t>The following tables present the average recorded investment in non-performing loans and the related interest income recognized for the quarter and six months ended December 31, 2019 and 2018:
Quarter Ended December 31,
2019
2018
Average
Interest
Average
Interest
Recorded
Income
Recorded
Income
(In Thousands)
Investment
Recognized
Investment
Recognized
Without related allowances:
Mortgage loans:
Single-family
$
2,874
$
21
$
3,326
$
189
Construction
—
—
745
—
2,874
21
4,071
189
With related allowances:
Mortgage loans:
Single-family
1,105
12
2,487
36
Commercial business loans
44
1
60
1
1,149
13
2,547
37
Total
$
4,023
$
34
$
6,618
$
226
Six Months Ended December 31,
2019
2018
Average
Interest
Average
Interest
Recorded
Income
Recorded
Income
(In Thousands)
Investment
Recognized
Investment
Recognized
Without related allowances:
Mortgage loans:
Single-family
$
2,980
$
111
$
3,963
$
229
Construction
542
20
496
—
3,522
131
4,459
229
With related allowances:
Mortgage loans:
Single-family
1,151
24
2,279
60
Commercial business loans
45
2
64
2
1,196
26
2,343
62
Total
$
4,718
$
157
$
6,802
$
291</t>
  </si>
  <si>
    <t>Schedule of troubled debt restructurings by nonaccrual versus accrual status</t>
  </si>
  <si>
    <t>At
At
(In Thousands)
December 31, 2019
June 30, 2019
Restructured loans on non-accrual status:
Mortgage loans:
Single-family
$
1,783
$
1,891
Commercial business loans
37
41
Total
1,820
1,932
Restructured loans on accrual status:
Mortgage loans:
Single-family
—
1,861
Total
—
1,861
Total restructured loans
$
1,820
$
3,793</t>
  </si>
  <si>
    <t>Schedule of recorded investment in restructured loans</t>
  </si>
  <si>
    <t>At December 31, 2019
Unpaid
Net
Principal
Related
Recorded
Recorded
(In Thousands)
Balance
Charge-offs
Investment
Allowance (1)
Investment
Mortgage loans:
Single-family:
With a related allowance
$
685
$
—
$
685
$
(46)
$
639
Without a related allowance (2)
1,509
(365)
1,144
—
1,144
Total single-family
2,194
(365)
1,829
(46)
1,783
Commercial business loans:
With a related allowance
43
—
43
(6)
37
Total commercial business loans
43
—
43
(6)
37
Total restructured loans
$
2,237
$
(365)
$
1,872
$
(52)
$
1,820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
At June 30, 2019
Unpaid
Net
Principal
Related
Recorded
Recorded
(In Thousands)
Balance
Charge-offs
Investment
Allowance (1)
Investment
Mortgage loans:
Single-family:
With a related allowance
$
2,199
$
—
$
2,199
$
(122)
$
2,077
Without a related allowance (2)
2,040
(365)
1,675
—
1,675
Total single-family
4,239
(365)
3,874
(122)
3,752
Commercial business loans:
With a related allowance
49
—
49
(8)
41
Total commercial business loans
49
—
49
(8)
41
Total restructured loans
$
4,288
$
(365)
$
3,923
$
(130)
$
3,793
(1)
Consists of collectively and individually evaluated allowances, specifically assigned to the individual loan.
(2)
There was no related allowance for loan losses because the loans have been charged-off to their fair value or the fair value of the collateral is higher than the loan balance.</t>
  </si>
  <si>
    <t>Derivative and Other Financial Instruments with Off-Balance Sheet Risks (Tables)</t>
  </si>
  <si>
    <t>Schedule of undisbursed funds commitments</t>
  </si>
  <si>
    <t>Commitments
December 31, 2019
June 30, 2019
(In Thousands)
Undisbursed loan funds – Construction loans
$
6,821
$
6,592
Undisbursed lines of credit – Commercial business loans
850
1,003
Undisbursed lines of credit – Consumer loans
468
479
Commitments to extend credit on loans to be held for investment
10,021
4,254
Total
$
18,160
$
12,328</t>
  </si>
  <si>
    <t>Schedule of allowance for loan losses of undisbursed funds and commitments on loans held for investment</t>
  </si>
  <si>
    <t>For the Quarter Ended
For the Six Months Ended
December 31,
December 31,
(In Thousands)
2019
2018
2019
2018
Balance, beginning of the period
$
143
$
149
$
141
$
157
Provision (recovery)
(5)
1
(3)
(7)
Balance, end of the period
$
138
$
150
$
138
$
150</t>
  </si>
  <si>
    <t>Schedule of impact of derivative financial instruments on gain on sale of loans</t>
  </si>
  <si>
    <t>For the Quarter Ended
For the Six Months Ended
December 31,
December 31,
Derivative Financial Instruments
2019
2018
2019
2018
(In Thousands)
Commitments to extend credit on loans to be held for sale
$
—
$
8
$
—
$
(321)
Mandatory loan sale commitments and TBA MBS trades
—
(928)
—
(249)
Total net loss
$
—
$
(920)
$
—
$
(570)</t>
  </si>
  <si>
    <t>Schedule of summary of recourse liability</t>
  </si>
  <si>
    <t>For the Quarter Ended
For the Six Months Ended
December 31,
December 31,
Recourse Liability
2019
2018
2019
2018
(In Thousands)
Balance, beginning of the period
$
250
$
250
$
250
$
283
Provision (recovery) from recourse liability
—
—
—
(33)
Net settlements in lieu of loan repurchases
—
—
—
—
Balance, end of the period
$
250
$
250
$
250
$
250</t>
  </si>
  <si>
    <t>Fair Value of Financial Instruments (Tables)</t>
  </si>
  <si>
    <t>Schedule of aggregate fair value and aggregate unpaid principal balance of loans held for sale</t>
  </si>
  <si>
    <t>Aggregate
Unpaid
Net
Aggregate
Principal
Unrealized
(In Thousands)
Fair Value
Balance
Loss
As of December 31, 2019:
Loans held for investment, at fair value
$
4,173
$
4,284
$
(111)
As of June 30, 2019:
Loans held for investment, at fair value
$
5,094
$
5,218
$
(124)</t>
  </si>
  <si>
    <t>Schedule of fair value, assets and liabilities measured on recurring basis</t>
  </si>
  <si>
    <t>Fair Value Measurement at December 31, 2019 Using:
(In Thousands)
Level 1
Level 2
Level 3
Total
Assets:
Investment securities - available for sale:
U.S. government agency MBS
$
—
$
3,246
$
—
$
3,246
U.S. government sponsored enterprise MBS
—
1,760
—
1,760
Private issue CMO
—
—
231
231
Investment securities - available for sale
—
5,006
231
5,237
Loans held for investment, at fair value
—
—
4,173
4,173
Interest-only strips
—
—
13
13
Total assets
$
—
$
5,006
$
4,417
$
9,423
Liabilities
$
—
$
—
$
—
$
—
Total liabilities
$
—
$
—
$
—
$
—
Fair Value Measurement at June 30, 2019 Using:
(In Thousands)
Level 1
Level 2
Level 3
Total
Assets:
Investment securities - available for sale:
U.S. government agency MBS
$
—
$
3,613
$
—
$
3,613
U.S. government sponsored enterprise MBS
—
2,087
—
2,087
Private issue CMO
—
—
269
269
Investment securities - available for sale
—
5,700
269
5,969
Loans held for investment, at fair value
—
—
5,094
5,094
Interest-only strips
—
—
16
16
Total assets
$
—
$
5,700
$
5,379
$
11,079
Liabilities:
$
—
$
—
$
—
$
—
Total liabilities
$
—
$
—
$
—
$
—</t>
  </si>
  <si>
    <t>Schedule for reconciliation of recurring fair value measurements using level 3 inputs</t>
  </si>
  <si>
    <t>For the Quarter Ended December 31, 2019
Fair Value Measurement
Using Significant Other Unobservable Inputs
(Level 3)
Loans Held
Private
For
Interest-
Issue
Investment, at
Only
(In Thousands)
CMO
fair value (1)
Strips
Total
Beginning balance at September 30, 2019
$
253
$
4,386
$
14
$
4,653
Total gains or losses (realized/unrealized):
Included in earnings
—
31
—
31
Included in other comprehensive loss
(3)
—
(1)
(4)
Purchases
—
—
—
—
Issuances
—
—
—
—
Settlements
(19)
(244)
—
(263)
Transfers in and/or out of Level 3
—
—
—
—
Ending balance at December 31, 2019
$
231
$
4,173
$
13
$
4,417
(1)
The valuation of loans held for investment at fair value includes management estimates of the specific credit risk attributes of each loan, in addition to the quoted secondary-market prices which account for the interest rate characteristics of each loan.
For the Quarter Ended December 31, 2018
Fair Value Measurement
Using Significant Other Unobservable Inputs
(Level 3)
Loans Held
Private
For
Interest-
Loan
Issue
Investment, at
Only
Commitments
Mandatory
(In Thousands)
CMO
fair value (1)
Strips
to Originate (2)
Commitments (3)
Total
Beginning balance at September 30, 2018
$
316
$
4,945
$
24
$
496
$
(9)
$
5,772
Total gains or losses (realized/unrealized):
Included in earnings
—
95
—
8
(1)
102
Included in other comprehensive loss
(1)
—
(3)
—
—
(4)
Purchases
—
—
—
—
—
—
Issuances
—
—
—
—
—
—
Settlements
(5)
(45)
—
—
1
(49)
Transfers in and/or out of Level 3
—
—
—
—
—
—
Ending balance at December 31, 2018
$
310
$
4,995
$
21
$
504
$
(9)
$
5,821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
For the Six Months Ended December 31, 2019
Fair Value Measurement
Using Significant Other Unobservable Inputs
(Level 3)
Loans Held
Private
For
Interest-
Issue
Investment, at
Only
(In Thousands)
CMO
fair value (1)
Strips
Total
Beginning balance at June 30, 2019
$
269
$
5,094
$
16
$
5,379
Total gains or losses (realized/unrealized):
Included in earnings
—
13
—
13
Included in other comprehensive loss
(3)
—
(3)
(6)
Purchases
—
—
—
—
Issuances
—
—
—
—
Settlements
(35)
(934)
—
(969)
Transfers in and/or out of Level 3
—
—
—
—
Ending balance at December 31, 2019
$
231
$
4,173
$
13
$
4,417
(1)
The valuation of loans held for investment at fair value includes management estimates of the specific credit risk attributes of each loan, in addition to the quoted secondary-market prices which account for the interest rate characteristics of each loan.
For the Six Months Ended December 31, 2018
Fair Value Measurement
Using Significant Other Unobservable Inputs
(Level 3)
Loans Held
Private
For
Interest-
Loan
Issue
Investment, at
Only
Commitments
Mandatory
(In Thousands)
CMO
fair value (1)
Strips
to Originate (2)
Commitments (3)
Total
Beginning balance at June 30, 2018
$
350
$
5,234
$
23
$
825
$
(32)
$
6,400
Total gains or losses (realized/unrealized):
Included in earnings
—
46
—
(321)
21
(254)
Included in other comprehensive loss
(1)
—
(2)
—
—
(3)
Purchases
—
—
—
—
—
—
Issuances
—
—
—
—
—
—
Settlements
(39)
(755)
—
—
2
(792)
Transfers in and/or out of Level 3
—
470
—
—
—
470
Ending balance at December 31, 2018
$
310
$
4,995
$
21
$
504
$
(9)
$
5,821
(1)
The valuation of loans held for investment at fair value includes the management estimates of the specific credit risk attributes of each loan, in addition to the quoted secondary-market prices which account for the interest rate characteristics of each loan.
(2)
Consists of commitments to extend credit on loans to be held for sale.
(3)
Consists of mandatory loan sale commitments.</t>
  </si>
  <si>
    <t>Schedule of fair value assets measured on nonrecurring basis</t>
  </si>
  <si>
    <t>Fair Value Measurement at December 31, 2019 Using:
(In Thousands)
Level 1
Level 2
Level 3
Total
Non-performing loans
$
—
$
2,420
$
1,007
$
3,427
Mortgage servicing assets
—
—
527
527
Real estate owned, net
—
—
—
—
Total
$
—
$
2,420
$
1,534
$
3,954
Fair Value Measurement at June 30, 2019 Using:
(In Thousands)
Level 1
Level 2
Level 3
Total
Non-performing loans
$
—
$
3,971
$
2,247
$
6,218
Mortgage servicing assets
—
—
627
627
Real estate owned, net
—
—
—
—
Total
$
—
$
3,971
$
2,874
$
6,845</t>
  </si>
  <si>
    <t>Schedule of additional information about valuation techniques and inputs used for assets and liabilities</t>
  </si>
  <si>
    <t>The following table presents additional information about valuation techniques and inputs used for assets and liabilities, which are measured at fair value and categorized within Level 3 as of December 31, 2019:
Impact to
Fair Value
Valuation
As of
from an
December 31,
Valuation
Range (1)
Increase in
(Dollars In Thousands)
2019
Techniques
Unobservable Inputs
(Weighted Average)
Inputs (2)
Assets:
Securities available-for sale: Private issue CMO
$
231
Market comparable pricing
Comparability adjustment
1.7% – 2.3% (1.9%)
Increase
Loans held for investment, at fair value
$
4,173
Relative value analysis
Broker quotes
98.0% – 104.1%
Increase
Non-performing loans (3)
$
676
Discounted cash flow
Default rates
5.0%
Decrease
Non-performing loans (4)
$
331
Relative value analysis
Credit risk factor
20.0% - 30.0% (20.5%)
Decrease
Mortgage servicing assets
$
527
Discounted cash flow
Prepayment speed (CPR)
12.1% - 60.0% (22.5%)
Decrease
Interest-only strips
$
13
Discounted cash flow
Prepayment speed (CPR)
16.0% - 43.8% (41.2%)
Decrease
Liabilities:
None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3)
Consists of restructured loans .
(4)
Consists of other non-performing loans, excluding restructured loans.</t>
  </si>
  <si>
    <t>Schedule of carrying amount and fair value of financial instruments</t>
  </si>
  <si>
    <t>December 31, 2019
Carrying
Fair
(In Thousands)
Amount
Value
Level 1
Level 2
Level 3
Financial assets:
Investment securities - held to maturity
$
77,161
$
78,269
$
—
$
78,269
$
—
Loans held for investment, not recorded at fair value
$
937,556
$
919,915
$
—
$
—
$
919,915
FHLB – San Francisco stock
$
8,199
$
8,199
$
—
$
8,199
$
—
Financial liabilities:
Deposits
$
833,650
$
805,716
$
—
$
—
$
805,716
Borrowings
$
131,085
$
133,040
$
—
$
—
$
133,340
June 30, 2019
Carrying
Fair
(In Thousands)
Amount
Value
Level 1
Level 2
Level 3
Financial assets:
Investment securities - held to maturity
$
94,090
$
95,359
$
—
$
95,359
$
—
Loans held for investment, not recorded at fair value
$
874,831
$
861,374
$
—
$
—
$
861,374
FHLB – San Francisco stock
$
8,199
$
8,199
$
—
$
8,199
$
—
Financial liabilities:
Deposits
$
841,271
$
813,087
$
—
$
—
$
813,087
Borrowings
$
101,107
$
102,826
$
—
$
—
$
102,826</t>
  </si>
  <si>
    <t>Reclassification Adjustment of Accumulated Other Comprehensive Income ("AOCI") (Tables)</t>
  </si>
  <si>
    <t>Schedule of accumulated other comprehensive income</t>
  </si>
  <si>
    <t>For the Quarter Ended December 31, 2019
Unrealized gains and losses on
Investment securities
Interest-
(In Thousands)
available for sale
only strips
Total
Beginning balance at September 30, 2019
$
138
$
10
$
148
Other comprehensive loss before reclassifications
(14)
(1)
(15)
Amount reclassified from accumulated other comprehensive income
—
—
—
Net other comprehensive loss
(14)
(1)
(15)
Ending balance at December 31, 2019
$
124
$
9
$
133
For the Quarter Ended December 31, 2018
Unrealized gains and losses on
Investment securities
Interest-
(In Thousands)
available for sale
only strips
Total
Beginning balance at September 30, 2018
$
172
$
17
$
189
Other comprehensive loss before reclassifications
(18)
(2)
(20)
Amount reclassified from accumulated other comprehensive income
—
—
—
Net other comprehensive loss
(18)
(2)
(20)
Ending balance at December 31, 2018
$
154
$
15
$
169
For the Six Months Ended December 31, 2019
Unrealized gains and losses on
Investment securities
Interest-
(In Thousands)
available for sale
only strips
Total
Beginning balance at June 30, 2019
$
150
$
11
$
161
Other comprehensive loss before reclassifications
(26)
(2)
(28)
Amount reclassified from accumulated other comprehensive income
—
—
—
Net other comprehensive loss
(26)
(2)
(28)
Ending balance at December 31, 2019
$
124
$
9
$
133
For the Six Months Ended December 31, 2018
Unrealized gains and losses on
Investment securities
Interest-
(In Thousands)
available for sale
only strips
Total
Beginning balance at June 30, 2018
$
194
$
16
$
210
Other comprehensive loss before reclassifications
(40)
(1)
(41)
Amount reclassified from accumulated other comprehensive income
—
—
—
Net other comprehensive loss
(40)
(1)
(41)
Ending balance at December 31, 2018
$
154
$
15
$
169</t>
  </si>
  <si>
    <t>Revenue From Contracts With Customers (Tables)</t>
  </si>
  <si>
    <t>Schedule of non-interest income disaggregated by type of service</t>
  </si>
  <si>
    <t>The following table includes the Corporation's non-interest income disaggregated by type of services for the quarter and six months ended December 31, 2019 and 2018:
For the Quarter Ended
For the Six Months Ended
December 31,
December 31,
Type of Services
2019
2018
2019
2018
(In Thousands)
Asset management fees
$
84
$
56
$
164
$
138
Debit card and ATM fees
394
413
815
832
Deposit related fees
466
519
931
1,038
Loan related fees
8
1
14
13
BOLI (1)
46
47
93
93
Loan servicing fees (1)
367
277
500
601
Net gain (loss) on sale of loans (1) (2)
(43)
2,263
(129)
5,395
Other
22
19
26
34
Total non-interest income
$
1,344
$
3,595
$
2,414
$
8,144
(1)
Not in scope of ASC 606.
(2)
There were no loan sales in the quarter and first six months of fiscal 2020 as compared to the loan sale volume of $131.3 million and $313.1 million for the quarter and first six months of fiscal 2019, respectively.</t>
  </si>
  <si>
    <t>Leases (Tables)</t>
  </si>
  <si>
    <t>Schedule of supplemental information related to operating leases</t>
  </si>
  <si>
    <t>Quarter
Six Months
Ended
Ended
As of
December 31,
December 31,
December 31,
(In Thousands)
2019
2019
2019
Condensed Consolidated Statements of Condition:
Premises and equipment - Operating lease right of use assets
$
2,960
Accounts payable, accrued interest and other liabilities - Operating lease liabilities
$
3,123
Condensed Consolidated Statements of Operations:
Premises and occupancy expenses from operating leases (1) (2)
$
195
$
374
Equipment expenses from operating leases
$
16
$
27
Condensed Consolidated Statements of Cash Flows:
Operating cash flows from operating leases, net (2)
$
279
$
563
(1)
Variable lease costs are immaterial.
(2)
Revenue related to sublease activity is immaterial and netted against operating lease expenses.</t>
  </si>
  <si>
    <t>Schedule of remaining minimum contractual lease payments and other information associated with leases</t>
  </si>
  <si>
    <t>Amount (1)
Year Ending June 30,
(In Thousands)
2020
$
495
2021
753
2022
677
2023
478
2024
361
Thereafter
530
Total contract lease payments, net (2)
$
3,294
Total liability to make lease payments
$
3,123
Difference in undiscounted and discounted future lease payments
$
171
Weighted average discount rate
2.14
%
Weighted average remaining lease term (years)
4.8
(1)
Contractual base rents do not include property taxes and other operating expenses due under respective lease agreements.
(2)
Revenue related to sublease activity is immaterial and not presented herein.</t>
  </si>
  <si>
    <t>Schedule of impact of adoption of new lease accounting guidance</t>
  </si>
  <si>
    <t>Adjustments
due to new
June 30,
lease
July 1,
December 31,
(In Thousands)
2019
guidance
2019
2019
Total assets
$
1,084,850
$
3,399
$
1,088,249
$
1,107,387
Total liabilities
$
964,209
$
3,704
$
967,913
$
983,611
Total equity
$
120,641
$
—
$
120,641
$
123,776</t>
  </si>
  <si>
    <t>Earnings Per Share - Summary of Earnings Per Share, Basic and Diluted (Details) - USD ($) $ / shares in Units, shares in Thousands, $ in Thousands</t>
  </si>
  <si>
    <t>Numerator:</t>
  </si>
  <si>
    <t>Net income - numerator for basic earnings per share and diluted earnings per share - available to common stockholders</t>
  </si>
  <si>
    <t>Denominator for basic earnings per share:</t>
  </si>
  <si>
    <t>Weighted-average shares</t>
  </si>
  <si>
    <t>Denominator for diluted earnings per share:</t>
  </si>
  <si>
    <t>Adjusted weighted-average shares and assumed conversions</t>
  </si>
  <si>
    <t>Stock Options</t>
  </si>
  <si>
    <t>Effect of dilutive shares</t>
  </si>
  <si>
    <t>Restricted Stock</t>
  </si>
  <si>
    <t>Earnings Per Share - Additional information (Details) - shares</t>
  </si>
  <si>
    <t>Antidilutive Securities Excluded from Computation of Earnings Per Share [Line Items]</t>
  </si>
  <si>
    <t>Stock options, outstanding</t>
  </si>
  <si>
    <t>Antidilutive securities excluded from computation of earnings per share</t>
  </si>
  <si>
    <t>Restricted stock, outstanding</t>
  </si>
  <si>
    <t>Investment Securities - Schedule of amortized cost and estimated fair value of Held to maturity investments (Details) - USD ($) $ in Thousands</t>
  </si>
  <si>
    <t>Schedule of Held-to-maturity Securities [Line Items]</t>
  </si>
  <si>
    <t>Amortized Cost</t>
  </si>
  <si>
    <t>Gross Unrealized Gains</t>
  </si>
  <si>
    <t>Gross Unrealized (Losses)</t>
  </si>
  <si>
    <t>Estimated Fair Value</t>
  </si>
  <si>
    <t>Carrying Value</t>
  </si>
  <si>
    <t>U.S. government sponsored enterprise MBS</t>
  </si>
  <si>
    <t>U.S. SBA securities</t>
  </si>
  <si>
    <t>Certificate of deposits</t>
  </si>
  <si>
    <t>Mortgage-Backed Securities ("MBS").</t>
  </si>
  <si>
    <t>Small Business Administration ("SBA").</t>
  </si>
  <si>
    <t>Investment Securities - Schedule of amortized cost and estimated fair value of Available for sale securities (Details) - USD ($) $ in Thousands</t>
  </si>
  <si>
    <t>Debt Securities, Available-for-sale [Line Items]</t>
  </si>
  <si>
    <t>U.S. government agency MBS</t>
  </si>
  <si>
    <t>Private issue CMO</t>
  </si>
  <si>
    <t>Collateralized Mortgage Obligations ("CMO").</t>
  </si>
  <si>
    <t>Investment Securities - Total investment securities for amortized cost and estimated fair value (Details) - USD ($) $ in Thousands</t>
  </si>
  <si>
    <t>Investment Securities - Investments with Unrealized Loss Positions for Held to maturity (Details) - USD ($) $ in Thousands</t>
  </si>
  <si>
    <t>Unrealized Holding Losses Less Than 12 Months, Fair Value</t>
  </si>
  <si>
    <t>Unrealized Holding Losses Less Than 12 Months, Unrealized Losses</t>
  </si>
  <si>
    <t>Unrealized Holding Losses 12 Months or More, Fair Value</t>
  </si>
  <si>
    <t>Unrealized Holding Losses 12 Months or More, Unrealized Losses</t>
  </si>
  <si>
    <t>Unrealized Holding Losses Total, Fair Value</t>
  </si>
  <si>
    <t>Unrealized Holding Losses Total, Unrealized Losses</t>
  </si>
  <si>
    <t>Investment Securities - Investments with Unrealized Loss Positions for Available for sale (Details) - USD ($) $ in Thousands</t>
  </si>
  <si>
    <t>Schedule of Available-for-sale Securities [Line Items]</t>
  </si>
  <si>
    <t>Unrealized Holding Losses, Less Than 12 Months, Fair Value</t>
  </si>
  <si>
    <t>Unrealized Holding Losses, Less Than 12 Months, Unrealized Losses</t>
  </si>
  <si>
    <t>Unrealized Holding Losses, 12 Months or More, Fair Value</t>
  </si>
  <si>
    <t>Unrealized Holding Losses, 12 Months or More, Unrealized Losses</t>
  </si>
  <si>
    <t>Investment Securities - Investments with Unrealized Loss Positions for total investment securities (Details) - USD ($) $ in Thousands</t>
  </si>
  <si>
    <t>Investment Securities - Schedule of Held to maturity Securities by Contractual Maturity (Details) - USD ($) $ in Thousands</t>
  </si>
  <si>
    <t>Held to maturity, Amortized Cost</t>
  </si>
  <si>
    <t>Due in one year or less</t>
  </si>
  <si>
    <t>Due after one through five years</t>
  </si>
  <si>
    <t>Due after five through ten years</t>
  </si>
  <si>
    <t>Due after ten years</t>
  </si>
  <si>
    <t>Total investment securities - held to maturity, Amortized Cost</t>
  </si>
  <si>
    <t>Held to maturity, Estimated Fair Value</t>
  </si>
  <si>
    <t>Total investment securities - held to maturity, Estimated Fair Value</t>
  </si>
  <si>
    <t>Investment Securities: Schedule of Available for Sale Securities by Contractual Maturity (Details) - USD ($) $ in Thousands</t>
  </si>
  <si>
    <t>Available for sale, Amortized Cost</t>
  </si>
  <si>
    <t>Total investment securities - available for sale, Amortized Cost</t>
  </si>
  <si>
    <t>Available for sale, Estimated Fair Value</t>
  </si>
  <si>
    <t>Total investment securities - available for sale, Estimated Fair Value</t>
  </si>
  <si>
    <t>Investment Securities - Additional Information (Details) - USD ($) $ in Thousands</t>
  </si>
  <si>
    <t>Investments with an unrealized loss position</t>
  </si>
  <si>
    <t>Unrealized holding losses, 12 months or more</t>
  </si>
  <si>
    <t>Payments to acquire Mortgage Backed Securities (MBS) categorized as Held-to-maturity</t>
  </si>
  <si>
    <t>Loans Held For Investment - Schedule of Loans Held for Investment (Details) - USD ($) $ in Thousands</t>
  </si>
  <si>
    <t>Sep. 30, 2019</t>
  </si>
  <si>
    <t>Sep. 30, 2018</t>
  </si>
  <si>
    <t>Jun. 30, 2018</t>
  </si>
  <si>
    <t>Accounts, Notes, Loans and Financing Receivable [Line Items]</t>
  </si>
  <si>
    <t>Total loans held for investment, gross</t>
  </si>
  <si>
    <t>Advance payments of escrows</t>
  </si>
  <si>
    <t>Deferred loan costs, net</t>
  </si>
  <si>
    <t>Allowance for loan losses</t>
  </si>
  <si>
    <t>Total loans held for investment, net</t>
  </si>
  <si>
    <t>Mortgage loans, Commercial real estate</t>
  </si>
  <si>
    <t>Construction</t>
  </si>
  <si>
    <t>Mortgage loans, Single-family</t>
  </si>
  <si>
    <t>Mortgage Loans, Multi Family</t>
  </si>
  <si>
    <t>Undisbursed loan funds</t>
  </si>
  <si>
    <t>Commercial business loans</t>
  </si>
  <si>
    <t>Consumer loans</t>
  </si>
  <si>
    <t>Mortgage Loans Other</t>
  </si>
  <si>
    <t>Loans Held For Investment - Schedule of Loans Held for Investment Contractually Repricing (Details) - USD ($) $ in Thousands</t>
  </si>
  <si>
    <t>Loans receivable, Fixed Rate</t>
  </si>
  <si>
    <t>Within One Year [Member]</t>
  </si>
  <si>
    <t>Loans receivable, Adjustable Rate</t>
  </si>
  <si>
    <t>Within One Year [Member] | Mortgage loans, Single-family</t>
  </si>
  <si>
    <t>Within One Year [Member] | Mortgage Loans, Multi Family</t>
  </si>
  <si>
    <t>Within One Year [Member] | Mortgage loans, Commercial real estate</t>
  </si>
  <si>
    <t>Within One Year [Member] | Construction</t>
  </si>
  <si>
    <t>Within One Year [Member] | Commercial business loans</t>
  </si>
  <si>
    <t>Within One Year [Member] | Consumer loans</t>
  </si>
  <si>
    <t>After One Year Through 3 Years [Member]</t>
  </si>
  <si>
    <t>After One Year Through 3 Years [Member] | Mortgage loans, Single-family</t>
  </si>
  <si>
    <t>After One Year Through 3 Years [Member] | Mortgage Loans, Multi Family</t>
  </si>
  <si>
    <t>After One Year Through 3 Years [Member] | Mortgage loans, Commercial real estate</t>
  </si>
  <si>
    <t>After One Year Through 3 Years [Member] | Construction</t>
  </si>
  <si>
    <t>After One Year Through 3 Years [Member] | Commercial business loans</t>
  </si>
  <si>
    <t>After One Year Through 3 Years [Member] | Consumer loans</t>
  </si>
  <si>
    <t>After 3 Years Through 5 Years [Member]</t>
  </si>
  <si>
    <t>After 3 Years Through 5 Years [Member] | Mortgage loans, Single-family</t>
  </si>
  <si>
    <t>After 3 Years Through 5 Years [Member] | Mortgage Loans, Multi Family</t>
  </si>
  <si>
    <t>After 3 Years Through 5 Years [Member] | Mortgage loans, Commercial real estate</t>
  </si>
  <si>
    <t>After 3 Years Through 5 Years [Member] | Construction</t>
  </si>
  <si>
    <t>After 3 Years Through 5 Years [Member] | Commercial business loans</t>
  </si>
  <si>
    <t>After 3 Years Through 5 Years [Member] | Consumer loans</t>
  </si>
  <si>
    <t>After 5 Years Through 10 Years [Member]</t>
  </si>
  <si>
    <t>After 5 Years Through 10 Years [Member] | Mortgage loans, Single-family</t>
  </si>
  <si>
    <t>After 5 Years Through 10 Years [Member] | Mortgage Loans, Multi Family</t>
  </si>
  <si>
    <t>After 5 Years Through 10 Years [Member] | Mortgage loans, Commercial real estate</t>
  </si>
  <si>
    <t>After 5 Years Through 10 Years [Member] | Construction</t>
  </si>
  <si>
    <t>After 5 Years Through 10 Years [Member] | Commercial business loans</t>
  </si>
  <si>
    <t>After 5 Years Through 10 Years [Member] | Consumer loans</t>
  </si>
  <si>
    <t>Loans Held For Investment - Schedule of Gross Loans Held for Investment by Loan Types and Risk Category (Details) - USD ($) $ in Thousands</t>
  </si>
  <si>
    <t>Loans and Leases Receivable, Gross</t>
  </si>
  <si>
    <t>Pass</t>
  </si>
  <si>
    <t>Pass | Mortgage loans, Single-family</t>
  </si>
  <si>
    <t>Pass | Mortgage Loans, Multi Family</t>
  </si>
  <si>
    <t>Pass | Mortgage loans, Commercial real estate</t>
  </si>
  <si>
    <t>Pass | Construction</t>
  </si>
  <si>
    <t>Pass | Mortgage Loans Other</t>
  </si>
  <si>
    <t>Pass | Commercial business loans</t>
  </si>
  <si>
    <t>Pass | Consumer loans</t>
  </si>
  <si>
    <t>Special Mention</t>
  </si>
  <si>
    <t>Special Mention | Mortgage loans, Single-family</t>
  </si>
  <si>
    <t>Special Mention | Mortgage Loans, Multi Family</t>
  </si>
  <si>
    <t>Special Mention | Mortgage loans, Commercial real estate</t>
  </si>
  <si>
    <t>Special Mention | Construction</t>
  </si>
  <si>
    <t>Substandard</t>
  </si>
  <si>
    <t>Substandard | Mortgage loans, Single-family</t>
  </si>
  <si>
    <t>Substandard | Mortgage loans, Commercial real estate</t>
  </si>
  <si>
    <t>Substandard | Construction</t>
  </si>
  <si>
    <t>Substandard | Commercial business loans</t>
  </si>
  <si>
    <t>Loans Held For Investment - Schedule of Allowance For Loan Losses and Recorded Investment in Gross Loans, by Portfolio Type (Details) - USD ($) $ in Thousands</t>
  </si>
  <si>
    <t>Financing Receivable, Allowance for Credit Losses [Line Items]</t>
  </si>
  <si>
    <t>Balance, beginning of the period</t>
  </si>
  <si>
    <t>Provision (recovery) for loan losses</t>
  </si>
  <si>
    <t>Recoveries</t>
  </si>
  <si>
    <t>Charge-offs</t>
  </si>
  <si>
    <t>Net (charge-offs) recoveries</t>
  </si>
  <si>
    <t>Balance, end of the period</t>
  </si>
  <si>
    <t>Total individually evaluated allowance</t>
  </si>
  <si>
    <t>Total collectively evaluated allowance</t>
  </si>
  <si>
    <t>Individually evaluated for impairment</t>
  </si>
  <si>
    <t>Collectively evaluated for impairment</t>
  </si>
  <si>
    <t>Total Loans Held for Investment, Gross</t>
  </si>
  <si>
    <t>Allowance for loan losses as a percentage of gross loans held for investment at the end of the period</t>
  </si>
  <si>
    <t>0.73%</t>
  </si>
  <si>
    <t>0.80%</t>
  </si>
  <si>
    <t>Net (recoveries) charge-offs as a percentage of average loans receivable, net, during the period (annualized)</t>
  </si>
  <si>
    <t>(0.01%)</t>
  </si>
  <si>
    <t>(0.05%)</t>
  </si>
  <si>
    <t>(0.03%)</t>
  </si>
  <si>
    <t>0.62%</t>
  </si>
  <si>
    <t>0.86%</t>
  </si>
  <si>
    <t>0.98%</t>
  </si>
  <si>
    <t>0.90%</t>
  </si>
  <si>
    <t>2.43%</t>
  </si>
  <si>
    <t>1.20%</t>
  </si>
  <si>
    <t>4.84%</t>
  </si>
  <si>
    <t>5.71%</t>
  </si>
  <si>
    <t>5.83%</t>
  </si>
  <si>
    <t>1.80%</t>
  </si>
  <si>
    <t>Loans Held For Investment - Schedule of Past Due Status of Loans Held for Investment, Gross (Details) - USD ($) $ in Thousands</t>
  </si>
  <si>
    <t>12 Months Ended</t>
  </si>
  <si>
    <t>Financing Receivable, Recorded Investment, Past Due [Line Items]</t>
  </si>
  <si>
    <t>Loans deemed uncollectible, period of delinquency</t>
  </si>
  <si>
    <t>90 days</t>
  </si>
  <si>
    <t>Current</t>
  </si>
  <si>
    <t>30-89 Days Past Due</t>
  </si>
  <si>
    <t>Non-Accrual</t>
  </si>
  <si>
    <t>Bankruptcy [Member]</t>
  </si>
  <si>
    <t>60 days</t>
  </si>
  <si>
    <t>Troubled Debt Restructurings [Member]</t>
  </si>
  <si>
    <t>Commercial Real Estate Or Second Mortgage [Member]</t>
  </si>
  <si>
    <t>120 days</t>
  </si>
  <si>
    <t>Loans Held For Investment - Schedule of Total Recorded Investment in Non-Performing Loans by Type (Details) - USD ($) $ in Thousands</t>
  </si>
  <si>
    <t>Related Allowance</t>
  </si>
  <si>
    <t>Recorded Investment, with No Related Allowance, Net</t>
  </si>
  <si>
    <t>Unpaid Principal Balance</t>
  </si>
  <si>
    <t>Related Charge-Offs</t>
  </si>
  <si>
    <t>Recorded Investment</t>
  </si>
  <si>
    <t>Recorded Investment, Net of Allowance</t>
  </si>
  <si>
    <t>With a related allowance Unpaid Principal Balance</t>
  </si>
  <si>
    <t>With Related Allowance, Related Charge-Offs</t>
  </si>
  <si>
    <t>With Related Allowance, Recorded Investment</t>
  </si>
  <si>
    <t>Recorded Investment, with Related Allowance, Net</t>
  </si>
  <si>
    <t>Without a related allowance, Unpaid Principal Balance</t>
  </si>
  <si>
    <t>With No Related Allowance, Related Charge-Offs</t>
  </si>
  <si>
    <t>With No Related Allowance, Recorded Investment</t>
  </si>
  <si>
    <t>Loans Held For Investment - Schedule of Recorded Investment in Non-Performing Loans (Details) - USD ($) $ in Thousands</t>
  </si>
  <si>
    <t>With related allowances, Interest Income Recognized</t>
  </si>
  <si>
    <t>With related allowances, Average Recorded Investment</t>
  </si>
  <si>
    <t>Non-performing loans, Net Investment</t>
  </si>
  <si>
    <t>Without related allowances, Interest Income Recognized</t>
  </si>
  <si>
    <t>Without related allowances, Average Recorded Investment</t>
  </si>
  <si>
    <t>Impaired Financing Receivable, Interest Income, Accrual Method</t>
  </si>
  <si>
    <t>Impaired Financing Receivable, Average Recorded Investment</t>
  </si>
  <si>
    <t>Loans Held For Investment - Schedule of restructured loan balances, net of allowance for loan losses, by loan type and by Nonaccrual Versus Accrual Status (Details)</t>
  </si>
  <si>
    <t>Dec. 31, 2019USD ($)loan</t>
  </si>
  <si>
    <t>Jun. 30, 2019USD ($)loan</t>
  </si>
  <si>
    <t>Financing Receivable, Modifications [Line Items]</t>
  </si>
  <si>
    <t>Number of modified loans | loan</t>
  </si>
  <si>
    <t>Restructured loans on non-accrual status</t>
  </si>
  <si>
    <t>Restructured loans on accrual status</t>
  </si>
  <si>
    <t>Restructured loans</t>
  </si>
  <si>
    <t>Loans Held For Investment - Schedule of Restructured Loans by Type, Net of Individually Evaluated Allowances (Details) $ in Thousands</t>
  </si>
  <si>
    <t>Financing Receivable, Impaired [Line Items]</t>
  </si>
  <si>
    <t>Restructured loans, Allowance for Loan Losses</t>
  </si>
  <si>
    <t>Restructured Loans, Allowance for Loan Losses</t>
  </si>
  <si>
    <t>Restructured Loans, Unpaid Principal Balance</t>
  </si>
  <si>
    <t>Restructured Loans, Related Charge-offs</t>
  </si>
  <si>
    <t>Restructured loans, Recorded Investment</t>
  </si>
  <si>
    <t>Restructured Loans, Recorded Investment</t>
  </si>
  <si>
    <t>Restructured loans, net investment</t>
  </si>
  <si>
    <t>Restructured Loans, With Related Allowance, Unpaid Principal Balance</t>
  </si>
  <si>
    <t>Restructured Loans, With Related Allowance, Related Charge-offs</t>
  </si>
  <si>
    <t>Restructured loans, With a related allowance, Recorded Investment</t>
  </si>
  <si>
    <t>Restructured Loans, With a Related Allowance, Recorded Investment</t>
  </si>
  <si>
    <t>Restructured loans, With a related allowance, Net Investment</t>
  </si>
  <si>
    <t>Restructured loans, with a related allowance, net investment</t>
  </si>
  <si>
    <t>Restructured Loans, Without a Related Allowance, Unpaid Principal Balance</t>
  </si>
  <si>
    <t>Restructured Loans, Without a Related Allowance, Related Charge-offs</t>
  </si>
  <si>
    <t>Restructured loans, Without a related allowance, Recorded Investment</t>
  </si>
  <si>
    <t>Restructured Loans, Without a Related Allowance, Recorded Investment</t>
  </si>
  <si>
    <t>Restructured Loans, Without a Related Allowance, Net Investment</t>
  </si>
  <si>
    <t>Loans Held For Investment - Additional Information (Details)</t>
  </si>
  <si>
    <t>Dec. 31, 2018USD ($)propertyloan</t>
  </si>
  <si>
    <t>Dec. 31, 2018USD ($)</t>
  </si>
  <si>
    <t>Fixed-rate loans as a percentage of total loans held for investment</t>
  </si>
  <si>
    <t>1.00%</t>
  </si>
  <si>
    <t>2.00%</t>
  </si>
  <si>
    <t>Loans held for investment</t>
  </si>
  <si>
    <t>Loans and Leases Receivable, Impaired, Commitment to Lend</t>
  </si>
  <si>
    <t>Interest income, non-performing loans, cash basis</t>
  </si>
  <si>
    <t>Interest lost on non-performing Loans</t>
  </si>
  <si>
    <t>Average investment in non-performing loans</t>
  </si>
  <si>
    <t>Loans receivable, modified and extended beyond initial maturity</t>
  </si>
  <si>
    <t>Loans receivable, restructured loans, nonaccrual status</t>
  </si>
  <si>
    <t>Number of Previously Foreclosed Properties Sold | property</t>
  </si>
  <si>
    <t>First Trust Deed Loans</t>
  </si>
  <si>
    <t>150 days</t>
  </si>
  <si>
    <t>Maximum</t>
  </si>
  <si>
    <t>Segregated restructured loans, period of delinquency</t>
  </si>
  <si>
    <t>Maximum | Bankruptcy [Member]</t>
  </si>
  <si>
    <t>Allowance for loan losses, pooling method, period of delinquency</t>
  </si>
  <si>
    <t>Substandard | Restructured loans on accrual status</t>
  </si>
  <si>
    <t>Special Mention | Restructured loans on accrual status</t>
  </si>
  <si>
    <t>Percent of total restructured loans on current status</t>
  </si>
  <si>
    <t>49.00%</t>
  </si>
  <si>
    <t>63.00%</t>
  </si>
  <si>
    <t>Interest income</t>
  </si>
  <si>
    <t>Derivative and Other Financial Instruments with Off-Balance Sheet Risks - Schedule of Undisbursed Funds Commitments (Details) - USD ($) $ in Thousands</t>
  </si>
  <si>
    <t>Derivative [Line Items]</t>
  </si>
  <si>
    <t>Undisbursed Lines of Credit - Construction Loans</t>
  </si>
  <si>
    <t>Undisbursed Lines Of Credit Commercial Business Loans</t>
  </si>
  <si>
    <t>Undisbursed Lines of Credit - Consumer Loans</t>
  </si>
  <si>
    <t>Commitments to extend credit on loans to be held for investment</t>
  </si>
  <si>
    <t>Derivative and Other Financial Instruments with Off-Balance Sheet Risks - Schedule of Allowance for Loan Losses of Undisbursed Funds and Commitments on Loans Held for Investment (Details) - USD ($) $ in Thousands</t>
  </si>
  <si>
    <t>Allowance for Loan and Lease Losses [Roll Forward]</t>
  </si>
  <si>
    <t>Provision (recovery)</t>
  </si>
  <si>
    <t>Loan Commitments to Originate</t>
  </si>
  <si>
    <t>Derivative and Other Financial Instruments with Off-Balance Sheet Risks - Schedule of Impact of Derivative Financial Instruments on Gain on Sale of Loans (Details) - USD ($) $ in Thousands</t>
  </si>
  <si>
    <t>Total net gain (loss)</t>
  </si>
  <si>
    <t>Mandatory loan sale commitments and TBA MBS trades</t>
  </si>
  <si>
    <t>Derivative and Other Financial Instruments with Off-Balance Sheet Risks - Summary of the recourse liability (Details) - USD ($) $ in Thousands</t>
  </si>
  <si>
    <t>Summary Of Recourse Liability [Roll Forward]</t>
  </si>
  <si>
    <t>Provision (recovery) from recourse liability</t>
  </si>
  <si>
    <t>Net settlements in lieu of loan repurchases</t>
  </si>
  <si>
    <t>Derivative and Other Financial Instruments with Off-Balance Sheet Risks - Additional Information (Details)</t>
  </si>
  <si>
    <t>Dec. 31, 2018USD ($)loan</t>
  </si>
  <si>
    <t>Sep. 30, 2019USD ($)</t>
  </si>
  <si>
    <t>Jun. 30, 2019USD ($)</t>
  </si>
  <si>
    <t>Sep. 30, 2018USD ($)</t>
  </si>
  <si>
    <t>Jun. 30, 2018USD ($)</t>
  </si>
  <si>
    <t>Commitments to extend credit</t>
  </si>
  <si>
    <t>Outstanding derivative financial instruments</t>
  </si>
  <si>
    <t>Number Of Loans Repurchased | loan</t>
  </si>
  <si>
    <t>Debt Instrument Repurchased During Period</t>
  </si>
  <si>
    <t>Recourse Liability</t>
  </si>
  <si>
    <t>Amount Of Fully Charged Off Loans Repurchased</t>
  </si>
  <si>
    <t>Debt Instrument, Repurchase Amount</t>
  </si>
  <si>
    <t>Number Of Fully Charged Off Loans Repurchased | loan</t>
  </si>
  <si>
    <t>Other Investors</t>
  </si>
  <si>
    <t>FHLB - San Francisco [Member]</t>
  </si>
  <si>
    <t>Fair Value of Financial Instruments (Details) - USD ($) $ in Thousands</t>
  </si>
  <si>
    <t>Loans held for investment, Aggregate Fair Value</t>
  </si>
  <si>
    <t>Loans held for investment, Aggregate Unpaid Principal Balance</t>
  </si>
  <si>
    <t>Loans held for investment, Net Unrealized Loss</t>
  </si>
  <si>
    <t>Fair Value of Financial Instruments - Corporation's assets measured at fair value on a recurring basis (Details) - USD ($) $ in Thousands</t>
  </si>
  <si>
    <t>Fair Value, Assets and Liabilities Measured on Recurring and Nonrecurring Basis [Line Items]</t>
  </si>
  <si>
    <t>Loans held for investment, at fair value</t>
  </si>
  <si>
    <t>Recurring</t>
  </si>
  <si>
    <t>Investment securities - available for sale</t>
  </si>
  <si>
    <t>Interest-only strips</t>
  </si>
  <si>
    <t>Recurring | U.S. government agency MBS</t>
  </si>
  <si>
    <t>Recurring | U.S. government sponsored enterprise MBS</t>
  </si>
  <si>
    <t>Recurring | Private issue CMO</t>
  </si>
  <si>
    <t>Recurring | Fair Value, Inputs, Level 1</t>
  </si>
  <si>
    <t>Recurring | Fair Value, Inputs, Level 1 | U.S. government agency MBS</t>
  </si>
  <si>
    <t>Recurring | Fair Value, Inputs, Level 1 | U.S. government sponsored enterprise MBS</t>
  </si>
  <si>
    <t>Recurring | Fair Value, Inputs, Level 1 | Private issue CMO</t>
  </si>
  <si>
    <t>Recurring | Fair Value, Inputs, Level 2</t>
  </si>
  <si>
    <t>Recurring | Fair Value, Inputs, Level 2 | U.S. government agency MBS</t>
  </si>
  <si>
    <t>Recurring | Fair Value, Inputs, Level 2 | U.S. government sponsored enterprise MBS</t>
  </si>
  <si>
    <t>Recurring | Fair Value, Inputs, Level 2 | Private issue CMO</t>
  </si>
  <si>
    <t>Recurring | Fair Value, Inputs, Level 3</t>
  </si>
  <si>
    <t>Recurring | Fair Value, Inputs, Level 3 | U.S. government agency MBS</t>
  </si>
  <si>
    <t>Recurring | Fair Value, Inputs, Level 3 | U.S. government sponsored enterprise MBS</t>
  </si>
  <si>
    <t>Recurring | Fair Value, Inputs, Level 3 | Private issue CMO</t>
  </si>
  <si>
    <t>Fair Value of Financial Instruments - Schedule of Reconciliation of Beginning and Ending Balances of Recurring Fair Value Measurements Using Level 3 Inputs (Details) - Fair Value, Inputs, Level 3 - USD ($) $ in Thousands</t>
  </si>
  <si>
    <t>Fair Value, Assets Measured on Recurring Basis, Unobservable Input Reconciliation, Calculation [Roll Forward]</t>
  </si>
  <si>
    <t>Beginning balance</t>
  </si>
  <si>
    <t>Total gains or losses (realized/unrealized) Included in earnings</t>
  </si>
  <si>
    <t>Total gains or losses (realized/unrealized) Included in other comprehensive loss</t>
  </si>
  <si>
    <t>Purchases</t>
  </si>
  <si>
    <t>Issuances</t>
  </si>
  <si>
    <t>Settlements</t>
  </si>
  <si>
    <t>Transfers in and/or out of Level 3</t>
  </si>
  <si>
    <t>Ending balance</t>
  </si>
  <si>
    <t>Loans Held For Investment, at Fair Value</t>
  </si>
  <si>
    <t>Interest-Only Strips</t>
  </si>
  <si>
    <t>Mandatory Commitments</t>
  </si>
  <si>
    <t>Fair Value of Financial Instruments - Corporation's assets measured at fair value at the dates indicated on a nonrecurring basis (Details) - Nonrecurring - USD ($) $ in Thousands</t>
  </si>
  <si>
    <t>Non-performing loans</t>
  </si>
  <si>
    <t>Mortgage servicing assets</t>
  </si>
  <si>
    <t>Real estate owned, net</t>
  </si>
  <si>
    <t>Fair Value, Inputs, Level 1</t>
  </si>
  <si>
    <t>Fair Value, Inputs, Level 2</t>
  </si>
  <si>
    <t>Fair Value, Inputs, Level 3</t>
  </si>
  <si>
    <t>Fair Value of Financial Instruments - Valuation techniques and inputs used (Details) - USD ($) $ in Thousands</t>
  </si>
  <si>
    <t>Assets, Fair Value Disclosure</t>
  </si>
  <si>
    <t>Fair Value, Inputs, Level 1 | Recurring</t>
  </si>
  <si>
    <t>Fair Value, Inputs, Level 2 | Recurring</t>
  </si>
  <si>
    <t>Fair Value, Inputs, Level 3 | Private issue CMO</t>
  </si>
  <si>
    <t>Fair Value, Inputs, Level 3 | Private issue CMO | Market comparable pricing | Comparability adjustment</t>
  </si>
  <si>
    <t>Impact to valuation from an increase in inputs on assets</t>
  </si>
  <si>
    <t>Increase</t>
  </si>
  <si>
    <t>Fair Value, Inputs, Level 3 | Private issue CMO | Minimum | Market comparable pricing | Comparability adjustment</t>
  </si>
  <si>
    <t>Assets Fair Value Measurement Input</t>
  </si>
  <si>
    <t>1.70%</t>
  </si>
  <si>
    <t>Fair Value, Inputs, Level 3 | Private issue CMO | Maximum | Market comparable pricing | Comparability adjustment</t>
  </si>
  <si>
    <t>2.30%</t>
  </si>
  <si>
    <t>Fair Value, Inputs, Level 3 | Private issue CMO | Weighted Average | Market comparable pricing | Comparability adjustment</t>
  </si>
  <si>
    <t>1.90%</t>
  </si>
  <si>
    <t>Fair Value, Inputs, Level 3 | Loans Held For Investment, at Fair Value</t>
  </si>
  <si>
    <t>Fair Value, Inputs, Level 3 | Loans Held For Investment, at Fair Value | Relative value analysis | Broker quotes</t>
  </si>
  <si>
    <t>Fair Value, Inputs, Level 3 | Loans Held For Investment, at Fair Value | Relative value analysis | Credit risk factors</t>
  </si>
  <si>
    <t>Decrease</t>
  </si>
  <si>
    <t>Fair Value, Inputs, Level 3 | Loans Held For Investment, at Fair Value | Minimum | Relative value analysis | Broker quotes</t>
  </si>
  <si>
    <t>98.00%</t>
  </si>
  <si>
    <t>Fair Value, Inputs, Level 3 | Loans Held For Investment, at Fair Value | Minimum | Relative value analysis | Credit risk factors</t>
  </si>
  <si>
    <t>0.00%</t>
  </si>
  <si>
    <t>Fair Value, Inputs, Level 3 | Loans Held For Investment, at Fair Value | Maximum | Relative value analysis | Broker quotes</t>
  </si>
  <si>
    <t>104.10%</t>
  </si>
  <si>
    <t>Fair Value, Inputs, Level 3 | Loans Held For Investment, at Fair Value | Maximum | Relative value analysis | Credit risk factors</t>
  </si>
  <si>
    <t>100.00%</t>
  </si>
  <si>
    <t>Fair Value, Inputs, Level 3 | Loans Held For Investment, at Fair Value | Weighted Average | Relative value analysis | Broker quotes</t>
  </si>
  <si>
    <t>101.40%</t>
  </si>
  <si>
    <t>Fair Value, Inputs, Level 3 | Loans Held For Investment, at Fair Value | Weighted Average | Relative value analysis | Credit risk factors</t>
  </si>
  <si>
    <t>3.80%</t>
  </si>
  <si>
    <t>Fair Value, Inputs, Level 3 | Non-performing loans</t>
  </si>
  <si>
    <t>Fair Value, Inputs, Level 3 | Non-performing loans | Discounted cash flow | Default rates.</t>
  </si>
  <si>
    <t>5.00%</t>
  </si>
  <si>
    <t>Fair Value, Inputs, Level 3 | Mortgage servicing assets</t>
  </si>
  <si>
    <t>Fair Value, Inputs, Level 3 | Mortgage servicing assets | Discounted cash flow | Prepayment speed (CPR)</t>
  </si>
  <si>
    <t>Fair Value, Inputs, Level 3 | Mortgage servicing assets | Discounted cash flow | Discount rate</t>
  </si>
  <si>
    <t>(9.10%)</t>
  </si>
  <si>
    <t>Fair Value, Inputs, Level 3 | Mortgage servicing assets | Minimum | Discounted cash flow | Prepayment speed (CPR)</t>
  </si>
  <si>
    <t>12.10%</t>
  </si>
  <si>
    <t>Fair Value, Inputs, Level 3 | Mortgage servicing assets | Minimum | Discounted cash flow | Discount rate</t>
  </si>
  <si>
    <t>9.00%</t>
  </si>
  <si>
    <t>Fair Value, Inputs, Level 3 | Mortgage servicing assets | Maximum | Discounted cash flow | Prepayment speed (CPR)</t>
  </si>
  <si>
    <t>60.00%</t>
  </si>
  <si>
    <t>Fair Value, Inputs, Level 3 | Mortgage servicing assets | Maximum | Discounted cash flow | Discount rate</t>
  </si>
  <si>
    <t>10.50%</t>
  </si>
  <si>
    <t>Fair Value, Inputs, Level 3 | Mortgage servicing assets | Weighted Average | Discounted cash flow | Prepayment speed (CPR)</t>
  </si>
  <si>
    <t>22.50%</t>
  </si>
  <si>
    <t>Fair Value, Inputs, Level 3 | Interest-Only Strips</t>
  </si>
  <si>
    <t>Fair Value, Inputs, Level 3 | Interest-Only Strips | Discounted cash flow | Prepayment speed (CPR)</t>
  </si>
  <si>
    <t>Fair Value, Inputs, Level 3 | Interest-Only Strips | Discounted cash flow | Discount rate</t>
  </si>
  <si>
    <t>Fair Value, Inputs, Level 3 | Interest-Only Strips | Minimum | Discounted cash flow | Prepayment speed (CPR)</t>
  </si>
  <si>
    <t>16.00%</t>
  </si>
  <si>
    <t>Fair Value, Inputs, Level 3 | Interest-Only Strips | Maximum | Discounted cash flow | Prepayment speed (CPR)</t>
  </si>
  <si>
    <t>43.80%</t>
  </si>
  <si>
    <t>Fair Value, Inputs, Level 3 | Interest-Only Strips | Weighted Average | Discounted cash flow | Prepayment speed (CPR)</t>
  </si>
  <si>
    <t>41.20%</t>
  </si>
  <si>
    <t>Fair Value, Inputs, Level 3 | Non-performing loans one</t>
  </si>
  <si>
    <t>Fair Value, Inputs, Level 3 | Non-performing loans one | Relative value analysis | Credit risk factors</t>
  </si>
  <si>
    <t>Fair Value, Inputs, Level 3 | Non-performing loans one | Minimum | Relative value analysis | Loss severity.</t>
  </si>
  <si>
    <t>20.00%</t>
  </si>
  <si>
    <t>Fair Value, Inputs, Level 3 | Non-performing loans one | Maximum | Relative value analysis | Loss severity.</t>
  </si>
  <si>
    <t>30.00%</t>
  </si>
  <si>
    <t>Fair Value, Inputs, Level 3 | Non-performing loans one | Weighted Average | Relative value analysis | Loss severity.</t>
  </si>
  <si>
    <t>20.50%</t>
  </si>
  <si>
    <t>Fair Value, Inputs, Level 3 | Recurring</t>
  </si>
  <si>
    <t>Fair Value of Financial Instruments - Carrying amount and fair value of the Corporation's other financial instruments (Details) - USD ($) $ in Thousands</t>
  </si>
  <si>
    <t>Fair Value, Balance Sheet Grouping, Financial Statement Captions [Line Items]</t>
  </si>
  <si>
    <t>Investment securities - held to maturity</t>
  </si>
  <si>
    <t>Loans held for investment, not recorded at fair value</t>
  </si>
  <si>
    <t>Deposits</t>
  </si>
  <si>
    <t>Carrying Amount</t>
  </si>
  <si>
    <t>Fair Value</t>
  </si>
  <si>
    <t>Reclassification Adjustment of Accumulated Other Comprehensive Income ("AOCI") (Details) - USD ($) $ in Thousands</t>
  </si>
  <si>
    <t>Accumulated Other Comprehensive Income [Roll Forward]</t>
  </si>
  <si>
    <t>Other comprehensive loss before reclassifications</t>
  </si>
  <si>
    <t>Amount reclassified from accumulated other comprehensive income</t>
  </si>
  <si>
    <t>Net other comprehensive loss</t>
  </si>
  <si>
    <t>Available for sale</t>
  </si>
  <si>
    <t>Revenue From Contracts With Customers (Details) - USD ($) $ in Thousands</t>
  </si>
  <si>
    <t>Net gain (loss) on sale of loans</t>
  </si>
  <si>
    <t>Proceeds from Sale of Loans Held-for-investment</t>
  </si>
  <si>
    <t>Asset management fees</t>
  </si>
  <si>
    <t>Debit card and ATM fees</t>
  </si>
  <si>
    <t>Deposit related fees</t>
  </si>
  <si>
    <t>Loan related fees</t>
  </si>
  <si>
    <t>BOLI</t>
  </si>
  <si>
    <t>Leases - Supplemental information (Details)</t>
  </si>
  <si>
    <t>Dec. 31, 2019USD ($)</t>
  </si>
  <si>
    <t>Lease expense</t>
  </si>
  <si>
    <t>Condensed Consolidated Statements of Condition:</t>
  </si>
  <si>
    <t>Premises and equipment - Operating lease right of use assets</t>
  </si>
  <si>
    <t>Accounts payable, accrued interest and other liabilities - Operating lease liabilities</t>
  </si>
  <si>
    <t>Condensed Consolidated Statements of Operations:</t>
  </si>
  <si>
    <t>Premises and occupancy expenses from operating leases</t>
  </si>
  <si>
    <t>Equipment expenses from operating leases</t>
  </si>
  <si>
    <t>Condensed Consolidated Statements of Cash Flows:</t>
  </si>
  <si>
    <t>Operating cash flows from operating leases, net(1)</t>
  </si>
  <si>
    <t>Leases - Remaining contractual lease payments and other information (Details) $ in Thousands</t>
  </si>
  <si>
    <t>Remaining minimum contractual lease payments and other information associated with the leases</t>
  </si>
  <si>
    <t>2021</t>
  </si>
  <si>
    <t>2022</t>
  </si>
  <si>
    <t>2023</t>
  </si>
  <si>
    <t>2024</t>
  </si>
  <si>
    <t>Thereafter</t>
  </si>
  <si>
    <t>Total contract lease payments, net</t>
  </si>
  <si>
    <t>Total liability to make lease payments</t>
  </si>
  <si>
    <t>Difference in undiscounted and discounted future lease payments</t>
  </si>
  <si>
    <t>Weighted average discount rate</t>
  </si>
  <si>
    <t>2.14%</t>
  </si>
  <si>
    <t>Weighted average remaining lease term (years)</t>
  </si>
  <si>
    <t>4 years 9 months 18 days</t>
  </si>
  <si>
    <t>Leases - Impact of the adoption of new lease accounting guidance (Details) - USD ($) $ in Thousands</t>
  </si>
  <si>
    <t>Jul. 01, 2019</t>
  </si>
  <si>
    <t>Lessee, Lease, Description [Line Items]</t>
  </si>
  <si>
    <t>Total equity</t>
  </si>
  <si>
    <t>Accounting Standards Update 2016-02 [Member]</t>
  </si>
  <si>
    <t>Accounting Standards Update 2016-02 [Member] | Adjustments due to new lease guidance</t>
  </si>
  <si>
    <t>Subsequent Event (Details) - Subsequent event - $ / shares</t>
  </si>
  <si>
    <t>1 Months Ended</t>
  </si>
  <si>
    <t>Jan. 28, 2020</t>
  </si>
  <si>
    <t>Mar. 31, 2020</t>
  </si>
  <si>
    <t>Subsequent Event [Line Items]</t>
  </si>
  <si>
    <t>Dividends declared date</t>
  </si>
  <si>
    <t>Jan. 28,
		2020</t>
  </si>
  <si>
    <t>Quarterly cash dividend declared, common stock</t>
  </si>
  <si>
    <t>Dividend, date of record</t>
  </si>
  <si>
    <t>Feb. 18,
		2020</t>
  </si>
  <si>
    <t>Dividends payable, date</t>
  </si>
  <si>
    <t>Mar. 10,
		2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C12" s="5" t="n">
        <v>7483071</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B17" s="4" t="s">
        <v>29</v>
      </c>
    </row>
    <row r="18" spans="1:3">
      <c r="A18" s="4" t="s">
        <v>30</v>
      </c>
      <c r="B18" s="4" t="s">
        <v>31</v>
      </c>
    </row>
    <row r="19" spans="1:3">
      <c r="A19" s="4" t="s">
        <v>32</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8233</v>
      </c>
      <c r="C3" s="6" t="n">
        <v>70632</v>
      </c>
    </row>
    <row r="4" spans="1:3">
      <c r="A4" s="4" t="s">
        <v>37</v>
      </c>
      <c r="B4" s="5" t="n">
        <v>77161</v>
      </c>
      <c r="C4" s="5" t="n">
        <v>94090</v>
      </c>
    </row>
    <row r="5" spans="1:3">
      <c r="A5" s="4" t="s">
        <v>38</v>
      </c>
      <c r="B5" s="5" t="n">
        <v>5237</v>
      </c>
      <c r="C5" s="5" t="n">
        <v>5969</v>
      </c>
    </row>
    <row r="6" spans="1:3">
      <c r="A6" s="4" t="s">
        <v>39</v>
      </c>
      <c r="B6" s="5" t="n">
        <v>941729</v>
      </c>
      <c r="C6" s="5" t="n">
        <v>879925</v>
      </c>
    </row>
    <row r="7" spans="1:3">
      <c r="A7" s="4" t="s">
        <v>40</v>
      </c>
      <c r="B7" s="5" t="n">
        <v>3292</v>
      </c>
      <c r="C7" s="5" t="n">
        <v>3424</v>
      </c>
    </row>
    <row r="8" spans="1:3">
      <c r="A8" s="4" t="s">
        <v>41</v>
      </c>
      <c r="B8" s="5" t="n">
        <v>8199</v>
      </c>
      <c r="C8" s="5" t="n">
        <v>8199</v>
      </c>
    </row>
    <row r="9" spans="1:3">
      <c r="A9" s="4" t="s">
        <v>42</v>
      </c>
      <c r="B9" s="5" t="n">
        <v>10967</v>
      </c>
      <c r="C9" s="5" t="n">
        <v>8226</v>
      </c>
    </row>
    <row r="10" spans="1:3">
      <c r="A10" s="4" t="s">
        <v>43</v>
      </c>
      <c r="B10" s="5" t="n">
        <v>12569</v>
      </c>
      <c r="C10" s="5" t="n">
        <v>14385</v>
      </c>
    </row>
    <row r="11" spans="1:3">
      <c r="A11" s="4" t="s">
        <v>44</v>
      </c>
      <c r="B11" s="5" t="n">
        <v>1107387</v>
      </c>
      <c r="C11" s="5" t="n">
        <v>1084850</v>
      </c>
    </row>
    <row r="12" spans="1:3">
      <c r="A12" s="3" t="s">
        <v>45</v>
      </c>
    </row>
    <row r="13" spans="1:3">
      <c r="A13" s="4" t="s">
        <v>46</v>
      </c>
      <c r="B13" s="5" t="n">
        <v>85846</v>
      </c>
      <c r="C13" s="5" t="n">
        <v>90184</v>
      </c>
    </row>
    <row r="14" spans="1:3">
      <c r="A14" s="4" t="s">
        <v>47</v>
      </c>
      <c r="B14" s="5" t="n">
        <v>747804</v>
      </c>
      <c r="C14" s="5" t="n">
        <v>751087</v>
      </c>
    </row>
    <row r="15" spans="1:3">
      <c r="A15" s="4" t="s">
        <v>48</v>
      </c>
      <c r="B15" s="5" t="n">
        <v>833650</v>
      </c>
      <c r="C15" s="5" t="n">
        <v>841271</v>
      </c>
    </row>
    <row r="16" spans="1:3">
      <c r="A16" s="4" t="s">
        <v>49</v>
      </c>
      <c r="B16" s="5" t="n">
        <v>131085</v>
      </c>
      <c r="C16" s="5" t="n">
        <v>101107</v>
      </c>
    </row>
    <row r="17" spans="1:3">
      <c r="A17" s="4" t="s">
        <v>50</v>
      </c>
      <c r="B17" s="5" t="n">
        <v>18876</v>
      </c>
      <c r="C17" s="5" t="n">
        <v>21831</v>
      </c>
    </row>
    <row r="18" spans="1:3">
      <c r="A18" s="4" t="s">
        <v>51</v>
      </c>
      <c r="B18" s="5" t="n">
        <v>983611</v>
      </c>
      <c r="C18" s="5" t="n">
        <v>964209</v>
      </c>
    </row>
    <row r="19" spans="1:3">
      <c r="A19" s="4" t="s">
        <v>52</v>
      </c>
      <c r="B19" s="4" t="s">
        <v>53</v>
      </c>
      <c r="C19" s="4" t="s">
        <v>53</v>
      </c>
    </row>
    <row r="20" spans="1:3">
      <c r="A20" s="3" t="s">
        <v>54</v>
      </c>
    </row>
    <row r="21" spans="1:3">
      <c r="A21" s="4" t="s">
        <v>55</v>
      </c>
      <c r="B21" s="4" t="s">
        <v>53</v>
      </c>
      <c r="C21" s="4" t="s">
        <v>53</v>
      </c>
    </row>
    <row r="22" spans="1:3">
      <c r="A22" s="4" t="s">
        <v>56</v>
      </c>
      <c r="B22" s="5" t="n">
        <v>181</v>
      </c>
      <c r="C22" s="5" t="n">
        <v>181</v>
      </c>
    </row>
    <row r="23" spans="1:3">
      <c r="A23" s="4" t="s">
        <v>57</v>
      </c>
      <c r="B23" s="5" t="n">
        <v>95118</v>
      </c>
      <c r="C23" s="5" t="n">
        <v>94351</v>
      </c>
    </row>
    <row r="24" spans="1:3">
      <c r="A24" s="4" t="s">
        <v>58</v>
      </c>
      <c r="B24" s="5" t="n">
        <v>193704</v>
      </c>
      <c r="C24" s="5" t="n">
        <v>190839</v>
      </c>
    </row>
    <row r="25" spans="1:3">
      <c r="A25" s="4" t="s">
        <v>59</v>
      </c>
      <c r="B25" s="5" t="n">
        <v>-165360</v>
      </c>
      <c r="C25" s="5" t="n">
        <v>-164891</v>
      </c>
    </row>
    <row r="26" spans="1:3">
      <c r="A26" s="4" t="s">
        <v>60</v>
      </c>
      <c r="B26" s="5" t="n">
        <v>133</v>
      </c>
      <c r="C26" s="5" t="n">
        <v>161</v>
      </c>
    </row>
    <row r="27" spans="1:3">
      <c r="A27" s="4" t="s">
        <v>61</v>
      </c>
      <c r="B27" s="5" t="n">
        <v>123776</v>
      </c>
      <c r="C27" s="5" t="n">
        <v>120641</v>
      </c>
    </row>
    <row r="28" spans="1:3">
      <c r="A28" s="4" t="s">
        <v>62</v>
      </c>
      <c r="B28" s="6" t="n">
        <v>1107387</v>
      </c>
      <c r="C28" s="6" t="n">
        <v>1084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198</v>
      </c>
      <c r="B4" s="4" t="s">
        <v>222</v>
      </c>
    </row>
    <row r="5" spans="1:2">
      <c r="A5" s="4" t="s">
        <v>200</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0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0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7</v>
      </c>
      <c r="D1" s="2" t="s">
        <v>1</v>
      </c>
    </row>
    <row r="2" spans="1:5">
      <c r="B2" s="2" t="s">
        <v>2</v>
      </c>
      <c r="C2" s="2" t="s">
        <v>78</v>
      </c>
      <c r="D2" s="2" t="s">
        <v>2</v>
      </c>
      <c r="E2" s="2" t="s">
        <v>78</v>
      </c>
    </row>
    <row r="3" spans="1:5">
      <c r="A3" s="3" t="s">
        <v>291</v>
      </c>
    </row>
    <row r="4" spans="1:5">
      <c r="A4" s="4" t="s">
        <v>292</v>
      </c>
      <c r="B4" s="6" t="n">
        <v>2398</v>
      </c>
      <c r="C4" s="6" t="n">
        <v>1958</v>
      </c>
      <c r="D4" s="6" t="n">
        <v>4960</v>
      </c>
      <c r="E4" s="6" t="n">
        <v>3781</v>
      </c>
    </row>
    <row r="5" spans="1:5">
      <c r="A5" s="3" t="s">
        <v>293</v>
      </c>
    </row>
    <row r="6" spans="1:5">
      <c r="A6" s="4" t="s">
        <v>294</v>
      </c>
      <c r="B6" s="5" t="n">
        <v>7482</v>
      </c>
      <c r="C6" s="5" t="n">
        <v>7506</v>
      </c>
      <c r="D6" s="5" t="n">
        <v>7482</v>
      </c>
      <c r="E6" s="5" t="n">
        <v>7468</v>
      </c>
    </row>
    <row r="7" spans="1:5">
      <c r="A7" s="3" t="s">
        <v>295</v>
      </c>
    </row>
    <row r="8" spans="1:5">
      <c r="A8" s="4" t="s">
        <v>296</v>
      </c>
      <c r="B8" s="5" t="n">
        <v>7658</v>
      </c>
      <c r="C8" s="5" t="n">
        <v>7602</v>
      </c>
      <c r="D8" s="5" t="n">
        <v>7651</v>
      </c>
      <c r="E8" s="5" t="n">
        <v>7579</v>
      </c>
    </row>
    <row r="9" spans="1:5">
      <c r="A9" s="4" t="s">
        <v>109</v>
      </c>
      <c r="B9" s="7" t="n">
        <v>0.32</v>
      </c>
      <c r="C9" s="7" t="n">
        <v>0.26</v>
      </c>
      <c r="D9" s="7" t="n">
        <v>0.66</v>
      </c>
      <c r="E9" s="7" t="n">
        <v>0.51</v>
      </c>
    </row>
    <row r="10" spans="1:5">
      <c r="A10" s="4" t="s">
        <v>110</v>
      </c>
      <c r="B10" s="7" t="n">
        <v>0.31</v>
      </c>
      <c r="C10" s="7" t="n">
        <v>0.26</v>
      </c>
      <c r="D10" s="7" t="n">
        <v>0.65</v>
      </c>
      <c r="E10" s="7" t="n">
        <v>0.5</v>
      </c>
    </row>
    <row r="11" spans="1:5">
      <c r="A11" s="4" t="s">
        <v>297</v>
      </c>
    </row>
    <row r="12" spans="1:5">
      <c r="A12" s="3" t="s">
        <v>293</v>
      </c>
    </row>
    <row r="13" spans="1:5">
      <c r="A13" s="4" t="s">
        <v>298</v>
      </c>
      <c r="B13" s="5" t="n">
        <v>133</v>
      </c>
      <c r="C13" s="5" t="n">
        <v>89</v>
      </c>
      <c r="D13" s="5" t="n">
        <v>133</v>
      </c>
      <c r="E13" s="5" t="n">
        <v>90</v>
      </c>
    </row>
    <row r="14" spans="1:5">
      <c r="A14" s="4" t="s">
        <v>299</v>
      </c>
    </row>
    <row r="15" spans="1:5">
      <c r="A15" s="3" t="s">
        <v>293</v>
      </c>
    </row>
    <row r="16" spans="1:5">
      <c r="A16" s="4" t="s">
        <v>298</v>
      </c>
      <c r="B16" s="5" t="n">
        <v>43</v>
      </c>
      <c r="C16" s="5" t="n">
        <v>7</v>
      </c>
      <c r="D16" s="5" t="n">
        <v>36</v>
      </c>
      <c r="E16" s="5" t="n">
        <v>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4</v>
      </c>
    </row>
    <row r="2" spans="1:3">
      <c r="A2" s="3" t="s">
        <v>64</v>
      </c>
    </row>
    <row r="3" spans="1:3">
      <c r="A3" s="4" t="s">
        <v>65</v>
      </c>
      <c r="B3" s="6" t="n">
        <v>6921</v>
      </c>
      <c r="C3" s="6" t="n">
        <v>7076</v>
      </c>
    </row>
    <row r="4" spans="1:3">
      <c r="A4" s="4" t="s">
        <v>66</v>
      </c>
      <c r="B4" s="6" t="n">
        <v>4173</v>
      </c>
      <c r="C4" s="6" t="n">
        <v>5094</v>
      </c>
    </row>
    <row r="5" spans="1:3">
      <c r="A5" s="4" t="s">
        <v>67</v>
      </c>
      <c r="B5" s="7" t="n">
        <v>0.01</v>
      </c>
      <c r="C5" s="7" t="n">
        <v>0.01</v>
      </c>
    </row>
    <row r="6" spans="1:3">
      <c r="A6" s="4" t="s">
        <v>68</v>
      </c>
      <c r="B6" s="5" t="n">
        <v>2000000</v>
      </c>
      <c r="C6" s="5" t="n">
        <v>2000000</v>
      </c>
    </row>
    <row r="7" spans="1:3">
      <c r="A7" s="4" t="s">
        <v>69</v>
      </c>
      <c r="B7" s="5" t="n">
        <v>0</v>
      </c>
      <c r="C7" s="5" t="n">
        <v>0</v>
      </c>
    </row>
    <row r="8" spans="1:3">
      <c r="A8" s="4" t="s">
        <v>70</v>
      </c>
      <c r="B8" s="5" t="n">
        <v>0</v>
      </c>
      <c r="C8" s="5" t="n">
        <v>0</v>
      </c>
    </row>
    <row r="9" spans="1:3">
      <c r="A9" s="4" t="s">
        <v>71</v>
      </c>
      <c r="B9" s="7" t="n">
        <v>0.01</v>
      </c>
      <c r="C9" s="7" t="n">
        <v>0.01</v>
      </c>
    </row>
    <row r="10" spans="1:3">
      <c r="A10" s="4" t="s">
        <v>72</v>
      </c>
      <c r="B10" s="5" t="n">
        <v>40000000</v>
      </c>
      <c r="C10" s="5" t="n">
        <v>40000000</v>
      </c>
    </row>
    <row r="11" spans="1:3">
      <c r="A11" s="4" t="s">
        <v>73</v>
      </c>
      <c r="B11" s="5" t="n">
        <v>18097615</v>
      </c>
      <c r="C11" s="5" t="n">
        <v>18081365</v>
      </c>
    </row>
    <row r="12" spans="1:3">
      <c r="A12" s="4" t="s">
        <v>74</v>
      </c>
      <c r="B12" s="5" t="n">
        <v>7483071</v>
      </c>
      <c r="C12" s="5" t="n">
        <v>7486106</v>
      </c>
    </row>
    <row r="13" spans="1:3">
      <c r="A13" s="4" t="s">
        <v>75</v>
      </c>
      <c r="B13" s="5" t="n">
        <v>10614544</v>
      </c>
      <c r="C13" s="5" t="n">
        <v>10559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8</v>
      </c>
    </row>
    <row r="3" spans="1:3">
      <c r="A3" s="4" t="s">
        <v>297</v>
      </c>
    </row>
    <row r="4" spans="1:3">
      <c r="A4" s="3" t="s">
        <v>301</v>
      </c>
    </row>
    <row r="5" spans="1:3">
      <c r="A5" s="4" t="s">
        <v>302</v>
      </c>
      <c r="B5" s="5" t="n">
        <v>554500</v>
      </c>
      <c r="C5" s="5" t="n">
        <v>509000</v>
      </c>
    </row>
    <row r="6" spans="1:3">
      <c r="A6" s="4" t="s">
        <v>303</v>
      </c>
      <c r="B6" s="5" t="n">
        <v>0</v>
      </c>
      <c r="C6" s="5" t="n">
        <v>45000</v>
      </c>
    </row>
    <row r="7" spans="1:3">
      <c r="A7" s="4" t="s">
        <v>299</v>
      </c>
    </row>
    <row r="8" spans="1:3">
      <c r="A8" s="3" t="s">
        <v>301</v>
      </c>
    </row>
    <row r="9" spans="1:3">
      <c r="A9" s="4" t="s">
        <v>304</v>
      </c>
      <c r="B9" s="5" t="n">
        <v>225500</v>
      </c>
      <c r="C9" s="5" t="n">
        <v>1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s>
  <sheetData>
    <row r="1" spans="1:4">
      <c r="A1" s="1" t="s">
        <v>305</v>
      </c>
      <c r="B1" s="2" t="s">
        <v>2</v>
      </c>
      <c r="D1" s="2" t="s">
        <v>34</v>
      </c>
    </row>
    <row r="2" spans="1:4">
      <c r="A2" s="3" t="s">
        <v>306</v>
      </c>
    </row>
    <row r="3" spans="1:4">
      <c r="A3" s="4" t="s">
        <v>307</v>
      </c>
      <c r="B3" s="6" t="n">
        <v>77161</v>
      </c>
      <c r="D3" s="6" t="n">
        <v>94090</v>
      </c>
    </row>
    <row r="4" spans="1:4">
      <c r="A4" s="4" t="s">
        <v>308</v>
      </c>
      <c r="B4" s="5" t="n">
        <v>1185</v>
      </c>
      <c r="D4" s="5" t="n">
        <v>1289</v>
      </c>
    </row>
    <row r="5" spans="1:4">
      <c r="A5" s="4" t="s">
        <v>309</v>
      </c>
      <c r="B5" s="5" t="n">
        <v>-77</v>
      </c>
      <c r="D5" s="5" t="n">
        <v>-20</v>
      </c>
    </row>
    <row r="6" spans="1:4">
      <c r="A6" s="4" t="s">
        <v>310</v>
      </c>
      <c r="B6" s="5" t="n">
        <v>78269</v>
      </c>
      <c r="D6" s="5" t="n">
        <v>95359</v>
      </c>
    </row>
    <row r="7" spans="1:4">
      <c r="A7" s="4" t="s">
        <v>311</v>
      </c>
      <c r="B7" s="5" t="n">
        <v>77161</v>
      </c>
      <c r="D7" s="5" t="n">
        <v>94090</v>
      </c>
    </row>
    <row r="8" spans="1:4">
      <c r="A8" s="4" t="s">
        <v>312</v>
      </c>
    </row>
    <row r="9" spans="1:4">
      <c r="A9" s="3" t="s">
        <v>306</v>
      </c>
    </row>
    <row r="10" spans="1:4">
      <c r="A10" s="4" t="s">
        <v>307</v>
      </c>
      <c r="B10" s="5" t="n">
        <v>73545</v>
      </c>
      <c r="C10" s="4" t="s">
        <v>113</v>
      </c>
      <c r="D10" s="5" t="n">
        <v>90394</v>
      </c>
    </row>
    <row r="11" spans="1:4">
      <c r="A11" s="4" t="s">
        <v>308</v>
      </c>
      <c r="B11" s="5" t="n">
        <v>1185</v>
      </c>
      <c r="C11" s="4" t="s">
        <v>113</v>
      </c>
      <c r="D11" s="5" t="n">
        <v>1289</v>
      </c>
    </row>
    <row r="12" spans="1:4">
      <c r="A12" s="4" t="s">
        <v>309</v>
      </c>
      <c r="B12" s="5" t="n">
        <v>-64</v>
      </c>
      <c r="C12" s="4" t="s">
        <v>113</v>
      </c>
      <c r="D12" s="5" t="n">
        <v>-14</v>
      </c>
    </row>
    <row r="13" spans="1:4">
      <c r="A13" s="4" t="s">
        <v>310</v>
      </c>
      <c r="B13" s="5" t="n">
        <v>74666</v>
      </c>
      <c r="C13" s="4" t="s">
        <v>113</v>
      </c>
      <c r="D13" s="5" t="n">
        <v>91669</v>
      </c>
    </row>
    <row r="14" spans="1:4">
      <c r="A14" s="4" t="s">
        <v>311</v>
      </c>
      <c r="B14" s="5" t="n">
        <v>73545</v>
      </c>
      <c r="C14" s="4" t="s">
        <v>113</v>
      </c>
      <c r="D14" s="5" t="n">
        <v>90394</v>
      </c>
    </row>
    <row r="15" spans="1:4">
      <c r="A15" s="4" t="s">
        <v>313</v>
      </c>
    </row>
    <row r="16" spans="1:4">
      <c r="A16" s="3" t="s">
        <v>306</v>
      </c>
    </row>
    <row r="17" spans="1:4">
      <c r="A17" s="4" t="s">
        <v>307</v>
      </c>
      <c r="B17" s="5" t="n">
        <v>2816</v>
      </c>
      <c r="C17" s="4" t="s">
        <v>146</v>
      </c>
      <c r="D17" s="5" t="n">
        <v>2896</v>
      </c>
    </row>
    <row r="18" spans="1:4">
      <c r="A18" s="4" t="s">
        <v>308</v>
      </c>
      <c r="D18" s="5" t="n">
        <v>0</v>
      </c>
    </row>
    <row r="19" spans="1:4">
      <c r="A19" s="4" t="s">
        <v>309</v>
      </c>
      <c r="B19" s="5" t="n">
        <v>-13</v>
      </c>
      <c r="C19" s="4" t="s">
        <v>146</v>
      </c>
      <c r="D19" s="5" t="n">
        <v>-6</v>
      </c>
    </row>
    <row r="20" spans="1:4">
      <c r="A20" s="4" t="s">
        <v>310</v>
      </c>
      <c r="B20" s="5" t="n">
        <v>2803</v>
      </c>
      <c r="C20" s="4" t="s">
        <v>146</v>
      </c>
      <c r="D20" s="5" t="n">
        <v>2890</v>
      </c>
    </row>
    <row r="21" spans="1:4">
      <c r="A21" s="4" t="s">
        <v>311</v>
      </c>
      <c r="B21" s="5" t="n">
        <v>2816</v>
      </c>
      <c r="C21" s="4" t="s">
        <v>146</v>
      </c>
      <c r="D21" s="5" t="n">
        <v>2896</v>
      </c>
    </row>
    <row r="22" spans="1:4">
      <c r="A22" s="4" t="s">
        <v>314</v>
      </c>
    </row>
    <row r="23" spans="1:4">
      <c r="A23" s="3" t="s">
        <v>306</v>
      </c>
    </row>
    <row r="24" spans="1:4">
      <c r="A24" s="4" t="s">
        <v>307</v>
      </c>
      <c r="B24" s="5" t="n">
        <v>800</v>
      </c>
      <c r="D24" s="5" t="n">
        <v>800</v>
      </c>
    </row>
    <row r="25" spans="1:4">
      <c r="A25" s="4" t="s">
        <v>308</v>
      </c>
      <c r="B25" s="5" t="n">
        <v>0</v>
      </c>
      <c r="D25" s="5" t="n">
        <v>0</v>
      </c>
    </row>
    <row r="26" spans="1:4">
      <c r="A26" s="4" t="s">
        <v>309</v>
      </c>
      <c r="B26" s="5" t="n">
        <v>0</v>
      </c>
      <c r="D26" s="5" t="n">
        <v>0</v>
      </c>
    </row>
    <row r="27" spans="1:4">
      <c r="A27" s="4" t="s">
        <v>310</v>
      </c>
      <c r="B27" s="5" t="n">
        <v>800</v>
      </c>
      <c r="D27" s="5" t="n">
        <v>800</v>
      </c>
    </row>
    <row r="28" spans="1:4">
      <c r="A28" s="4" t="s">
        <v>311</v>
      </c>
      <c r="B28" s="6" t="n">
        <v>800</v>
      </c>
      <c r="D28" s="6" t="n">
        <v>800</v>
      </c>
    </row>
    <row r="29" spans="1:4"/>
    <row r="30" spans="1:4">
      <c r="A30" s="4" t="s">
        <v>113</v>
      </c>
      <c r="B30" s="4" t="s">
        <v>315</v>
      </c>
    </row>
    <row r="31" spans="1:4">
      <c r="A31" s="4" t="s">
        <v>146</v>
      </c>
      <c r="B31" s="4" t="s">
        <v>316</v>
      </c>
    </row>
  </sheetData>
  <mergeCells count="4">
    <mergeCell ref="B1:C1"/>
    <mergeCell ref="A29:D29"/>
    <mergeCell ref="B30:D30"/>
    <mergeCell ref="B31:D3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4"/>
  </cols>
  <sheetData>
    <row r="1" spans="1:4">
      <c r="A1" s="1" t="s">
        <v>317</v>
      </c>
      <c r="B1" s="2" t="s">
        <v>2</v>
      </c>
      <c r="D1" s="2" t="s">
        <v>34</v>
      </c>
    </row>
    <row r="2" spans="1:4">
      <c r="A2" s="3" t="s">
        <v>318</v>
      </c>
    </row>
    <row r="3" spans="1:4">
      <c r="A3" s="4" t="s">
        <v>307</v>
      </c>
      <c r="B3" s="6" t="n">
        <v>5061</v>
      </c>
      <c r="D3" s="6" t="n">
        <v>5757</v>
      </c>
    </row>
    <row r="4" spans="1:4">
      <c r="A4" s="4" t="s">
        <v>308</v>
      </c>
      <c r="B4" s="5" t="n">
        <v>176</v>
      </c>
      <c r="D4" s="5" t="n">
        <v>213</v>
      </c>
    </row>
    <row r="5" spans="1:4">
      <c r="A5" s="4" t="s">
        <v>309</v>
      </c>
      <c r="D5" s="5" t="n">
        <v>-1</v>
      </c>
    </row>
    <row r="6" spans="1:4">
      <c r="A6" s="4" t="s">
        <v>310</v>
      </c>
      <c r="B6" s="5" t="n">
        <v>5237</v>
      </c>
      <c r="D6" s="5" t="n">
        <v>5969</v>
      </c>
    </row>
    <row r="7" spans="1:4">
      <c r="A7" s="4" t="s">
        <v>319</v>
      </c>
    </row>
    <row r="8" spans="1:4">
      <c r="A8" s="3" t="s">
        <v>318</v>
      </c>
    </row>
    <row r="9" spans="1:4">
      <c r="A9" s="4" t="s">
        <v>307</v>
      </c>
      <c r="B9" s="5" t="n">
        <v>3146</v>
      </c>
      <c r="D9" s="5" t="n">
        <v>3498</v>
      </c>
    </row>
    <row r="10" spans="1:4">
      <c r="A10" s="4" t="s">
        <v>308</v>
      </c>
      <c r="B10" s="5" t="n">
        <v>100</v>
      </c>
      <c r="D10" s="5" t="n">
        <v>116</v>
      </c>
    </row>
    <row r="11" spans="1:4">
      <c r="A11" s="4" t="s">
        <v>309</v>
      </c>
      <c r="D11" s="5" t="n">
        <v>-1</v>
      </c>
    </row>
    <row r="12" spans="1:4">
      <c r="A12" s="4" t="s">
        <v>310</v>
      </c>
      <c r="B12" s="5" t="n">
        <v>3246</v>
      </c>
      <c r="D12" s="5" t="n">
        <v>3613</v>
      </c>
    </row>
    <row r="13" spans="1:4">
      <c r="A13" s="4" t="s">
        <v>312</v>
      </c>
    </row>
    <row r="14" spans="1:4">
      <c r="A14" s="3" t="s">
        <v>318</v>
      </c>
    </row>
    <row r="15" spans="1:4">
      <c r="A15" s="4" t="s">
        <v>307</v>
      </c>
      <c r="B15" s="5" t="n">
        <v>1688</v>
      </c>
      <c r="D15" s="5" t="n">
        <v>1998</v>
      </c>
    </row>
    <row r="16" spans="1:4">
      <c r="A16" s="4" t="s">
        <v>308</v>
      </c>
      <c r="B16" s="5" t="n">
        <v>72</v>
      </c>
      <c r="D16" s="5" t="n">
        <v>89</v>
      </c>
    </row>
    <row r="17" spans="1:4">
      <c r="A17" s="4" t="s">
        <v>309</v>
      </c>
      <c r="D17" s="5" t="n">
        <v>0</v>
      </c>
    </row>
    <row r="18" spans="1:4">
      <c r="A18" s="4" t="s">
        <v>310</v>
      </c>
      <c r="B18" s="5" t="n">
        <v>1760</v>
      </c>
      <c r="D18" s="5" t="n">
        <v>2087</v>
      </c>
    </row>
    <row r="19" spans="1:4">
      <c r="A19" s="4" t="s">
        <v>320</v>
      </c>
    </row>
    <row r="20" spans="1:4">
      <c r="A20" s="3" t="s">
        <v>318</v>
      </c>
    </row>
    <row r="21" spans="1:4">
      <c r="A21" s="4" t="s">
        <v>307</v>
      </c>
      <c r="B21" s="5" t="n">
        <v>227</v>
      </c>
      <c r="C21" s="4" t="s">
        <v>113</v>
      </c>
      <c r="D21" s="5" t="n">
        <v>261</v>
      </c>
    </row>
    <row r="22" spans="1:4">
      <c r="A22" s="4" t="s">
        <v>308</v>
      </c>
      <c r="B22" s="5" t="n">
        <v>4</v>
      </c>
      <c r="C22" s="4" t="s">
        <v>113</v>
      </c>
      <c r="D22" s="5" t="n">
        <v>8</v>
      </c>
    </row>
    <row r="23" spans="1:4">
      <c r="A23" s="4" t="s">
        <v>309</v>
      </c>
      <c r="D23" s="5" t="n">
        <v>0</v>
      </c>
    </row>
    <row r="24" spans="1:4">
      <c r="A24" s="4" t="s">
        <v>310</v>
      </c>
      <c r="B24" s="6" t="n">
        <v>231</v>
      </c>
      <c r="C24" s="4" t="s">
        <v>113</v>
      </c>
      <c r="D24" s="6" t="n">
        <v>269</v>
      </c>
    </row>
    <row r="25" spans="1:4"/>
    <row r="26" spans="1:4">
      <c r="A26" s="4" t="s">
        <v>113</v>
      </c>
      <c r="B26" s="4" t="s">
        <v>321</v>
      </c>
    </row>
  </sheetData>
  <mergeCells count="3">
    <mergeCell ref="B1:C1"/>
    <mergeCell ref="A25:D25"/>
    <mergeCell ref="B26:D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4</v>
      </c>
    </row>
    <row r="2" spans="1:3">
      <c r="A2" s="3" t="s">
        <v>204</v>
      </c>
    </row>
    <row r="3" spans="1:3">
      <c r="A3" s="4" t="s">
        <v>307</v>
      </c>
      <c r="B3" s="6" t="n">
        <v>82222</v>
      </c>
      <c r="C3" s="6" t="n">
        <v>99847</v>
      </c>
    </row>
    <row r="4" spans="1:3">
      <c r="A4" s="4" t="s">
        <v>308</v>
      </c>
      <c r="B4" s="5" t="n">
        <v>1361</v>
      </c>
      <c r="C4" s="5" t="n">
        <v>1502</v>
      </c>
    </row>
    <row r="5" spans="1:3">
      <c r="A5" s="4" t="s">
        <v>309</v>
      </c>
      <c r="B5" s="5" t="n">
        <v>-77</v>
      </c>
      <c r="C5" s="5" t="n">
        <v>-21</v>
      </c>
    </row>
    <row r="6" spans="1:3">
      <c r="A6" s="4" t="s">
        <v>310</v>
      </c>
      <c r="B6" s="5" t="n">
        <v>83506</v>
      </c>
      <c r="C6" s="5" t="n">
        <v>101328</v>
      </c>
    </row>
    <row r="7" spans="1:3">
      <c r="A7" s="4" t="s">
        <v>311</v>
      </c>
      <c r="B7" s="6" t="n">
        <v>82398</v>
      </c>
      <c r="C7" s="6" t="n">
        <v>1000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4</v>
      </c>
    </row>
    <row r="2" spans="1:3">
      <c r="A2" s="3" t="s">
        <v>306</v>
      </c>
    </row>
    <row r="3" spans="1:3">
      <c r="A3" s="4" t="s">
        <v>324</v>
      </c>
      <c r="B3" s="6" t="n">
        <v>6407</v>
      </c>
      <c r="C3" s="6" t="n">
        <v>6507</v>
      </c>
    </row>
    <row r="4" spans="1:3">
      <c r="A4" s="4" t="s">
        <v>325</v>
      </c>
      <c r="B4" s="5" t="n">
        <v>64</v>
      </c>
      <c r="C4" s="5" t="n">
        <v>8</v>
      </c>
    </row>
    <row r="5" spans="1:3">
      <c r="A5" s="4" t="s">
        <v>326</v>
      </c>
      <c r="B5" s="5" t="n">
        <v>2313</v>
      </c>
      <c r="C5" s="5" t="n">
        <v>4540</v>
      </c>
    </row>
    <row r="6" spans="1:3">
      <c r="A6" s="4" t="s">
        <v>327</v>
      </c>
      <c r="B6" s="5" t="n">
        <v>13</v>
      </c>
      <c r="C6" s="5" t="n">
        <v>12</v>
      </c>
    </row>
    <row r="7" spans="1:3">
      <c r="A7" s="4" t="s">
        <v>328</v>
      </c>
      <c r="B7" s="5" t="n">
        <v>8720</v>
      </c>
      <c r="C7" s="5" t="n">
        <v>11047</v>
      </c>
    </row>
    <row r="8" spans="1:3">
      <c r="A8" s="4" t="s">
        <v>329</v>
      </c>
      <c r="B8" s="5" t="n">
        <v>77</v>
      </c>
      <c r="C8" s="5" t="n">
        <v>20</v>
      </c>
    </row>
    <row r="9" spans="1:3">
      <c r="A9" s="4" t="s">
        <v>312</v>
      </c>
    </row>
    <row r="10" spans="1:3">
      <c r="A10" s="3" t="s">
        <v>306</v>
      </c>
    </row>
    <row r="11" spans="1:3">
      <c r="A11" s="4" t="s">
        <v>324</v>
      </c>
      <c r="B11" s="5" t="n">
        <v>6407</v>
      </c>
      <c r="C11" s="5" t="n">
        <v>6507</v>
      </c>
    </row>
    <row r="12" spans="1:3">
      <c r="A12" s="4" t="s">
        <v>325</v>
      </c>
      <c r="B12" s="5" t="n">
        <v>64</v>
      </c>
      <c r="C12" s="5" t="n">
        <v>8</v>
      </c>
    </row>
    <row r="13" spans="1:3">
      <c r="A13" s="4" t="s">
        <v>326</v>
      </c>
      <c r="C13" s="5" t="n">
        <v>1657</v>
      </c>
    </row>
    <row r="14" spans="1:3">
      <c r="A14" s="4" t="s">
        <v>327</v>
      </c>
      <c r="C14" s="5" t="n">
        <v>6</v>
      </c>
    </row>
    <row r="15" spans="1:3">
      <c r="A15" s="4" t="s">
        <v>328</v>
      </c>
      <c r="B15" s="5" t="n">
        <v>6407</v>
      </c>
      <c r="C15" s="5" t="n">
        <v>8164</v>
      </c>
    </row>
    <row r="16" spans="1:3">
      <c r="A16" s="4" t="s">
        <v>329</v>
      </c>
      <c r="B16" s="5" t="n">
        <v>64</v>
      </c>
      <c r="C16" s="5" t="n">
        <v>14</v>
      </c>
    </row>
    <row r="17" spans="1:3">
      <c r="A17" s="4" t="s">
        <v>313</v>
      </c>
    </row>
    <row r="18" spans="1:3">
      <c r="A18" s="3" t="s">
        <v>306</v>
      </c>
    </row>
    <row r="19" spans="1:3">
      <c r="A19" s="4" t="s">
        <v>324</v>
      </c>
      <c r="B19" s="5" t="n">
        <v>0</v>
      </c>
    </row>
    <row r="20" spans="1:3">
      <c r="A20" s="4" t="s">
        <v>325</v>
      </c>
      <c r="B20" s="5" t="n">
        <v>0</v>
      </c>
    </row>
    <row r="21" spans="1:3">
      <c r="A21" s="4" t="s">
        <v>326</v>
      </c>
      <c r="B21" s="5" t="n">
        <v>2313</v>
      </c>
      <c r="C21" s="5" t="n">
        <v>2883</v>
      </c>
    </row>
    <row r="22" spans="1:3">
      <c r="A22" s="4" t="s">
        <v>327</v>
      </c>
      <c r="B22" s="5" t="n">
        <v>13</v>
      </c>
      <c r="C22" s="5" t="n">
        <v>6</v>
      </c>
    </row>
    <row r="23" spans="1:3">
      <c r="A23" s="4" t="s">
        <v>328</v>
      </c>
      <c r="B23" s="5" t="n">
        <v>2313</v>
      </c>
      <c r="C23" s="5" t="n">
        <v>2883</v>
      </c>
    </row>
    <row r="24" spans="1:3">
      <c r="A24" s="4" t="s">
        <v>329</v>
      </c>
      <c r="B24" s="6" t="n">
        <v>13</v>
      </c>
      <c r="C24" s="6"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4</v>
      </c>
    </row>
    <row r="2" spans="1:3">
      <c r="A2" s="3" t="s">
        <v>331</v>
      </c>
    </row>
    <row r="3" spans="1:3">
      <c r="A3" s="4" t="s">
        <v>332</v>
      </c>
      <c r="B3" s="6" t="n">
        <v>0</v>
      </c>
      <c r="C3" s="6" t="n">
        <v>289</v>
      </c>
    </row>
    <row r="4" spans="1:3">
      <c r="A4" s="4" t="s">
        <v>333</v>
      </c>
      <c r="B4" s="5" t="n">
        <v>0</v>
      </c>
      <c r="C4" s="5" t="n">
        <v>1</v>
      </c>
    </row>
    <row r="5" spans="1:3">
      <c r="A5" s="4" t="s">
        <v>334</v>
      </c>
      <c r="B5" s="5" t="n">
        <v>0</v>
      </c>
      <c r="C5" s="5" t="n">
        <v>0</v>
      </c>
    </row>
    <row r="6" spans="1:3">
      <c r="A6" s="4" t="s">
        <v>335</v>
      </c>
      <c r="B6" s="5" t="n">
        <v>0</v>
      </c>
      <c r="C6" s="5" t="n">
        <v>0</v>
      </c>
    </row>
    <row r="7" spans="1:3">
      <c r="A7" s="4" t="s">
        <v>328</v>
      </c>
      <c r="C7" s="5" t="n">
        <v>289</v>
      </c>
    </row>
    <row r="8" spans="1:3">
      <c r="A8" s="4" t="s">
        <v>329</v>
      </c>
      <c r="B8" s="6" t="n">
        <v>0</v>
      </c>
      <c r="C8" s="5" t="n">
        <v>1</v>
      </c>
    </row>
    <row r="9" spans="1:3">
      <c r="A9" s="4" t="s">
        <v>319</v>
      </c>
    </row>
    <row r="10" spans="1:3">
      <c r="A10" s="3" t="s">
        <v>331</v>
      </c>
    </row>
    <row r="11" spans="1:3">
      <c r="A11" s="4" t="s">
        <v>332</v>
      </c>
      <c r="C11" s="5" t="n">
        <v>289</v>
      </c>
    </row>
    <row r="12" spans="1:3">
      <c r="A12" s="4" t="s">
        <v>333</v>
      </c>
      <c r="C12" s="5" t="n">
        <v>1</v>
      </c>
    </row>
    <row r="13" spans="1:3">
      <c r="A13" s="4" t="s">
        <v>334</v>
      </c>
      <c r="C13" s="5" t="n">
        <v>0</v>
      </c>
    </row>
    <row r="14" spans="1:3">
      <c r="A14" s="4" t="s">
        <v>335</v>
      </c>
      <c r="C14" s="5" t="n">
        <v>0</v>
      </c>
    </row>
    <row r="15" spans="1:3">
      <c r="A15" s="4" t="s">
        <v>328</v>
      </c>
      <c r="C15" s="5" t="n">
        <v>289</v>
      </c>
    </row>
    <row r="16" spans="1:3">
      <c r="A16" s="4" t="s">
        <v>329</v>
      </c>
      <c r="C16"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4</v>
      </c>
    </row>
    <row r="2" spans="1:3">
      <c r="A2" s="3" t="s">
        <v>204</v>
      </c>
    </row>
    <row r="3" spans="1:3">
      <c r="A3" s="4" t="s">
        <v>324</v>
      </c>
      <c r="B3" s="6" t="n">
        <v>6407</v>
      </c>
      <c r="C3" s="6" t="n">
        <v>6796</v>
      </c>
    </row>
    <row r="4" spans="1:3">
      <c r="A4" s="4" t="s">
        <v>325</v>
      </c>
      <c r="B4" s="5" t="n">
        <v>64</v>
      </c>
      <c r="C4" s="5" t="n">
        <v>9</v>
      </c>
    </row>
    <row r="5" spans="1:3">
      <c r="A5" s="4" t="s">
        <v>326</v>
      </c>
      <c r="B5" s="5" t="n">
        <v>2313</v>
      </c>
      <c r="C5" s="5" t="n">
        <v>4540</v>
      </c>
    </row>
    <row r="6" spans="1:3">
      <c r="A6" s="4" t="s">
        <v>327</v>
      </c>
      <c r="B6" s="5" t="n">
        <v>13</v>
      </c>
      <c r="C6" s="5" t="n">
        <v>12</v>
      </c>
    </row>
    <row r="7" spans="1:3">
      <c r="A7" s="4" t="s">
        <v>328</v>
      </c>
      <c r="B7" s="5" t="n">
        <v>8720</v>
      </c>
      <c r="C7" s="5" t="n">
        <v>11336</v>
      </c>
    </row>
    <row r="8" spans="1:3">
      <c r="A8" s="4" t="s">
        <v>329</v>
      </c>
      <c r="B8" s="6" t="n">
        <v>77</v>
      </c>
      <c r="C8" s="6"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4</v>
      </c>
    </row>
    <row r="2" spans="1:3">
      <c r="A2" s="3" t="s">
        <v>338</v>
      </c>
    </row>
    <row r="3" spans="1:3">
      <c r="A3" s="4" t="s">
        <v>339</v>
      </c>
      <c r="B3" s="6" t="n">
        <v>800</v>
      </c>
      <c r="C3" s="6" t="n">
        <v>400</v>
      </c>
    </row>
    <row r="4" spans="1:3">
      <c r="A4" s="4" t="s">
        <v>340</v>
      </c>
      <c r="B4" s="5" t="n">
        <v>25201</v>
      </c>
      <c r="C4" s="5" t="n">
        <v>32584</v>
      </c>
    </row>
    <row r="5" spans="1:3">
      <c r="A5" s="4" t="s">
        <v>341</v>
      </c>
      <c r="B5" s="5" t="n">
        <v>30383</v>
      </c>
      <c r="C5" s="5" t="n">
        <v>35306</v>
      </c>
    </row>
    <row r="6" spans="1:3">
      <c r="A6" s="4" t="s">
        <v>342</v>
      </c>
      <c r="B6" s="5" t="n">
        <v>20777</v>
      </c>
      <c r="C6" s="5" t="n">
        <v>25800</v>
      </c>
    </row>
    <row r="7" spans="1:3">
      <c r="A7" s="4" t="s">
        <v>343</v>
      </c>
      <c r="B7" s="5" t="n">
        <v>77161</v>
      </c>
      <c r="C7" s="5" t="n">
        <v>94090</v>
      </c>
    </row>
    <row r="8" spans="1:3">
      <c r="A8" s="3" t="s">
        <v>344</v>
      </c>
    </row>
    <row r="9" spans="1:3">
      <c r="A9" s="4" t="s">
        <v>339</v>
      </c>
      <c r="B9" s="5" t="n">
        <v>800</v>
      </c>
      <c r="C9" s="5" t="n">
        <v>400</v>
      </c>
    </row>
    <row r="10" spans="1:3">
      <c r="A10" s="4" t="s">
        <v>340</v>
      </c>
      <c r="B10" s="5" t="n">
        <v>25309</v>
      </c>
      <c r="C10" s="5" t="n">
        <v>32728</v>
      </c>
    </row>
    <row r="11" spans="1:3">
      <c r="A11" s="4" t="s">
        <v>341</v>
      </c>
      <c r="B11" s="5" t="n">
        <v>31066</v>
      </c>
      <c r="C11" s="5" t="n">
        <v>36090</v>
      </c>
    </row>
    <row r="12" spans="1:3">
      <c r="A12" s="4" t="s">
        <v>342</v>
      </c>
      <c r="B12" s="5" t="n">
        <v>21094</v>
      </c>
      <c r="C12" s="5" t="n">
        <v>26141</v>
      </c>
    </row>
    <row r="13" spans="1:3">
      <c r="A13" s="4" t="s">
        <v>345</v>
      </c>
      <c r="B13" s="6" t="n">
        <v>78269</v>
      </c>
      <c r="C13" s="6" t="n">
        <v>95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4</v>
      </c>
    </row>
    <row r="2" spans="1:3">
      <c r="A2" s="3" t="s">
        <v>347</v>
      </c>
    </row>
    <row r="3" spans="1:3">
      <c r="A3" s="4" t="s">
        <v>339</v>
      </c>
      <c r="B3" s="6" t="n">
        <v>0</v>
      </c>
      <c r="C3" s="6" t="n">
        <v>0</v>
      </c>
    </row>
    <row r="4" spans="1:3">
      <c r="A4" s="4" t="s">
        <v>340</v>
      </c>
      <c r="B4" s="5" t="n">
        <v>0</v>
      </c>
      <c r="C4" s="5" t="n">
        <v>0</v>
      </c>
    </row>
    <row r="5" spans="1:3">
      <c r="A5" s="4" t="s">
        <v>341</v>
      </c>
      <c r="B5" s="5" t="n">
        <v>0</v>
      </c>
      <c r="C5" s="5" t="n">
        <v>0</v>
      </c>
    </row>
    <row r="6" spans="1:3">
      <c r="A6" s="4" t="s">
        <v>342</v>
      </c>
      <c r="B6" s="5" t="n">
        <v>5061</v>
      </c>
      <c r="C6" s="5" t="n">
        <v>5757</v>
      </c>
    </row>
    <row r="7" spans="1:3">
      <c r="A7" s="4" t="s">
        <v>348</v>
      </c>
      <c r="B7" s="5" t="n">
        <v>5061</v>
      </c>
      <c r="C7" s="5" t="n">
        <v>5757</v>
      </c>
    </row>
    <row r="8" spans="1:3">
      <c r="A8" s="3" t="s">
        <v>349</v>
      </c>
    </row>
    <row r="9" spans="1:3">
      <c r="A9" s="4" t="s">
        <v>339</v>
      </c>
      <c r="B9" s="5" t="n">
        <v>0</v>
      </c>
      <c r="C9" s="5" t="n">
        <v>0</v>
      </c>
    </row>
    <row r="10" spans="1:3">
      <c r="A10" s="4" t="s">
        <v>340</v>
      </c>
      <c r="B10" s="5" t="n">
        <v>0</v>
      </c>
      <c r="C10" s="5" t="n">
        <v>0</v>
      </c>
    </row>
    <row r="11" spans="1:3">
      <c r="A11" s="4" t="s">
        <v>341</v>
      </c>
      <c r="B11" s="5" t="n">
        <v>0</v>
      </c>
      <c r="C11" s="5" t="n">
        <v>0</v>
      </c>
    </row>
    <row r="12" spans="1:3">
      <c r="A12" s="4" t="s">
        <v>342</v>
      </c>
      <c r="B12" s="5" t="n">
        <v>5237</v>
      </c>
      <c r="C12" s="5" t="n">
        <v>5969</v>
      </c>
    </row>
    <row r="13" spans="1:3">
      <c r="A13" s="4" t="s">
        <v>350</v>
      </c>
      <c r="B13" s="6" t="n">
        <v>5237</v>
      </c>
      <c r="C13" s="6" t="n">
        <v>59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77</v>
      </c>
      <c r="D1" s="2" t="s">
        <v>1</v>
      </c>
    </row>
    <row r="2" spans="1:6">
      <c r="B2" s="2" t="s">
        <v>2</v>
      </c>
      <c r="C2" s="2" t="s">
        <v>78</v>
      </c>
      <c r="D2" s="2" t="s">
        <v>2</v>
      </c>
      <c r="E2" s="2" t="s">
        <v>78</v>
      </c>
      <c r="F2" s="2" t="s">
        <v>34</v>
      </c>
    </row>
    <row r="3" spans="1:6">
      <c r="A3" s="3" t="s">
        <v>318</v>
      </c>
    </row>
    <row r="4" spans="1:6">
      <c r="A4" s="4" t="s">
        <v>178</v>
      </c>
      <c r="B4" s="6" t="n">
        <v>8100</v>
      </c>
      <c r="C4" s="6" t="n">
        <v>8300</v>
      </c>
      <c r="D4" s="6" t="n">
        <v>17400</v>
      </c>
      <c r="E4" s="6" t="n">
        <v>16700</v>
      </c>
    </row>
    <row r="5" spans="1:6">
      <c r="A5" s="4" t="s">
        <v>352</v>
      </c>
      <c r="B5" s="5" t="n">
        <v>77</v>
      </c>
      <c r="D5" s="5" t="n">
        <v>77</v>
      </c>
      <c r="F5" s="6" t="n">
        <v>20</v>
      </c>
    </row>
    <row r="6" spans="1:6">
      <c r="A6" s="4" t="s">
        <v>353</v>
      </c>
      <c r="B6" s="5" t="n">
        <v>13</v>
      </c>
      <c r="D6" s="5" t="n">
        <v>13</v>
      </c>
      <c r="F6" s="5" t="n">
        <v>12</v>
      </c>
    </row>
    <row r="7" spans="1:6">
      <c r="A7" s="4" t="s">
        <v>312</v>
      </c>
    </row>
    <row r="8" spans="1:6">
      <c r="A8" s="3" t="s">
        <v>318</v>
      </c>
    </row>
    <row r="9" spans="1:6">
      <c r="A9" s="4" t="s">
        <v>354</v>
      </c>
      <c r="B9" s="5" t="n">
        <v>13500</v>
      </c>
      <c r="D9" s="5" t="n">
        <v>13500</v>
      </c>
    </row>
    <row r="10" spans="1:6">
      <c r="A10" s="4" t="s">
        <v>352</v>
      </c>
      <c r="B10" s="5" t="n">
        <v>64</v>
      </c>
      <c r="D10" s="5" t="n">
        <v>64</v>
      </c>
      <c r="F10" s="5" t="n">
        <v>14</v>
      </c>
    </row>
    <row r="11" spans="1:6">
      <c r="A11" s="4" t="s">
        <v>353</v>
      </c>
      <c r="F11" s="5" t="n">
        <v>6</v>
      </c>
    </row>
    <row r="12" spans="1:6">
      <c r="A12" s="4" t="s">
        <v>313</v>
      </c>
    </row>
    <row r="13" spans="1:6">
      <c r="A13" s="3" t="s">
        <v>318</v>
      </c>
    </row>
    <row r="14" spans="1:6">
      <c r="A14" s="4" t="s">
        <v>352</v>
      </c>
      <c r="B14" s="5" t="n">
        <v>13</v>
      </c>
      <c r="D14" s="5" t="n">
        <v>13</v>
      </c>
      <c r="F14" s="5" t="n">
        <v>6</v>
      </c>
    </row>
    <row r="15" spans="1:6">
      <c r="A15" s="4" t="s">
        <v>353</v>
      </c>
      <c r="B15" s="6" t="n">
        <v>13</v>
      </c>
      <c r="D15" s="6" t="n">
        <v>13</v>
      </c>
      <c r="F15" s="6"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6" t="n">
        <v>10320</v>
      </c>
      <c r="D4" s="6" t="n">
        <v>10331</v>
      </c>
      <c r="E4" s="6" t="n">
        <v>20395</v>
      </c>
      <c r="F4" s="6" t="n">
        <v>20505</v>
      </c>
    </row>
    <row r="5" spans="1:6">
      <c r="A5" s="4" t="s">
        <v>81</v>
      </c>
      <c r="C5" s="5" t="n">
        <v>567</v>
      </c>
      <c r="D5" s="5" t="n">
        <v>444</v>
      </c>
      <c r="E5" s="5" t="n">
        <v>1181</v>
      </c>
      <c r="F5" s="5" t="n">
        <v>789</v>
      </c>
    </row>
    <row r="6" spans="1:6">
      <c r="A6" s="4" t="s">
        <v>82</v>
      </c>
      <c r="C6" s="5" t="n">
        <v>145</v>
      </c>
      <c r="D6" s="5" t="n">
        <v>278</v>
      </c>
      <c r="E6" s="5" t="n">
        <v>288</v>
      </c>
      <c r="F6" s="5" t="n">
        <v>421</v>
      </c>
    </row>
    <row r="7" spans="1:6">
      <c r="A7" s="4" t="s">
        <v>83</v>
      </c>
      <c r="C7" s="5" t="n">
        <v>189</v>
      </c>
      <c r="D7" s="5" t="n">
        <v>387</v>
      </c>
      <c r="E7" s="5" t="n">
        <v>435</v>
      </c>
      <c r="F7" s="5" t="n">
        <v>725</v>
      </c>
    </row>
    <row r="8" spans="1:6">
      <c r="A8" s="4" t="s">
        <v>84</v>
      </c>
      <c r="C8" s="5" t="n">
        <v>11221</v>
      </c>
      <c r="D8" s="5" t="n">
        <v>11440</v>
      </c>
      <c r="E8" s="5" t="n">
        <v>22299</v>
      </c>
      <c r="F8" s="5" t="n">
        <v>22440</v>
      </c>
    </row>
    <row r="9" spans="1:6">
      <c r="A9" s="3" t="s">
        <v>85</v>
      </c>
    </row>
    <row r="10" spans="1:6">
      <c r="A10" s="4" t="s">
        <v>86</v>
      </c>
      <c r="C10" s="5" t="n">
        <v>117</v>
      </c>
      <c r="D10" s="5" t="n">
        <v>117</v>
      </c>
      <c r="E10" s="5" t="n">
        <v>227</v>
      </c>
      <c r="F10" s="5" t="n">
        <v>225</v>
      </c>
    </row>
    <row r="11" spans="1:6">
      <c r="A11" s="4" t="s">
        <v>87</v>
      </c>
      <c r="C11" s="5" t="n">
        <v>131</v>
      </c>
      <c r="D11" s="5" t="n">
        <v>147</v>
      </c>
      <c r="E11" s="5" t="n">
        <v>265</v>
      </c>
      <c r="F11" s="5" t="n">
        <v>298</v>
      </c>
    </row>
    <row r="12" spans="1:6">
      <c r="A12" s="4" t="s">
        <v>88</v>
      </c>
      <c r="C12" s="5" t="n">
        <v>530</v>
      </c>
      <c r="D12" s="5" t="n">
        <v>630</v>
      </c>
      <c r="E12" s="5" t="n">
        <v>1062</v>
      </c>
      <c r="F12" s="5" t="n">
        <v>1251</v>
      </c>
    </row>
    <row r="13" spans="1:6">
      <c r="A13" s="4" t="s">
        <v>49</v>
      </c>
      <c r="C13" s="5" t="n">
        <v>804</v>
      </c>
      <c r="D13" s="5" t="n">
        <v>715</v>
      </c>
      <c r="E13" s="5" t="n">
        <v>1524</v>
      </c>
      <c r="F13" s="5" t="n">
        <v>1478</v>
      </c>
    </row>
    <row r="14" spans="1:6">
      <c r="A14" s="4" t="s">
        <v>89</v>
      </c>
      <c r="C14" s="5" t="n">
        <v>1582</v>
      </c>
      <c r="D14" s="5" t="n">
        <v>1609</v>
      </c>
      <c r="E14" s="5" t="n">
        <v>3078</v>
      </c>
      <c r="F14" s="5" t="n">
        <v>3252</v>
      </c>
    </row>
    <row r="15" spans="1:6">
      <c r="A15" s="4" t="s">
        <v>90</v>
      </c>
      <c r="C15" s="5" t="n">
        <v>9639</v>
      </c>
      <c r="D15" s="5" t="n">
        <v>9831</v>
      </c>
      <c r="E15" s="5" t="n">
        <v>19221</v>
      </c>
      <c r="F15" s="5" t="n">
        <v>19188</v>
      </c>
    </row>
    <row r="16" spans="1:6">
      <c r="A16" s="4" t="s">
        <v>91</v>
      </c>
      <c r="C16" s="5" t="n">
        <v>-22</v>
      </c>
      <c r="D16" s="5" t="n">
        <v>-217</v>
      </c>
      <c r="E16" s="5" t="n">
        <v>-203</v>
      </c>
      <c r="F16" s="5" t="n">
        <v>-454</v>
      </c>
    </row>
    <row r="17" spans="1:6">
      <c r="A17" s="4" t="s">
        <v>92</v>
      </c>
      <c r="C17" s="5" t="n">
        <v>9661</v>
      </c>
      <c r="D17" s="5" t="n">
        <v>10048</v>
      </c>
      <c r="E17" s="5" t="n">
        <v>19424</v>
      </c>
      <c r="F17" s="5" t="n">
        <v>19642</v>
      </c>
    </row>
    <row r="18" spans="1:6">
      <c r="A18" s="3" t="s">
        <v>93</v>
      </c>
    </row>
    <row r="19" spans="1:6">
      <c r="A19" s="4" t="s">
        <v>94</v>
      </c>
      <c r="C19" s="5" t="n">
        <v>-43</v>
      </c>
      <c r="D19" s="5" t="n">
        <v>2263</v>
      </c>
      <c r="E19" s="5" t="n">
        <v>-129</v>
      </c>
      <c r="F19" s="5" t="n">
        <v>5395</v>
      </c>
    </row>
    <row r="20" spans="1:6">
      <c r="A20" s="4" t="s">
        <v>95</v>
      </c>
      <c r="D20" s="5" t="n">
        <v>-7</v>
      </c>
      <c r="F20" s="5" t="n">
        <v>-6</v>
      </c>
    </row>
    <row r="21" spans="1:6">
      <c r="A21" s="4" t="s">
        <v>96</v>
      </c>
      <c r="C21" s="5" t="n">
        <v>198</v>
      </c>
      <c r="D21" s="5" t="n">
        <v>161</v>
      </c>
      <c r="E21" s="5" t="n">
        <v>384</v>
      </c>
      <c r="F21" s="5" t="n">
        <v>350</v>
      </c>
    </row>
    <row r="22" spans="1:6">
      <c r="A22" s="4" t="s">
        <v>97</v>
      </c>
      <c r="C22" s="5" t="n">
        <v>1344</v>
      </c>
      <c r="D22" s="5" t="n">
        <v>3595</v>
      </c>
      <c r="E22" s="5" t="n">
        <v>2414</v>
      </c>
      <c r="F22" s="5" t="n">
        <v>8144</v>
      </c>
    </row>
    <row r="23" spans="1:6">
      <c r="A23" s="3" t="s">
        <v>98</v>
      </c>
    </row>
    <row r="24" spans="1:6">
      <c r="A24" s="4" t="s">
        <v>99</v>
      </c>
      <c r="C24" s="5" t="n">
        <v>4999</v>
      </c>
      <c r="D24" s="5" t="n">
        <v>7211</v>
      </c>
      <c r="E24" s="5" t="n">
        <v>9984</v>
      </c>
      <c r="F24" s="5" t="n">
        <v>15461</v>
      </c>
    </row>
    <row r="25" spans="1:6">
      <c r="A25" s="4" t="s">
        <v>100</v>
      </c>
      <c r="C25" s="5" t="n">
        <v>880</v>
      </c>
      <c r="D25" s="5" t="n">
        <v>1274</v>
      </c>
      <c r="E25" s="5" t="n">
        <v>1758</v>
      </c>
      <c r="F25" s="5" t="n">
        <v>2619</v>
      </c>
    </row>
    <row r="26" spans="1:6">
      <c r="A26" s="4" t="s">
        <v>101</v>
      </c>
      <c r="C26" s="5" t="n">
        <v>262</v>
      </c>
      <c r="D26" s="5" t="n">
        <v>495</v>
      </c>
      <c r="E26" s="5" t="n">
        <v>541</v>
      </c>
      <c r="F26" s="5" t="n">
        <v>916</v>
      </c>
    </row>
    <row r="27" spans="1:6">
      <c r="A27" s="4" t="s">
        <v>102</v>
      </c>
      <c r="C27" s="5" t="n">
        <v>331</v>
      </c>
      <c r="D27" s="5" t="n">
        <v>411</v>
      </c>
      <c r="E27" s="5" t="n">
        <v>739</v>
      </c>
      <c r="F27" s="5" t="n">
        <v>858</v>
      </c>
    </row>
    <row r="28" spans="1:6">
      <c r="A28" s="4" t="s">
        <v>103</v>
      </c>
      <c r="C28" s="5" t="n">
        <v>212</v>
      </c>
      <c r="D28" s="5" t="n">
        <v>253</v>
      </c>
      <c r="E28" s="5" t="n">
        <v>329</v>
      </c>
      <c r="F28" s="5" t="n">
        <v>422</v>
      </c>
    </row>
    <row r="29" spans="1:6">
      <c r="A29" s="4" t="s">
        <v>104</v>
      </c>
      <c r="C29" s="5" t="n">
        <v>59</v>
      </c>
      <c r="D29" s="5" t="n">
        <v>172</v>
      </c>
      <c r="E29" s="5" t="n">
        <v>43</v>
      </c>
      <c r="F29" s="5" t="n">
        <v>337</v>
      </c>
    </row>
    <row r="30" spans="1:6">
      <c r="A30" s="4" t="s">
        <v>96</v>
      </c>
      <c r="C30" s="5" t="n">
        <v>811</v>
      </c>
      <c r="D30" s="5" t="n">
        <v>1059</v>
      </c>
      <c r="E30" s="5" t="n">
        <v>1398</v>
      </c>
      <c r="F30" s="5" t="n">
        <v>1966</v>
      </c>
    </row>
    <row r="31" spans="1:6">
      <c r="A31" s="4" t="s">
        <v>105</v>
      </c>
      <c r="C31" s="5" t="n">
        <v>7554</v>
      </c>
      <c r="D31" s="5" t="n">
        <v>10875</v>
      </c>
      <c r="E31" s="5" t="n">
        <v>14792</v>
      </c>
      <c r="F31" s="5" t="n">
        <v>22579</v>
      </c>
    </row>
    <row r="32" spans="1:6">
      <c r="A32" s="4" t="s">
        <v>106</v>
      </c>
      <c r="C32" s="5" t="n">
        <v>3451</v>
      </c>
      <c r="D32" s="5" t="n">
        <v>2768</v>
      </c>
      <c r="E32" s="5" t="n">
        <v>7046</v>
      </c>
      <c r="F32" s="5" t="n">
        <v>5207</v>
      </c>
    </row>
    <row r="33" spans="1:6">
      <c r="A33" s="4" t="s">
        <v>107</v>
      </c>
      <c r="C33" s="5" t="n">
        <v>1053</v>
      </c>
      <c r="D33" s="5" t="n">
        <v>810</v>
      </c>
      <c r="E33" s="5" t="n">
        <v>2086</v>
      </c>
      <c r="F33" s="5" t="n">
        <v>1426</v>
      </c>
    </row>
    <row r="34" spans="1:6">
      <c r="A34" s="4" t="s">
        <v>108</v>
      </c>
      <c r="C34" s="6" t="n">
        <v>2398</v>
      </c>
      <c r="D34" s="6" t="n">
        <v>1958</v>
      </c>
      <c r="E34" s="6" t="n">
        <v>4960</v>
      </c>
      <c r="F34" s="6" t="n">
        <v>3781</v>
      </c>
    </row>
    <row r="35" spans="1:6">
      <c r="A35" s="4" t="s">
        <v>109</v>
      </c>
      <c r="C35" s="7" t="n">
        <v>0.32</v>
      </c>
      <c r="D35" s="7" t="n">
        <v>0.26</v>
      </c>
      <c r="E35" s="7" t="n">
        <v>0.66</v>
      </c>
      <c r="F35" s="7" t="n">
        <v>0.51</v>
      </c>
    </row>
    <row r="36" spans="1:6">
      <c r="A36" s="4" t="s">
        <v>110</v>
      </c>
      <c r="C36" s="8" t="n">
        <v>0.31</v>
      </c>
      <c r="D36" s="8" t="n">
        <v>0.26</v>
      </c>
      <c r="E36" s="8" t="n">
        <v>0.65</v>
      </c>
      <c r="F36" s="8" t="n">
        <v>0.5</v>
      </c>
    </row>
    <row r="37" spans="1:6">
      <c r="A37" s="4" t="s">
        <v>111</v>
      </c>
      <c r="C37" s="7" t="n">
        <v>0.14</v>
      </c>
      <c r="D37" s="7" t="n">
        <v>0.14</v>
      </c>
      <c r="E37" s="7" t="n">
        <v>0.28</v>
      </c>
      <c r="F37" s="7" t="n">
        <v>0.28</v>
      </c>
    </row>
    <row r="38" spans="1:6">
      <c r="A38" s="4" t="s">
        <v>112</v>
      </c>
    </row>
    <row r="39" spans="1:6">
      <c r="A39" s="3" t="s">
        <v>93</v>
      </c>
    </row>
    <row r="40" spans="1:6">
      <c r="A40" s="4" t="s">
        <v>97</v>
      </c>
      <c r="B40" s="4" t="s">
        <v>113</v>
      </c>
      <c r="C40" s="6" t="n">
        <v>367</v>
      </c>
      <c r="D40" s="6" t="n">
        <v>277</v>
      </c>
      <c r="E40" s="6" t="n">
        <v>500</v>
      </c>
      <c r="F40" s="6" t="n">
        <v>601</v>
      </c>
    </row>
    <row r="41" spans="1:6">
      <c r="A41" s="4" t="s">
        <v>114</v>
      </c>
    </row>
    <row r="42" spans="1:6">
      <c r="A42" s="3" t="s">
        <v>93</v>
      </c>
    </row>
    <row r="43" spans="1:6">
      <c r="A43" s="4" t="s">
        <v>97</v>
      </c>
      <c r="C43" s="5" t="n">
        <v>451</v>
      </c>
      <c r="D43" s="5" t="n">
        <v>509</v>
      </c>
      <c r="E43" s="5" t="n">
        <v>898</v>
      </c>
      <c r="F43" s="5" t="n">
        <v>1014</v>
      </c>
    </row>
    <row r="44" spans="1:6">
      <c r="A44" s="4" t="s">
        <v>115</v>
      </c>
    </row>
    <row r="45" spans="1:6">
      <c r="A45" s="3" t="s">
        <v>93</v>
      </c>
    </row>
    <row r="46" spans="1:6">
      <c r="A46" s="4" t="s">
        <v>97</v>
      </c>
      <c r="C46" s="6" t="n">
        <v>371</v>
      </c>
      <c r="D46" s="6" t="n">
        <v>392</v>
      </c>
      <c r="E46" s="6" t="n">
        <v>761</v>
      </c>
      <c r="F46" s="6" t="n">
        <v>790</v>
      </c>
    </row>
    <row r="47" spans="1:6"/>
    <row r="48" spans="1:6">
      <c r="A48" s="4" t="s">
        <v>113</v>
      </c>
      <c r="B48" s="4" t="s">
        <v>116</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2</v>
      </c>
      <c r="C1" s="2" t="s">
        <v>356</v>
      </c>
      <c r="D1" s="2" t="s">
        <v>34</v>
      </c>
      <c r="E1" s="2" t="s">
        <v>78</v>
      </c>
      <c r="F1" s="2" t="s">
        <v>357</v>
      </c>
      <c r="G1" s="2" t="s">
        <v>358</v>
      </c>
    </row>
    <row r="2" spans="1:7">
      <c r="A2" s="3" t="s">
        <v>359</v>
      </c>
    </row>
    <row r="3" spans="1:7">
      <c r="A3" s="4" t="s">
        <v>360</v>
      </c>
      <c r="B3" s="6" t="n">
        <v>941740</v>
      </c>
      <c r="D3" s="6" t="n">
        <v>881338</v>
      </c>
    </row>
    <row r="4" spans="1:7">
      <c r="A4" s="4" t="s">
        <v>361</v>
      </c>
      <c r="B4" s="5" t="n">
        <v>56</v>
      </c>
      <c r="D4" s="5" t="n">
        <v>53</v>
      </c>
    </row>
    <row r="5" spans="1:7">
      <c r="A5" s="4" t="s">
        <v>362</v>
      </c>
      <c r="B5" s="5" t="n">
        <v>6854</v>
      </c>
      <c r="D5" s="5" t="n">
        <v>5610</v>
      </c>
    </row>
    <row r="6" spans="1:7">
      <c r="A6" s="4" t="s">
        <v>363</v>
      </c>
      <c r="B6" s="5" t="n">
        <v>-6921</v>
      </c>
      <c r="C6" s="6" t="n">
        <v>-6929</v>
      </c>
      <c r="D6" s="5" t="n">
        <v>-7076</v>
      </c>
      <c r="E6" s="6" t="n">
        <v>-7061</v>
      </c>
      <c r="F6" s="6" t="n">
        <v>-7155</v>
      </c>
      <c r="G6" s="6" t="n">
        <v>-7385</v>
      </c>
    </row>
    <row r="7" spans="1:7">
      <c r="A7" s="4" t="s">
        <v>364</v>
      </c>
      <c r="B7" s="5" t="n">
        <v>941729</v>
      </c>
      <c r="D7" s="5" t="n">
        <v>879925</v>
      </c>
    </row>
    <row r="8" spans="1:7">
      <c r="A8" s="4" t="s">
        <v>365</v>
      </c>
    </row>
    <row r="9" spans="1:7">
      <c r="A9" s="3" t="s">
        <v>359</v>
      </c>
    </row>
    <row r="10" spans="1:7">
      <c r="A10" s="4" t="s">
        <v>360</v>
      </c>
      <c r="B10" s="5" t="n">
        <v>107613</v>
      </c>
      <c r="D10" s="5" t="n">
        <v>111928</v>
      </c>
    </row>
    <row r="11" spans="1:7">
      <c r="A11" s="4" t="s">
        <v>363</v>
      </c>
      <c r="B11" s="5" t="n">
        <v>-1058</v>
      </c>
      <c r="C11" s="5" t="n">
        <v>-1085</v>
      </c>
      <c r="D11" s="5" t="n">
        <v>-1050</v>
      </c>
      <c r="E11" s="5" t="n">
        <v>-1019</v>
      </c>
      <c r="F11" s="5" t="n">
        <v>-1012</v>
      </c>
      <c r="G11" s="5" t="n">
        <v>-1030</v>
      </c>
    </row>
    <row r="12" spans="1:7">
      <c r="A12" s="4" t="s">
        <v>366</v>
      </c>
    </row>
    <row r="13" spans="1:7">
      <c r="A13" s="3" t="s">
        <v>359</v>
      </c>
    </row>
    <row r="14" spans="1:7">
      <c r="A14" s="4" t="s">
        <v>363</v>
      </c>
      <c r="B14" s="5" t="n">
        <v>-168</v>
      </c>
      <c r="C14" s="6" t="n">
        <v>-74</v>
      </c>
      <c r="D14" s="5" t="n">
        <v>-61</v>
      </c>
      <c r="E14" s="6" t="n">
        <v>-48</v>
      </c>
      <c r="F14" s="6" t="n">
        <v>-38</v>
      </c>
      <c r="G14" s="6" t="n">
        <v>-47</v>
      </c>
    </row>
    <row r="15" spans="1:7">
      <c r="A15" s="4" t="s">
        <v>367</v>
      </c>
    </row>
    <row r="16" spans="1:7">
      <c r="A16" s="3" t="s">
        <v>359</v>
      </c>
    </row>
    <row r="17" spans="1:7">
      <c r="A17" s="4" t="s">
        <v>360</v>
      </c>
      <c r="B17" s="5" t="n">
        <v>347344</v>
      </c>
      <c r="D17" s="5" t="n">
        <v>324952</v>
      </c>
    </row>
    <row r="18" spans="1:7">
      <c r="A18" s="4" t="s">
        <v>368</v>
      </c>
    </row>
    <row r="19" spans="1:7">
      <c r="A19" s="3" t="s">
        <v>359</v>
      </c>
    </row>
    <row r="20" spans="1:7">
      <c r="A20" s="4" t="s">
        <v>360</v>
      </c>
      <c r="B20" s="5" t="n">
        <v>479151</v>
      </c>
      <c r="D20" s="5" t="n">
        <v>439041</v>
      </c>
    </row>
    <row r="21" spans="1:7">
      <c r="A21" s="4" t="s">
        <v>366</v>
      </c>
    </row>
    <row r="22" spans="1:7">
      <c r="A22" s="3" t="s">
        <v>359</v>
      </c>
    </row>
    <row r="23" spans="1:7">
      <c r="A23" s="4" t="s">
        <v>360</v>
      </c>
      <c r="B23" s="5" t="n">
        <v>6914</v>
      </c>
      <c r="D23" s="5" t="n">
        <v>4638</v>
      </c>
    </row>
    <row r="24" spans="1:7">
      <c r="A24" s="4" t="s">
        <v>369</v>
      </c>
      <c r="B24" s="5" t="n">
        <v>6800</v>
      </c>
      <c r="D24" s="5" t="n">
        <v>6600</v>
      </c>
    </row>
    <row r="25" spans="1:7">
      <c r="A25" s="4" t="s">
        <v>370</v>
      </c>
    </row>
    <row r="26" spans="1:7">
      <c r="A26" s="3" t="s">
        <v>359</v>
      </c>
    </row>
    <row r="27" spans="1:7">
      <c r="A27" s="4" t="s">
        <v>360</v>
      </c>
      <c r="B27" s="5" t="n">
        <v>578</v>
      </c>
      <c r="D27" s="5" t="n">
        <v>478</v>
      </c>
    </row>
    <row r="28" spans="1:7">
      <c r="A28" s="4" t="s">
        <v>369</v>
      </c>
      <c r="B28" s="5" t="n">
        <v>900</v>
      </c>
      <c r="D28" s="5" t="n">
        <v>1000</v>
      </c>
    </row>
    <row r="29" spans="1:7">
      <c r="A29" s="4" t="s">
        <v>371</v>
      </c>
    </row>
    <row r="30" spans="1:7">
      <c r="A30" s="3" t="s">
        <v>359</v>
      </c>
    </row>
    <row r="31" spans="1:7">
      <c r="A31" s="4" t="s">
        <v>360</v>
      </c>
      <c r="B31" s="5" t="n">
        <v>140</v>
      </c>
      <c r="D31" s="5" t="n">
        <v>134</v>
      </c>
    </row>
    <row r="32" spans="1:7">
      <c r="A32" s="4" t="s">
        <v>369</v>
      </c>
      <c r="B32" s="6" t="n">
        <v>500</v>
      </c>
      <c r="D32" s="5" t="n">
        <v>500</v>
      </c>
    </row>
    <row r="33" spans="1:7">
      <c r="A33" s="4" t="s">
        <v>372</v>
      </c>
    </row>
    <row r="34" spans="1:7">
      <c r="A34" s="3" t="s">
        <v>359</v>
      </c>
    </row>
    <row r="35" spans="1:7">
      <c r="A35" s="4" t="s">
        <v>360</v>
      </c>
      <c r="D35" s="6" t="n">
        <v>1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4</v>
      </c>
    </row>
    <row r="2" spans="1:3">
      <c r="A2" s="3" t="s">
        <v>359</v>
      </c>
    </row>
    <row r="3" spans="1:3">
      <c r="A3" s="4" t="s">
        <v>374</v>
      </c>
      <c r="B3" s="6" t="n">
        <v>12898</v>
      </c>
    </row>
    <row r="4" spans="1:3">
      <c r="A4" s="4" t="s">
        <v>360</v>
      </c>
      <c r="B4" s="5" t="n">
        <v>941740</v>
      </c>
      <c r="C4" s="6" t="n">
        <v>881338</v>
      </c>
    </row>
    <row r="5" spans="1:3">
      <c r="A5" s="4" t="s">
        <v>367</v>
      </c>
    </row>
    <row r="6" spans="1:3">
      <c r="A6" s="3" t="s">
        <v>359</v>
      </c>
    </row>
    <row r="7" spans="1:3">
      <c r="A7" s="4" t="s">
        <v>374</v>
      </c>
      <c r="B7" s="5" t="n">
        <v>10795</v>
      </c>
    </row>
    <row r="8" spans="1:3">
      <c r="A8" s="4" t="s">
        <v>360</v>
      </c>
      <c r="B8" s="5" t="n">
        <v>347344</v>
      </c>
      <c r="C8" s="5" t="n">
        <v>324952</v>
      </c>
    </row>
    <row r="9" spans="1:3">
      <c r="A9" s="4" t="s">
        <v>368</v>
      </c>
    </row>
    <row r="10" spans="1:3">
      <c r="A10" s="3" t="s">
        <v>359</v>
      </c>
    </row>
    <row r="11" spans="1:3">
      <c r="A11" s="4" t="s">
        <v>374</v>
      </c>
      <c r="B11" s="5" t="n">
        <v>172</v>
      </c>
    </row>
    <row r="12" spans="1:3">
      <c r="A12" s="4" t="s">
        <v>360</v>
      </c>
      <c r="B12" s="5" t="n">
        <v>479151</v>
      </c>
      <c r="C12" s="5" t="n">
        <v>439041</v>
      </c>
    </row>
    <row r="13" spans="1:3">
      <c r="A13" s="4" t="s">
        <v>365</v>
      </c>
    </row>
    <row r="14" spans="1:3">
      <c r="A14" s="3" t="s">
        <v>359</v>
      </c>
    </row>
    <row r="15" spans="1:3">
      <c r="A15" s="4" t="s">
        <v>374</v>
      </c>
      <c r="B15" s="5" t="n">
        <v>395</v>
      </c>
    </row>
    <row r="16" spans="1:3">
      <c r="A16" s="4" t="s">
        <v>360</v>
      </c>
      <c r="B16" s="5" t="n">
        <v>107613</v>
      </c>
      <c r="C16" s="5" t="n">
        <v>111928</v>
      </c>
    </row>
    <row r="17" spans="1:3">
      <c r="A17" s="4" t="s">
        <v>366</v>
      </c>
    </row>
    <row r="18" spans="1:3">
      <c r="A18" s="3" t="s">
        <v>359</v>
      </c>
    </row>
    <row r="19" spans="1:3">
      <c r="A19" s="4" t="s">
        <v>374</v>
      </c>
      <c r="B19" s="5" t="n">
        <v>1118</v>
      </c>
    </row>
    <row r="20" spans="1:3">
      <c r="A20" s="4" t="s">
        <v>360</v>
      </c>
      <c r="B20" s="5" t="n">
        <v>6914</v>
      </c>
      <c r="C20" s="5" t="n">
        <v>4638</v>
      </c>
    </row>
    <row r="21" spans="1:3">
      <c r="A21" s="4" t="s">
        <v>370</v>
      </c>
    </row>
    <row r="22" spans="1:3">
      <c r="A22" s="3" t="s">
        <v>359</v>
      </c>
    </row>
    <row r="23" spans="1:3">
      <c r="A23" s="4" t="s">
        <v>374</v>
      </c>
      <c r="B23" s="5" t="n">
        <v>418</v>
      </c>
    </row>
    <row r="24" spans="1:3">
      <c r="A24" s="4" t="s">
        <v>360</v>
      </c>
      <c r="B24" s="5" t="n">
        <v>578</v>
      </c>
      <c r="C24" s="5" t="n">
        <v>478</v>
      </c>
    </row>
    <row r="25" spans="1:3">
      <c r="A25" s="4" t="s">
        <v>371</v>
      </c>
    </row>
    <row r="26" spans="1:3">
      <c r="A26" s="3" t="s">
        <v>359</v>
      </c>
    </row>
    <row r="27" spans="1:3">
      <c r="A27" s="4" t="s">
        <v>374</v>
      </c>
      <c r="B27" s="5" t="n">
        <v>0</v>
      </c>
    </row>
    <row r="28" spans="1:3">
      <c r="A28" s="4" t="s">
        <v>360</v>
      </c>
      <c r="B28" s="5" t="n">
        <v>140</v>
      </c>
      <c r="C28" s="5" t="n">
        <v>134</v>
      </c>
    </row>
    <row r="29" spans="1:3">
      <c r="A29" s="4" t="s">
        <v>372</v>
      </c>
    </row>
    <row r="30" spans="1:3">
      <c r="A30" s="3" t="s">
        <v>359</v>
      </c>
    </row>
    <row r="31" spans="1:3">
      <c r="A31" s="4" t="s">
        <v>360</v>
      </c>
      <c r="C31" s="6" t="n">
        <v>167</v>
      </c>
    </row>
    <row r="32" spans="1:3">
      <c r="A32" s="4" t="s">
        <v>375</v>
      </c>
    </row>
    <row r="33" spans="1:3">
      <c r="A33" s="3" t="s">
        <v>359</v>
      </c>
    </row>
    <row r="34" spans="1:3">
      <c r="A34" s="4" t="s">
        <v>376</v>
      </c>
      <c r="B34" s="5" t="n">
        <v>266331</v>
      </c>
    </row>
    <row r="35" spans="1:3">
      <c r="A35" s="4" t="s">
        <v>377</v>
      </c>
    </row>
    <row r="36" spans="1:3">
      <c r="A36" s="3" t="s">
        <v>359</v>
      </c>
    </row>
    <row r="37" spans="1:3">
      <c r="A37" s="4" t="s">
        <v>376</v>
      </c>
      <c r="B37" s="5" t="n">
        <v>83613</v>
      </c>
    </row>
    <row r="38" spans="1:3">
      <c r="A38" s="4" t="s">
        <v>378</v>
      </c>
    </row>
    <row r="39" spans="1:3">
      <c r="A39" s="3" t="s">
        <v>359</v>
      </c>
    </row>
    <row r="40" spans="1:3">
      <c r="A40" s="4" t="s">
        <v>376</v>
      </c>
      <c r="B40" s="5" t="n">
        <v>138125</v>
      </c>
    </row>
    <row r="41" spans="1:3">
      <c r="A41" s="4" t="s">
        <v>379</v>
      </c>
    </row>
    <row r="42" spans="1:3">
      <c r="A42" s="3" t="s">
        <v>359</v>
      </c>
    </row>
    <row r="43" spans="1:3">
      <c r="A43" s="4" t="s">
        <v>376</v>
      </c>
      <c r="B43" s="5" t="n">
        <v>38497</v>
      </c>
    </row>
    <row r="44" spans="1:3">
      <c r="A44" s="4" t="s">
        <v>380</v>
      </c>
    </row>
    <row r="45" spans="1:3">
      <c r="A45" s="3" t="s">
        <v>359</v>
      </c>
    </row>
    <row r="46" spans="1:3">
      <c r="A46" s="4" t="s">
        <v>376</v>
      </c>
      <c r="B46" s="5" t="n">
        <v>5796</v>
      </c>
    </row>
    <row r="47" spans="1:3">
      <c r="A47" s="4" t="s">
        <v>381</v>
      </c>
    </row>
    <row r="48" spans="1:3">
      <c r="A48" s="3" t="s">
        <v>359</v>
      </c>
    </row>
    <row r="49" spans="1:3">
      <c r="A49" s="4" t="s">
        <v>376</v>
      </c>
      <c r="B49" s="5" t="n">
        <v>160</v>
      </c>
    </row>
    <row r="50" spans="1:3">
      <c r="A50" s="4" t="s">
        <v>382</v>
      </c>
    </row>
    <row r="51" spans="1:3">
      <c r="A51" s="3" t="s">
        <v>359</v>
      </c>
    </row>
    <row r="52" spans="1:3">
      <c r="A52" s="4" t="s">
        <v>376</v>
      </c>
      <c r="B52" s="5" t="n">
        <v>140</v>
      </c>
    </row>
    <row r="53" spans="1:3">
      <c r="A53" s="4" t="s">
        <v>383</v>
      </c>
    </row>
    <row r="54" spans="1:3">
      <c r="A54" s="3" t="s">
        <v>359</v>
      </c>
    </row>
    <row r="55" spans="1:3">
      <c r="A55" s="4" t="s">
        <v>376</v>
      </c>
      <c r="B55" s="5" t="n">
        <v>231199</v>
      </c>
    </row>
    <row r="56" spans="1:3">
      <c r="A56" s="4" t="s">
        <v>384</v>
      </c>
    </row>
    <row r="57" spans="1:3">
      <c r="A57" s="3" t="s">
        <v>359</v>
      </c>
    </row>
    <row r="58" spans="1:3">
      <c r="A58" s="4" t="s">
        <v>376</v>
      </c>
      <c r="B58" s="5" t="n">
        <v>41111</v>
      </c>
    </row>
    <row r="59" spans="1:3">
      <c r="A59" s="4" t="s">
        <v>385</v>
      </c>
    </row>
    <row r="60" spans="1:3">
      <c r="A60" s="3" t="s">
        <v>359</v>
      </c>
    </row>
    <row r="61" spans="1:3">
      <c r="A61" s="4" t="s">
        <v>376</v>
      </c>
      <c r="B61" s="5" t="n">
        <v>162170</v>
      </c>
    </row>
    <row r="62" spans="1:3">
      <c r="A62" s="4" t="s">
        <v>386</v>
      </c>
    </row>
    <row r="63" spans="1:3">
      <c r="A63" s="3" t="s">
        <v>359</v>
      </c>
    </row>
    <row r="64" spans="1:3">
      <c r="A64" s="4" t="s">
        <v>376</v>
      </c>
      <c r="B64" s="5" t="n">
        <v>27918</v>
      </c>
    </row>
    <row r="65" spans="1:3">
      <c r="A65" s="4" t="s">
        <v>387</v>
      </c>
    </row>
    <row r="66" spans="1:3">
      <c r="A66" s="3" t="s">
        <v>359</v>
      </c>
    </row>
    <row r="67" spans="1:3">
      <c r="A67" s="4" t="s">
        <v>376</v>
      </c>
      <c r="B67" s="5" t="n">
        <v>0</v>
      </c>
    </row>
    <row r="68" spans="1:3">
      <c r="A68" s="4" t="s">
        <v>388</v>
      </c>
    </row>
    <row r="69" spans="1:3">
      <c r="A69" s="3" t="s">
        <v>359</v>
      </c>
    </row>
    <row r="70" spans="1:3">
      <c r="A70" s="4" t="s">
        <v>376</v>
      </c>
      <c r="B70" s="5" t="n">
        <v>0</v>
      </c>
    </row>
    <row r="71" spans="1:3">
      <c r="A71" s="4" t="s">
        <v>389</v>
      </c>
    </row>
    <row r="72" spans="1:3">
      <c r="A72" s="3" t="s">
        <v>359</v>
      </c>
    </row>
    <row r="73" spans="1:3">
      <c r="A73" s="4" t="s">
        <v>376</v>
      </c>
      <c r="B73" s="5" t="n">
        <v>0</v>
      </c>
    </row>
    <row r="74" spans="1:3">
      <c r="A74" s="4" t="s">
        <v>390</v>
      </c>
    </row>
    <row r="75" spans="1:3">
      <c r="A75" s="3" t="s">
        <v>359</v>
      </c>
    </row>
    <row r="76" spans="1:3">
      <c r="A76" s="4" t="s">
        <v>376</v>
      </c>
      <c r="B76" s="5" t="n">
        <v>321194</v>
      </c>
    </row>
    <row r="77" spans="1:3">
      <c r="A77" s="4" t="s">
        <v>391</v>
      </c>
    </row>
    <row r="78" spans="1:3">
      <c r="A78" s="3" t="s">
        <v>359</v>
      </c>
    </row>
    <row r="79" spans="1:3">
      <c r="A79" s="4" t="s">
        <v>376</v>
      </c>
      <c r="B79" s="5" t="n">
        <v>121719</v>
      </c>
    </row>
    <row r="80" spans="1:3">
      <c r="A80" s="4" t="s">
        <v>392</v>
      </c>
    </row>
    <row r="81" spans="1:3">
      <c r="A81" s="3" t="s">
        <v>359</v>
      </c>
    </row>
    <row r="82" spans="1:3">
      <c r="A82" s="4" t="s">
        <v>376</v>
      </c>
      <c r="B82" s="5" t="n">
        <v>159357</v>
      </c>
    </row>
    <row r="83" spans="1:3">
      <c r="A83" s="4" t="s">
        <v>393</v>
      </c>
    </row>
    <row r="84" spans="1:3">
      <c r="A84" s="3" t="s">
        <v>359</v>
      </c>
    </row>
    <row r="85" spans="1:3">
      <c r="A85" s="4" t="s">
        <v>376</v>
      </c>
      <c r="B85" s="5" t="n">
        <v>40118</v>
      </c>
    </row>
    <row r="86" spans="1:3">
      <c r="A86" s="4" t="s">
        <v>394</v>
      </c>
    </row>
    <row r="87" spans="1:3">
      <c r="A87" s="3" t="s">
        <v>359</v>
      </c>
    </row>
    <row r="88" spans="1:3">
      <c r="A88" s="4" t="s">
        <v>376</v>
      </c>
      <c r="B88" s="5" t="n">
        <v>0</v>
      </c>
    </row>
    <row r="89" spans="1:3">
      <c r="A89" s="4" t="s">
        <v>395</v>
      </c>
    </row>
    <row r="90" spans="1:3">
      <c r="A90" s="3" t="s">
        <v>359</v>
      </c>
    </row>
    <row r="91" spans="1:3">
      <c r="A91" s="4" t="s">
        <v>376</v>
      </c>
      <c r="B91" s="5" t="n">
        <v>0</v>
      </c>
    </row>
    <row r="92" spans="1:3">
      <c r="A92" s="4" t="s">
        <v>396</v>
      </c>
    </row>
    <row r="93" spans="1:3">
      <c r="A93" s="3" t="s">
        <v>359</v>
      </c>
    </row>
    <row r="94" spans="1:3">
      <c r="A94" s="4" t="s">
        <v>376</v>
      </c>
      <c r="B94" s="5" t="n">
        <v>0</v>
      </c>
    </row>
    <row r="95" spans="1:3">
      <c r="A95" s="4" t="s">
        <v>397</v>
      </c>
    </row>
    <row r="96" spans="1:3">
      <c r="A96" s="3" t="s">
        <v>359</v>
      </c>
    </row>
    <row r="97" spans="1:3">
      <c r="A97" s="4" t="s">
        <v>376</v>
      </c>
      <c r="B97" s="5" t="n">
        <v>110118</v>
      </c>
    </row>
    <row r="98" spans="1:3">
      <c r="A98" s="4" t="s">
        <v>398</v>
      </c>
    </row>
    <row r="99" spans="1:3">
      <c r="A99" s="3" t="s">
        <v>359</v>
      </c>
    </row>
    <row r="100" spans="1:3">
      <c r="A100" s="4" t="s">
        <v>376</v>
      </c>
      <c r="B100" s="5" t="n">
        <v>90106</v>
      </c>
    </row>
    <row r="101" spans="1:3">
      <c r="A101" s="4" t="s">
        <v>399</v>
      </c>
    </row>
    <row r="102" spans="1:3">
      <c r="A102" s="3" t="s">
        <v>359</v>
      </c>
    </row>
    <row r="103" spans="1:3">
      <c r="A103" s="4" t="s">
        <v>376</v>
      </c>
      <c r="B103" s="5" t="n">
        <v>19327</v>
      </c>
    </row>
    <row r="104" spans="1:3">
      <c r="A104" s="4" t="s">
        <v>400</v>
      </c>
    </row>
    <row r="105" spans="1:3">
      <c r="A105" s="3" t="s">
        <v>359</v>
      </c>
    </row>
    <row r="106" spans="1:3">
      <c r="A106" s="4" t="s">
        <v>376</v>
      </c>
      <c r="B106" s="5" t="n">
        <v>685</v>
      </c>
    </row>
    <row r="107" spans="1:3">
      <c r="A107" s="4" t="s">
        <v>401</v>
      </c>
    </row>
    <row r="108" spans="1:3">
      <c r="A108" s="3" t="s">
        <v>359</v>
      </c>
    </row>
    <row r="109" spans="1:3">
      <c r="A109" s="4" t="s">
        <v>376</v>
      </c>
      <c r="B109" s="5" t="n">
        <v>0</v>
      </c>
    </row>
    <row r="110" spans="1:3">
      <c r="A110" s="4" t="s">
        <v>402</v>
      </c>
    </row>
    <row r="111" spans="1:3">
      <c r="A111" s="3" t="s">
        <v>359</v>
      </c>
    </row>
    <row r="112" spans="1:3">
      <c r="A112" s="4" t="s">
        <v>376</v>
      </c>
      <c r="B112" s="5" t="n">
        <v>0</v>
      </c>
    </row>
    <row r="113" spans="1:3">
      <c r="A113" s="4" t="s">
        <v>403</v>
      </c>
    </row>
    <row r="114" spans="1:3">
      <c r="A114" s="3" t="s">
        <v>359</v>
      </c>
    </row>
    <row r="115" spans="1:3">
      <c r="A115" s="4" t="s">
        <v>376</v>
      </c>
      <c r="B11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4</v>
      </c>
    </row>
    <row r="2" spans="1:3">
      <c r="A2" s="4" t="s">
        <v>405</v>
      </c>
      <c r="B2" s="6" t="n">
        <v>941740</v>
      </c>
      <c r="C2" s="6" t="n">
        <v>881338</v>
      </c>
    </row>
    <row r="3" spans="1:3">
      <c r="A3" s="4" t="s">
        <v>367</v>
      </c>
    </row>
    <row r="4" spans="1:3">
      <c r="A4" s="4" t="s">
        <v>405</v>
      </c>
      <c r="B4" s="5" t="n">
        <v>347344</v>
      </c>
      <c r="C4" s="5" t="n">
        <v>324952</v>
      </c>
    </row>
    <row r="5" spans="1:3">
      <c r="A5" s="4" t="s">
        <v>368</v>
      </c>
    </row>
    <row r="6" spans="1:3">
      <c r="A6" s="4" t="s">
        <v>405</v>
      </c>
      <c r="B6" s="5" t="n">
        <v>479151</v>
      </c>
      <c r="C6" s="5" t="n">
        <v>439041</v>
      </c>
    </row>
    <row r="7" spans="1:3">
      <c r="A7" s="4" t="s">
        <v>365</v>
      </c>
    </row>
    <row r="8" spans="1:3">
      <c r="A8" s="4" t="s">
        <v>405</v>
      </c>
      <c r="B8" s="5" t="n">
        <v>107613</v>
      </c>
      <c r="C8" s="5" t="n">
        <v>111928</v>
      </c>
    </row>
    <row r="9" spans="1:3">
      <c r="A9" s="4" t="s">
        <v>366</v>
      </c>
    </row>
    <row r="10" spans="1:3">
      <c r="A10" s="4" t="s">
        <v>405</v>
      </c>
      <c r="B10" s="5" t="n">
        <v>6914</v>
      </c>
      <c r="C10" s="5" t="n">
        <v>4638</v>
      </c>
    </row>
    <row r="11" spans="1:3">
      <c r="A11" s="4" t="s">
        <v>372</v>
      </c>
    </row>
    <row r="12" spans="1:3">
      <c r="A12" s="4" t="s">
        <v>405</v>
      </c>
      <c r="C12" s="5" t="n">
        <v>167</v>
      </c>
    </row>
    <row r="13" spans="1:3">
      <c r="A13" s="4" t="s">
        <v>370</v>
      </c>
    </row>
    <row r="14" spans="1:3">
      <c r="A14" s="4" t="s">
        <v>405</v>
      </c>
      <c r="B14" s="5" t="n">
        <v>578</v>
      </c>
      <c r="C14" s="5" t="n">
        <v>478</v>
      </c>
    </row>
    <row r="15" spans="1:3">
      <c r="A15" s="4" t="s">
        <v>371</v>
      </c>
    </row>
    <row r="16" spans="1:3">
      <c r="A16" s="4" t="s">
        <v>405</v>
      </c>
      <c r="B16" s="5" t="n">
        <v>140</v>
      </c>
      <c r="C16" s="5" t="n">
        <v>134</v>
      </c>
    </row>
    <row r="17" spans="1:3">
      <c r="A17" s="4" t="s">
        <v>406</v>
      </c>
    </row>
    <row r="18" spans="1:3">
      <c r="A18" s="4" t="s">
        <v>405</v>
      </c>
      <c r="B18" s="5" t="n">
        <v>927920</v>
      </c>
      <c r="C18" s="5" t="n">
        <v>864611</v>
      </c>
    </row>
    <row r="19" spans="1:3">
      <c r="A19" s="4" t="s">
        <v>407</v>
      </c>
    </row>
    <row r="20" spans="1:3">
      <c r="A20" s="4" t="s">
        <v>405</v>
      </c>
      <c r="B20" s="5" t="n">
        <v>339599</v>
      </c>
      <c r="C20" s="5" t="n">
        <v>314036</v>
      </c>
    </row>
    <row r="21" spans="1:3">
      <c r="A21" s="4" t="s">
        <v>408</v>
      </c>
    </row>
    <row r="22" spans="1:3">
      <c r="A22" s="4" t="s">
        <v>405</v>
      </c>
      <c r="B22" s="5" t="n">
        <v>475330</v>
      </c>
      <c r="C22" s="5" t="n">
        <v>435177</v>
      </c>
    </row>
    <row r="23" spans="1:3">
      <c r="A23" s="4" t="s">
        <v>409</v>
      </c>
    </row>
    <row r="24" spans="1:3">
      <c r="A24" s="4" t="s">
        <v>405</v>
      </c>
      <c r="B24" s="5" t="n">
        <v>106687</v>
      </c>
      <c r="C24" s="5" t="n">
        <v>111001</v>
      </c>
    </row>
    <row r="25" spans="1:3">
      <c r="A25" s="4" t="s">
        <v>410</v>
      </c>
    </row>
    <row r="26" spans="1:3">
      <c r="A26" s="4" t="s">
        <v>405</v>
      </c>
      <c r="B26" s="5" t="n">
        <v>5629</v>
      </c>
      <c r="C26" s="5" t="n">
        <v>3667</v>
      </c>
    </row>
    <row r="27" spans="1:3">
      <c r="A27" s="4" t="s">
        <v>411</v>
      </c>
    </row>
    <row r="28" spans="1:3">
      <c r="A28" s="4" t="s">
        <v>405</v>
      </c>
      <c r="C28" s="5" t="n">
        <v>167</v>
      </c>
    </row>
    <row r="29" spans="1:3">
      <c r="A29" s="4" t="s">
        <v>412</v>
      </c>
    </row>
    <row r="30" spans="1:3">
      <c r="A30" s="4" t="s">
        <v>405</v>
      </c>
      <c r="B30" s="5" t="n">
        <v>535</v>
      </c>
      <c r="C30" s="5" t="n">
        <v>429</v>
      </c>
    </row>
    <row r="31" spans="1:3">
      <c r="A31" s="4" t="s">
        <v>413</v>
      </c>
    </row>
    <row r="32" spans="1:3">
      <c r="A32" s="4" t="s">
        <v>405</v>
      </c>
      <c r="B32" s="5" t="n">
        <v>140</v>
      </c>
      <c r="C32" s="5" t="n">
        <v>134</v>
      </c>
    </row>
    <row r="33" spans="1:3">
      <c r="A33" s="4" t="s">
        <v>414</v>
      </c>
    </row>
    <row r="34" spans="1:3">
      <c r="A34" s="4" t="s">
        <v>405</v>
      </c>
      <c r="B34" s="5" t="n">
        <v>9382</v>
      </c>
      <c r="C34" s="5" t="n">
        <v>8586</v>
      </c>
    </row>
    <row r="35" spans="1:3">
      <c r="A35" s="4" t="s">
        <v>415</v>
      </c>
    </row>
    <row r="36" spans="1:3">
      <c r="A36" s="4" t="s">
        <v>405</v>
      </c>
      <c r="B36" s="5" t="n">
        <v>4276</v>
      </c>
      <c r="C36" s="5" t="n">
        <v>3795</v>
      </c>
    </row>
    <row r="37" spans="1:3">
      <c r="A37" s="4" t="s">
        <v>416</v>
      </c>
    </row>
    <row r="38" spans="1:3">
      <c r="A38" s="4" t="s">
        <v>405</v>
      </c>
      <c r="B38" s="5" t="n">
        <v>3821</v>
      </c>
      <c r="C38" s="5" t="n">
        <v>3864</v>
      </c>
    </row>
    <row r="39" spans="1:3">
      <c r="A39" s="4" t="s">
        <v>417</v>
      </c>
    </row>
    <row r="40" spans="1:3">
      <c r="A40" s="4" t="s">
        <v>405</v>
      </c>
      <c r="C40" s="5" t="n">
        <v>927</v>
      </c>
    </row>
    <row r="41" spans="1:3">
      <c r="A41" s="4" t="s">
        <v>418</v>
      </c>
    </row>
    <row r="42" spans="1:3">
      <c r="A42" s="4" t="s">
        <v>405</v>
      </c>
      <c r="B42" s="5" t="n">
        <v>1285</v>
      </c>
    </row>
    <row r="43" spans="1:3">
      <c r="A43" s="4" t="s">
        <v>419</v>
      </c>
    </row>
    <row r="44" spans="1:3">
      <c r="A44" s="4" t="s">
        <v>405</v>
      </c>
      <c r="B44" s="5" t="n">
        <v>4438</v>
      </c>
      <c r="C44" s="5" t="n">
        <v>8141</v>
      </c>
    </row>
    <row r="45" spans="1:3">
      <c r="A45" s="4" t="s">
        <v>420</v>
      </c>
    </row>
    <row r="46" spans="1:3">
      <c r="A46" s="4" t="s">
        <v>405</v>
      </c>
      <c r="B46" s="5" t="n">
        <v>3469</v>
      </c>
      <c r="C46" s="5" t="n">
        <v>7121</v>
      </c>
    </row>
    <row r="47" spans="1:3">
      <c r="A47" s="4" t="s">
        <v>421</v>
      </c>
    </row>
    <row r="48" spans="1:3">
      <c r="A48" s="4" t="s">
        <v>405</v>
      </c>
      <c r="B48" s="5" t="n">
        <v>926</v>
      </c>
    </row>
    <row r="49" spans="1:3">
      <c r="A49" s="4" t="s">
        <v>422</v>
      </c>
    </row>
    <row r="50" spans="1:3">
      <c r="A50" s="4" t="s">
        <v>405</v>
      </c>
      <c r="C50" s="5" t="n">
        <v>971</v>
      </c>
    </row>
    <row r="51" spans="1:3">
      <c r="A51" s="4" t="s">
        <v>423</v>
      </c>
    </row>
    <row r="52" spans="1:3">
      <c r="A52" s="4" t="s">
        <v>405</v>
      </c>
      <c r="B52" s="6" t="n">
        <v>43</v>
      </c>
      <c r="C52" s="6" t="n">
        <v>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77</v>
      </c>
      <c r="D1" s="2" t="s">
        <v>1</v>
      </c>
    </row>
    <row r="2" spans="1:6">
      <c r="B2" s="2" t="s">
        <v>2</v>
      </c>
      <c r="C2" s="2" t="s">
        <v>78</v>
      </c>
      <c r="D2" s="2" t="s">
        <v>2</v>
      </c>
      <c r="E2" s="2" t="s">
        <v>78</v>
      </c>
      <c r="F2" s="2" t="s">
        <v>34</v>
      </c>
    </row>
    <row r="3" spans="1:6">
      <c r="A3" s="3" t="s">
        <v>425</v>
      </c>
    </row>
    <row r="4" spans="1:6">
      <c r="A4" s="4" t="s">
        <v>426</v>
      </c>
      <c r="B4" s="6" t="n">
        <v>6929</v>
      </c>
      <c r="C4" s="6" t="n">
        <v>7155</v>
      </c>
      <c r="D4" s="6" t="n">
        <v>7076</v>
      </c>
      <c r="E4" s="6" t="n">
        <v>7385</v>
      </c>
    </row>
    <row r="5" spans="1:6">
      <c r="A5" s="4" t="s">
        <v>427</v>
      </c>
      <c r="B5" s="5" t="n">
        <v>-22</v>
      </c>
      <c r="C5" s="5" t="n">
        <v>-217</v>
      </c>
      <c r="D5" s="5" t="n">
        <v>-203</v>
      </c>
      <c r="E5" s="5" t="n">
        <v>-454</v>
      </c>
    </row>
    <row r="6" spans="1:6">
      <c r="A6" s="4" t="s">
        <v>428</v>
      </c>
      <c r="B6" s="5" t="n">
        <v>14</v>
      </c>
      <c r="C6" s="5" t="n">
        <v>123</v>
      </c>
      <c r="D6" s="5" t="n">
        <v>50</v>
      </c>
      <c r="E6" s="5" t="n">
        <v>156</v>
      </c>
    </row>
    <row r="7" spans="1:6">
      <c r="A7" s="4" t="s">
        <v>429</v>
      </c>
      <c r="B7" s="5" t="n">
        <v>0</v>
      </c>
      <c r="C7" s="5" t="n">
        <v>0</v>
      </c>
      <c r="D7" s="5" t="n">
        <v>-2</v>
      </c>
      <c r="E7" s="5" t="n">
        <v>-26</v>
      </c>
    </row>
    <row r="8" spans="1:6">
      <c r="A8" s="4" t="s">
        <v>430</v>
      </c>
      <c r="B8" s="5" t="n">
        <v>14</v>
      </c>
      <c r="C8" s="5" t="n">
        <v>123</v>
      </c>
      <c r="D8" s="5" t="n">
        <v>48</v>
      </c>
      <c r="E8" s="5" t="n">
        <v>130</v>
      </c>
    </row>
    <row r="9" spans="1:6">
      <c r="A9" s="4" t="s">
        <v>431</v>
      </c>
      <c r="B9" s="5" t="n">
        <v>6921</v>
      </c>
      <c r="C9" s="5" t="n">
        <v>7061</v>
      </c>
      <c r="D9" s="5" t="n">
        <v>6921</v>
      </c>
      <c r="E9" s="5" t="n">
        <v>7061</v>
      </c>
    </row>
    <row r="10" spans="1:6">
      <c r="A10" s="4" t="s">
        <v>432</v>
      </c>
      <c r="B10" s="5" t="n">
        <v>52</v>
      </c>
      <c r="C10" s="5" t="n">
        <v>168</v>
      </c>
      <c r="D10" s="5" t="n">
        <v>52</v>
      </c>
      <c r="E10" s="5" t="n">
        <v>168</v>
      </c>
    </row>
    <row r="11" spans="1:6">
      <c r="A11" s="4" t="s">
        <v>433</v>
      </c>
      <c r="B11" s="5" t="n">
        <v>6869</v>
      </c>
      <c r="C11" s="5" t="n">
        <v>6893</v>
      </c>
      <c r="D11" s="5" t="n">
        <v>6869</v>
      </c>
      <c r="E11" s="5" t="n">
        <v>6893</v>
      </c>
    </row>
    <row r="12" spans="1:6">
      <c r="A12" s="4" t="s">
        <v>434</v>
      </c>
      <c r="B12" s="5" t="n">
        <v>3096</v>
      </c>
      <c r="C12" s="5" t="n">
        <v>6618</v>
      </c>
      <c r="D12" s="5" t="n">
        <v>3096</v>
      </c>
      <c r="E12" s="5" t="n">
        <v>6618</v>
      </c>
    </row>
    <row r="13" spans="1:6">
      <c r="A13" s="4" t="s">
        <v>435</v>
      </c>
      <c r="B13" s="5" t="n">
        <v>938644</v>
      </c>
      <c r="C13" s="5" t="n">
        <v>870455</v>
      </c>
      <c r="D13" s="5" t="n">
        <v>938644</v>
      </c>
      <c r="E13" s="5" t="n">
        <v>870455</v>
      </c>
    </row>
    <row r="14" spans="1:6">
      <c r="A14" s="4" t="s">
        <v>436</v>
      </c>
      <c r="B14" s="6" t="n">
        <v>941740</v>
      </c>
      <c r="C14" s="6" t="n">
        <v>877073</v>
      </c>
      <c r="D14" s="6" t="n">
        <v>941740</v>
      </c>
      <c r="E14" s="6" t="n">
        <v>877073</v>
      </c>
      <c r="F14" s="6" t="n">
        <v>881338</v>
      </c>
    </row>
    <row r="15" spans="1:6">
      <c r="A15" s="4" t="s">
        <v>437</v>
      </c>
      <c r="B15" s="4" t="s">
        <v>438</v>
      </c>
      <c r="C15" s="4" t="s">
        <v>439</v>
      </c>
      <c r="D15" s="4" t="s">
        <v>438</v>
      </c>
      <c r="E15" s="4" t="s">
        <v>439</v>
      </c>
    </row>
    <row r="16" spans="1:6">
      <c r="A16" s="4" t="s">
        <v>440</v>
      </c>
      <c r="B16" s="4" t="s">
        <v>441</v>
      </c>
      <c r="C16" s="4" t="s">
        <v>442</v>
      </c>
      <c r="D16" s="4" t="s">
        <v>441</v>
      </c>
      <c r="E16" s="4" t="s">
        <v>443</v>
      </c>
    </row>
    <row r="17" spans="1:6">
      <c r="A17" s="4" t="s">
        <v>367</v>
      </c>
    </row>
    <row r="18" spans="1:6">
      <c r="A18" s="3" t="s">
        <v>425</v>
      </c>
    </row>
    <row r="19" spans="1:6">
      <c r="A19" s="4" t="s">
        <v>426</v>
      </c>
      <c r="B19" s="6" t="n">
        <v>2234</v>
      </c>
      <c r="C19" s="6" t="n">
        <v>2741</v>
      </c>
      <c r="D19" s="6" t="n">
        <v>2709</v>
      </c>
      <c r="E19" s="6" t="n">
        <v>2783</v>
      </c>
    </row>
    <row r="20" spans="1:6">
      <c r="A20" s="4" t="s">
        <v>427</v>
      </c>
      <c r="B20" s="5" t="n">
        <v>-90</v>
      </c>
      <c r="C20" s="5" t="n">
        <v>-185</v>
      </c>
      <c r="D20" s="5" t="n">
        <v>-600</v>
      </c>
      <c r="E20" s="5" t="n">
        <v>-234</v>
      </c>
    </row>
    <row r="21" spans="1:6">
      <c r="A21" s="4" t="s">
        <v>428</v>
      </c>
      <c r="B21" s="5" t="n">
        <v>13</v>
      </c>
      <c r="C21" s="5" t="n">
        <v>123</v>
      </c>
      <c r="D21" s="5" t="n">
        <v>49</v>
      </c>
      <c r="E21" s="5" t="n">
        <v>155</v>
      </c>
    </row>
    <row r="22" spans="1:6">
      <c r="A22" s="4" t="s">
        <v>429</v>
      </c>
      <c r="B22" s="5" t="n">
        <v>0</v>
      </c>
      <c r="C22" s="5" t="n">
        <v>0</v>
      </c>
      <c r="D22" s="5" t="n">
        <v>-1</v>
      </c>
      <c r="E22" s="5" t="n">
        <v>-25</v>
      </c>
    </row>
    <row r="23" spans="1:6">
      <c r="A23" s="4" t="s">
        <v>431</v>
      </c>
      <c r="B23" s="5" t="n">
        <v>2157</v>
      </c>
      <c r="C23" s="5" t="n">
        <v>2679</v>
      </c>
      <c r="D23" s="5" t="n">
        <v>2157</v>
      </c>
      <c r="E23" s="5" t="n">
        <v>2679</v>
      </c>
    </row>
    <row r="24" spans="1:6">
      <c r="A24" s="4" t="s">
        <v>432</v>
      </c>
      <c r="B24" s="5" t="n">
        <v>46</v>
      </c>
      <c r="C24" s="5" t="n">
        <v>159</v>
      </c>
      <c r="D24" s="5" t="n">
        <v>46</v>
      </c>
      <c r="E24" s="5" t="n">
        <v>159</v>
      </c>
    </row>
    <row r="25" spans="1:6">
      <c r="A25" s="4" t="s">
        <v>433</v>
      </c>
      <c r="B25" s="5" t="n">
        <v>2111</v>
      </c>
      <c r="C25" s="5" t="n">
        <v>2520</v>
      </c>
      <c r="D25" s="5" t="n">
        <v>2111</v>
      </c>
      <c r="E25" s="5" t="n">
        <v>2520</v>
      </c>
    </row>
    <row r="26" spans="1:6">
      <c r="A26" s="4" t="s">
        <v>434</v>
      </c>
      <c r="B26" s="5" t="n">
        <v>3053</v>
      </c>
      <c r="C26" s="5" t="n">
        <v>5817</v>
      </c>
      <c r="D26" s="5" t="n">
        <v>3053</v>
      </c>
      <c r="E26" s="5" t="n">
        <v>5817</v>
      </c>
    </row>
    <row r="27" spans="1:6">
      <c r="A27" s="4" t="s">
        <v>435</v>
      </c>
      <c r="B27" s="5" t="n">
        <v>344291</v>
      </c>
      <c r="C27" s="5" t="n">
        <v>306682</v>
      </c>
      <c r="D27" s="5" t="n">
        <v>344291</v>
      </c>
      <c r="E27" s="5" t="n">
        <v>306682</v>
      </c>
    </row>
    <row r="28" spans="1:6">
      <c r="A28" s="4" t="s">
        <v>436</v>
      </c>
      <c r="B28" s="6" t="n">
        <v>347344</v>
      </c>
      <c r="C28" s="6" t="n">
        <v>312499</v>
      </c>
      <c r="D28" s="6" t="n">
        <v>347344</v>
      </c>
      <c r="E28" s="6" t="n">
        <v>312499</v>
      </c>
      <c r="F28" s="5" t="n">
        <v>324952</v>
      </c>
    </row>
    <row r="29" spans="1:6">
      <c r="A29" s="4" t="s">
        <v>437</v>
      </c>
      <c r="B29" s="4" t="s">
        <v>444</v>
      </c>
      <c r="C29" s="4" t="s">
        <v>445</v>
      </c>
      <c r="D29" s="4" t="s">
        <v>444</v>
      </c>
      <c r="E29" s="4" t="s">
        <v>445</v>
      </c>
    </row>
    <row r="30" spans="1:6">
      <c r="A30" s="4" t="s">
        <v>365</v>
      </c>
    </row>
    <row r="31" spans="1:6">
      <c r="A31" s="3" t="s">
        <v>425</v>
      </c>
    </row>
    <row r="32" spans="1:6">
      <c r="A32" s="4" t="s">
        <v>426</v>
      </c>
      <c r="B32" s="6" t="n">
        <v>1085</v>
      </c>
      <c r="C32" s="6" t="n">
        <v>1012</v>
      </c>
      <c r="D32" s="6" t="n">
        <v>1050</v>
      </c>
      <c r="E32" s="6" t="n">
        <v>1030</v>
      </c>
    </row>
    <row r="33" spans="1:6">
      <c r="A33" s="4" t="s">
        <v>427</v>
      </c>
      <c r="B33" s="5" t="n">
        <v>-27</v>
      </c>
      <c r="C33" s="5" t="n">
        <v>7</v>
      </c>
      <c r="D33" s="5" t="n">
        <v>8</v>
      </c>
      <c r="E33" s="5" t="n">
        <v>-11</v>
      </c>
    </row>
    <row r="34" spans="1:6">
      <c r="A34" s="4" t="s">
        <v>428</v>
      </c>
      <c r="B34" s="5" t="n">
        <v>0</v>
      </c>
      <c r="C34" s="5" t="n">
        <v>0</v>
      </c>
    </row>
    <row r="35" spans="1:6">
      <c r="A35" s="4" t="s">
        <v>429</v>
      </c>
      <c r="B35" s="5" t="n">
        <v>0</v>
      </c>
      <c r="C35" s="5" t="n">
        <v>0</v>
      </c>
    </row>
    <row r="36" spans="1:6">
      <c r="A36" s="4" t="s">
        <v>431</v>
      </c>
      <c r="B36" s="5" t="n">
        <v>1058</v>
      </c>
      <c r="C36" s="5" t="n">
        <v>1019</v>
      </c>
      <c r="D36" s="5" t="n">
        <v>1058</v>
      </c>
      <c r="E36" s="5" t="n">
        <v>1019</v>
      </c>
    </row>
    <row r="37" spans="1:6">
      <c r="A37" s="4" t="s">
        <v>432</v>
      </c>
      <c r="B37" s="5" t="n">
        <v>0</v>
      </c>
      <c r="C37" s="5" t="n">
        <v>0</v>
      </c>
      <c r="D37" s="5" t="n">
        <v>0</v>
      </c>
      <c r="E37" s="5" t="n">
        <v>0</v>
      </c>
    </row>
    <row r="38" spans="1:6">
      <c r="A38" s="4" t="s">
        <v>433</v>
      </c>
      <c r="B38" s="5" t="n">
        <v>1058</v>
      </c>
      <c r="C38" s="5" t="n">
        <v>1019</v>
      </c>
      <c r="D38" s="5" t="n">
        <v>1058</v>
      </c>
      <c r="E38" s="5" t="n">
        <v>1019</v>
      </c>
    </row>
    <row r="39" spans="1:6">
      <c r="A39" s="4" t="s">
        <v>434</v>
      </c>
      <c r="B39" s="5" t="n">
        <v>0</v>
      </c>
      <c r="C39" s="5" t="n">
        <v>0</v>
      </c>
      <c r="D39" s="5" t="n">
        <v>0</v>
      </c>
      <c r="E39" s="5" t="n">
        <v>0</v>
      </c>
    </row>
    <row r="40" spans="1:6">
      <c r="A40" s="4" t="s">
        <v>435</v>
      </c>
      <c r="B40" s="5" t="n">
        <v>107613</v>
      </c>
      <c r="C40" s="5" t="n">
        <v>112830</v>
      </c>
      <c r="D40" s="5" t="n">
        <v>107613</v>
      </c>
      <c r="E40" s="5" t="n">
        <v>112830</v>
      </c>
    </row>
    <row r="41" spans="1:6">
      <c r="A41" s="4" t="s">
        <v>436</v>
      </c>
      <c r="B41" s="6" t="n">
        <v>107613</v>
      </c>
      <c r="C41" s="6" t="n">
        <v>112830</v>
      </c>
      <c r="D41" s="6" t="n">
        <v>107613</v>
      </c>
      <c r="E41" s="6" t="n">
        <v>112830</v>
      </c>
      <c r="F41" s="5" t="n">
        <v>111928</v>
      </c>
    </row>
    <row r="42" spans="1:6">
      <c r="A42" s="4" t="s">
        <v>437</v>
      </c>
      <c r="B42" s="4" t="s">
        <v>446</v>
      </c>
      <c r="C42" s="4" t="s">
        <v>447</v>
      </c>
      <c r="D42" s="4" t="s">
        <v>446</v>
      </c>
      <c r="E42" s="4" t="s">
        <v>447</v>
      </c>
    </row>
    <row r="43" spans="1:6">
      <c r="A43" s="4" t="s">
        <v>366</v>
      </c>
    </row>
    <row r="44" spans="1:6">
      <c r="A44" s="3" t="s">
        <v>425</v>
      </c>
    </row>
    <row r="45" spans="1:6">
      <c r="A45" s="4" t="s">
        <v>426</v>
      </c>
      <c r="B45" s="6" t="n">
        <v>74</v>
      </c>
      <c r="C45" s="6" t="n">
        <v>38</v>
      </c>
      <c r="D45" s="6" t="n">
        <v>61</v>
      </c>
      <c r="E45" s="6" t="n">
        <v>47</v>
      </c>
    </row>
    <row r="46" spans="1:6">
      <c r="A46" s="4" t="s">
        <v>427</v>
      </c>
      <c r="B46" s="5" t="n">
        <v>94</v>
      </c>
      <c r="C46" s="5" t="n">
        <v>10</v>
      </c>
      <c r="D46" s="5" t="n">
        <v>107</v>
      </c>
      <c r="E46" s="5" t="n">
        <v>1</v>
      </c>
    </row>
    <row r="47" spans="1:6">
      <c r="A47" s="4" t="s">
        <v>428</v>
      </c>
      <c r="B47" s="5" t="n">
        <v>0</v>
      </c>
      <c r="C47" s="5" t="n">
        <v>0</v>
      </c>
    </row>
    <row r="48" spans="1:6">
      <c r="A48" s="4" t="s">
        <v>429</v>
      </c>
      <c r="B48" s="5" t="n">
        <v>0</v>
      </c>
      <c r="C48" s="5" t="n">
        <v>0</v>
      </c>
    </row>
    <row r="49" spans="1:6">
      <c r="A49" s="4" t="s">
        <v>431</v>
      </c>
      <c r="B49" s="5" t="n">
        <v>168</v>
      </c>
      <c r="C49" s="5" t="n">
        <v>48</v>
      </c>
      <c r="D49" s="5" t="n">
        <v>168</v>
      </c>
      <c r="E49" s="5" t="n">
        <v>48</v>
      </c>
    </row>
    <row r="50" spans="1:6">
      <c r="A50" s="4" t="s">
        <v>432</v>
      </c>
      <c r="B50" s="5" t="n">
        <v>0</v>
      </c>
      <c r="C50" s="5" t="n">
        <v>0</v>
      </c>
      <c r="D50" s="5" t="n">
        <v>0</v>
      </c>
      <c r="E50" s="5" t="n">
        <v>0</v>
      </c>
    </row>
    <row r="51" spans="1:6">
      <c r="A51" s="4" t="s">
        <v>433</v>
      </c>
      <c r="B51" s="5" t="n">
        <v>168</v>
      </c>
      <c r="C51" s="5" t="n">
        <v>48</v>
      </c>
      <c r="D51" s="5" t="n">
        <v>168</v>
      </c>
      <c r="E51" s="5" t="n">
        <v>48</v>
      </c>
    </row>
    <row r="52" spans="1:6">
      <c r="A52" s="4" t="s">
        <v>434</v>
      </c>
      <c r="B52" s="5" t="n">
        <v>0</v>
      </c>
      <c r="C52" s="5" t="n">
        <v>745</v>
      </c>
      <c r="D52" s="5" t="n">
        <v>0</v>
      </c>
      <c r="E52" s="5" t="n">
        <v>745</v>
      </c>
    </row>
    <row r="53" spans="1:6">
      <c r="A53" s="4" t="s">
        <v>435</v>
      </c>
      <c r="B53" s="5" t="n">
        <v>6914</v>
      </c>
      <c r="C53" s="5" t="n">
        <v>3241</v>
      </c>
      <c r="D53" s="5" t="n">
        <v>6914</v>
      </c>
      <c r="E53" s="5" t="n">
        <v>3241</v>
      </c>
    </row>
    <row r="54" spans="1:6">
      <c r="A54" s="4" t="s">
        <v>436</v>
      </c>
      <c r="B54" s="6" t="n">
        <v>6914</v>
      </c>
      <c r="C54" s="6" t="n">
        <v>3986</v>
      </c>
      <c r="D54" s="6" t="n">
        <v>6914</v>
      </c>
      <c r="E54" s="6" t="n">
        <v>3986</v>
      </c>
      <c r="F54" s="5" t="n">
        <v>4638</v>
      </c>
    </row>
    <row r="55" spans="1:6">
      <c r="A55" s="4" t="s">
        <v>437</v>
      </c>
      <c r="B55" s="4" t="s">
        <v>448</v>
      </c>
      <c r="C55" s="4" t="s">
        <v>449</v>
      </c>
      <c r="D55" s="4" t="s">
        <v>448</v>
      </c>
      <c r="E55" s="4" t="s">
        <v>449</v>
      </c>
    </row>
    <row r="56" spans="1:6">
      <c r="A56" s="4" t="s">
        <v>370</v>
      </c>
    </row>
    <row r="57" spans="1:6">
      <c r="A57" s="3" t="s">
        <v>425</v>
      </c>
    </row>
    <row r="58" spans="1:6">
      <c r="A58" s="4" t="s">
        <v>426</v>
      </c>
      <c r="B58" s="6" t="n">
        <v>20</v>
      </c>
      <c r="C58" s="6" t="n">
        <v>19</v>
      </c>
      <c r="D58" s="6" t="n">
        <v>26</v>
      </c>
      <c r="E58" s="6" t="n">
        <v>24</v>
      </c>
    </row>
    <row r="59" spans="1:6">
      <c r="A59" s="4" t="s">
        <v>427</v>
      </c>
      <c r="B59" s="5" t="n">
        <v>8</v>
      </c>
      <c r="C59" s="5" t="n">
        <v>7</v>
      </c>
      <c r="D59" s="5" t="n">
        <v>2</v>
      </c>
      <c r="E59" s="5" t="n">
        <v>2</v>
      </c>
    </row>
    <row r="60" spans="1:6">
      <c r="A60" s="4" t="s">
        <v>428</v>
      </c>
      <c r="B60" s="5" t="n">
        <v>0</v>
      </c>
      <c r="C60" s="5" t="n">
        <v>0</v>
      </c>
    </row>
    <row r="61" spans="1:6">
      <c r="A61" s="4" t="s">
        <v>429</v>
      </c>
      <c r="B61" s="5" t="n">
        <v>0</v>
      </c>
      <c r="C61" s="5" t="n">
        <v>0</v>
      </c>
    </row>
    <row r="62" spans="1:6">
      <c r="A62" s="4" t="s">
        <v>431</v>
      </c>
      <c r="B62" s="5" t="n">
        <v>28</v>
      </c>
      <c r="C62" s="5" t="n">
        <v>26</v>
      </c>
      <c r="D62" s="5" t="n">
        <v>28</v>
      </c>
      <c r="E62" s="5" t="n">
        <v>26</v>
      </c>
    </row>
    <row r="63" spans="1:6">
      <c r="A63" s="4" t="s">
        <v>432</v>
      </c>
      <c r="B63" s="5" t="n">
        <v>6</v>
      </c>
      <c r="C63" s="5" t="n">
        <v>9</v>
      </c>
      <c r="D63" s="5" t="n">
        <v>6</v>
      </c>
      <c r="E63" s="5" t="n">
        <v>9</v>
      </c>
    </row>
    <row r="64" spans="1:6">
      <c r="A64" s="4" t="s">
        <v>433</v>
      </c>
      <c r="B64" s="5" t="n">
        <v>22</v>
      </c>
      <c r="C64" s="5" t="n">
        <v>17</v>
      </c>
      <c r="D64" s="5" t="n">
        <v>22</v>
      </c>
      <c r="E64" s="5" t="n">
        <v>17</v>
      </c>
    </row>
    <row r="65" spans="1:6">
      <c r="A65" s="4" t="s">
        <v>434</v>
      </c>
      <c r="B65" s="5" t="n">
        <v>43</v>
      </c>
      <c r="C65" s="5" t="n">
        <v>56</v>
      </c>
      <c r="D65" s="5" t="n">
        <v>43</v>
      </c>
      <c r="E65" s="5" t="n">
        <v>56</v>
      </c>
    </row>
    <row r="66" spans="1:6">
      <c r="A66" s="4" t="s">
        <v>435</v>
      </c>
      <c r="B66" s="5" t="n">
        <v>535</v>
      </c>
      <c r="C66" s="5" t="n">
        <v>399</v>
      </c>
      <c r="D66" s="5" t="n">
        <v>535</v>
      </c>
      <c r="E66" s="5" t="n">
        <v>399</v>
      </c>
    </row>
    <row r="67" spans="1:6">
      <c r="A67" s="4" t="s">
        <v>436</v>
      </c>
      <c r="B67" s="6" t="n">
        <v>578</v>
      </c>
      <c r="C67" s="6" t="n">
        <v>455</v>
      </c>
      <c r="D67" s="6" t="n">
        <v>578</v>
      </c>
      <c r="E67" s="6" t="n">
        <v>455</v>
      </c>
      <c r="F67" s="5" t="n">
        <v>478</v>
      </c>
    </row>
    <row r="68" spans="1:6">
      <c r="A68" s="4" t="s">
        <v>437</v>
      </c>
      <c r="B68" s="4" t="s">
        <v>450</v>
      </c>
      <c r="C68" s="4" t="s">
        <v>451</v>
      </c>
      <c r="D68" s="4" t="s">
        <v>450</v>
      </c>
      <c r="E68" s="4" t="s">
        <v>451</v>
      </c>
    </row>
    <row r="69" spans="1:6">
      <c r="A69" s="4" t="s">
        <v>371</v>
      </c>
    </row>
    <row r="70" spans="1:6">
      <c r="A70" s="3" t="s">
        <v>425</v>
      </c>
    </row>
    <row r="71" spans="1:6">
      <c r="A71" s="4" t="s">
        <v>426</v>
      </c>
      <c r="B71" s="6" t="n">
        <v>9</v>
      </c>
      <c r="C71" s="6" t="n">
        <v>6</v>
      </c>
      <c r="D71" s="6" t="n">
        <v>8</v>
      </c>
      <c r="E71" s="6" t="n">
        <v>6</v>
      </c>
    </row>
    <row r="72" spans="1:6">
      <c r="A72" s="4" t="s">
        <v>427</v>
      </c>
      <c r="B72" s="5" t="n">
        <v>-2</v>
      </c>
    </row>
    <row r="73" spans="1:6">
      <c r="A73" s="4" t="s">
        <v>428</v>
      </c>
      <c r="B73" s="5" t="n">
        <v>1</v>
      </c>
      <c r="C73" s="5" t="n">
        <v>0</v>
      </c>
      <c r="D73" s="5" t="n">
        <v>1</v>
      </c>
      <c r="E73" s="5" t="n">
        <v>1</v>
      </c>
    </row>
    <row r="74" spans="1:6">
      <c r="A74" s="4" t="s">
        <v>429</v>
      </c>
      <c r="B74" s="5" t="n">
        <v>0</v>
      </c>
      <c r="C74" s="5" t="n">
        <v>0</v>
      </c>
      <c r="D74" s="5" t="n">
        <v>-1</v>
      </c>
      <c r="E74" s="5" t="n">
        <v>-1</v>
      </c>
    </row>
    <row r="75" spans="1:6">
      <c r="A75" s="4" t="s">
        <v>431</v>
      </c>
      <c r="B75" s="5" t="n">
        <v>8</v>
      </c>
      <c r="C75" s="5" t="n">
        <v>6</v>
      </c>
      <c r="D75" s="5" t="n">
        <v>8</v>
      </c>
      <c r="E75" s="5" t="n">
        <v>6</v>
      </c>
    </row>
    <row r="76" spans="1:6">
      <c r="A76" s="4" t="s">
        <v>432</v>
      </c>
      <c r="B76" s="5" t="n">
        <v>0</v>
      </c>
      <c r="C76" s="5" t="n">
        <v>0</v>
      </c>
      <c r="D76" s="5" t="n">
        <v>0</v>
      </c>
      <c r="E76" s="5" t="n">
        <v>0</v>
      </c>
    </row>
    <row r="77" spans="1:6">
      <c r="A77" s="4" t="s">
        <v>433</v>
      </c>
      <c r="B77" s="5" t="n">
        <v>8</v>
      </c>
      <c r="C77" s="5" t="n">
        <v>6</v>
      </c>
      <c r="D77" s="5" t="n">
        <v>8</v>
      </c>
      <c r="E77" s="5" t="n">
        <v>6</v>
      </c>
    </row>
    <row r="78" spans="1:6">
      <c r="A78" s="4" t="s">
        <v>434</v>
      </c>
      <c r="B78" s="5" t="n">
        <v>0</v>
      </c>
      <c r="C78" s="5" t="n">
        <v>0</v>
      </c>
      <c r="D78" s="5" t="n">
        <v>0</v>
      </c>
      <c r="E78" s="5" t="n">
        <v>0</v>
      </c>
    </row>
    <row r="79" spans="1:6">
      <c r="A79" s="4" t="s">
        <v>435</v>
      </c>
      <c r="B79" s="5" t="n">
        <v>140</v>
      </c>
      <c r="C79" s="5" t="n">
        <v>103</v>
      </c>
      <c r="D79" s="5" t="n">
        <v>140</v>
      </c>
      <c r="E79" s="5" t="n">
        <v>103</v>
      </c>
    </row>
    <row r="80" spans="1:6">
      <c r="A80" s="4" t="s">
        <v>436</v>
      </c>
      <c r="B80" s="6" t="n">
        <v>140</v>
      </c>
      <c r="C80" s="6" t="n">
        <v>103</v>
      </c>
      <c r="D80" s="6" t="n">
        <v>140</v>
      </c>
      <c r="E80" s="6" t="n">
        <v>103</v>
      </c>
      <c r="F80" s="5" t="n">
        <v>134</v>
      </c>
    </row>
    <row r="81" spans="1:6">
      <c r="A81" s="4" t="s">
        <v>437</v>
      </c>
      <c r="B81" s="4" t="s">
        <v>451</v>
      </c>
      <c r="C81" s="4" t="s">
        <v>452</v>
      </c>
      <c r="D81" s="4" t="s">
        <v>451</v>
      </c>
      <c r="E81" s="4" t="s">
        <v>452</v>
      </c>
    </row>
    <row r="82" spans="1:6">
      <c r="A82" s="4" t="s">
        <v>368</v>
      </c>
    </row>
    <row r="83" spans="1:6">
      <c r="A83" s="3" t="s">
        <v>425</v>
      </c>
    </row>
    <row r="84" spans="1:6">
      <c r="A84" s="4" t="s">
        <v>426</v>
      </c>
      <c r="B84" s="6" t="n">
        <v>3507</v>
      </c>
      <c r="C84" s="6" t="n">
        <v>3336</v>
      </c>
      <c r="D84" s="6" t="n">
        <v>3219</v>
      </c>
      <c r="E84" s="6" t="n">
        <v>3492</v>
      </c>
    </row>
    <row r="85" spans="1:6">
      <c r="A85" s="4" t="s">
        <v>427</v>
      </c>
      <c r="B85" s="5" t="n">
        <v>-5</v>
      </c>
      <c r="C85" s="5" t="n">
        <v>-56</v>
      </c>
      <c r="D85" s="5" t="n">
        <v>283</v>
      </c>
      <c r="E85" s="5" t="n">
        <v>-212</v>
      </c>
    </row>
    <row r="86" spans="1:6">
      <c r="A86" s="4" t="s">
        <v>428</v>
      </c>
      <c r="B86" s="5" t="n">
        <v>0</v>
      </c>
      <c r="C86" s="5" t="n">
        <v>0</v>
      </c>
    </row>
    <row r="87" spans="1:6">
      <c r="A87" s="4" t="s">
        <v>429</v>
      </c>
      <c r="B87" s="5" t="n">
        <v>0</v>
      </c>
      <c r="C87" s="5" t="n">
        <v>0</v>
      </c>
    </row>
    <row r="88" spans="1:6">
      <c r="A88" s="4" t="s">
        <v>431</v>
      </c>
      <c r="B88" s="5" t="n">
        <v>3502</v>
      </c>
      <c r="C88" s="5" t="n">
        <v>3280</v>
      </c>
      <c r="D88" s="5" t="n">
        <v>3502</v>
      </c>
      <c r="E88" s="5" t="n">
        <v>3280</v>
      </c>
    </row>
    <row r="89" spans="1:6">
      <c r="A89" s="4" t="s">
        <v>432</v>
      </c>
      <c r="B89" s="5" t="n">
        <v>0</v>
      </c>
      <c r="C89" s="5" t="n">
        <v>0</v>
      </c>
      <c r="D89" s="5" t="n">
        <v>0</v>
      </c>
      <c r="E89" s="5" t="n">
        <v>0</v>
      </c>
    </row>
    <row r="90" spans="1:6">
      <c r="A90" s="4" t="s">
        <v>433</v>
      </c>
      <c r="B90" s="5" t="n">
        <v>3502</v>
      </c>
      <c r="C90" s="5" t="n">
        <v>3280</v>
      </c>
      <c r="D90" s="5" t="n">
        <v>3502</v>
      </c>
      <c r="E90" s="5" t="n">
        <v>3280</v>
      </c>
    </row>
    <row r="91" spans="1:6">
      <c r="A91" s="4" t="s">
        <v>434</v>
      </c>
      <c r="B91" s="5" t="n">
        <v>0</v>
      </c>
      <c r="C91" s="5" t="n">
        <v>0</v>
      </c>
      <c r="D91" s="5" t="n">
        <v>0</v>
      </c>
      <c r="E91" s="5" t="n">
        <v>0</v>
      </c>
    </row>
    <row r="92" spans="1:6">
      <c r="A92" s="4" t="s">
        <v>435</v>
      </c>
      <c r="B92" s="5" t="n">
        <v>479151</v>
      </c>
      <c r="C92" s="5" t="n">
        <v>447033</v>
      </c>
      <c r="D92" s="5" t="n">
        <v>479151</v>
      </c>
      <c r="E92" s="5" t="n">
        <v>447033</v>
      </c>
    </row>
    <row r="93" spans="1:6">
      <c r="A93" s="4" t="s">
        <v>436</v>
      </c>
      <c r="B93" s="6" t="n">
        <v>479151</v>
      </c>
      <c r="C93" s="6" t="n">
        <v>447033</v>
      </c>
      <c r="D93" s="6" t="n">
        <v>479151</v>
      </c>
      <c r="E93" s="6" t="n">
        <v>447033</v>
      </c>
      <c r="F93" s="5" t="n">
        <v>439041</v>
      </c>
    </row>
    <row r="94" spans="1:6">
      <c r="A94" s="4" t="s">
        <v>437</v>
      </c>
      <c r="B94" s="4" t="s">
        <v>438</v>
      </c>
      <c r="C94" s="4" t="s">
        <v>438</v>
      </c>
      <c r="D94" s="4" t="s">
        <v>438</v>
      </c>
      <c r="E94" s="4" t="s">
        <v>438</v>
      </c>
    </row>
    <row r="95" spans="1:6">
      <c r="A95" s="4" t="s">
        <v>372</v>
      </c>
    </row>
    <row r="96" spans="1:6">
      <c r="A96" s="3" t="s">
        <v>425</v>
      </c>
    </row>
    <row r="97" spans="1:6">
      <c r="A97" s="4" t="s">
        <v>426</v>
      </c>
      <c r="C97" s="6" t="n">
        <v>3</v>
      </c>
      <c r="D97" s="6" t="n">
        <v>3</v>
      </c>
      <c r="E97" s="6" t="n">
        <v>3</v>
      </c>
    </row>
    <row r="98" spans="1:6">
      <c r="A98" s="4" t="s">
        <v>427</v>
      </c>
      <c r="D98" s="6" t="n">
        <v>-3</v>
      </c>
    </row>
    <row r="99" spans="1:6">
      <c r="A99" s="4" t="s">
        <v>428</v>
      </c>
      <c r="C99" s="5" t="n">
        <v>0</v>
      </c>
    </row>
    <row r="100" spans="1:6">
      <c r="A100" s="4" t="s">
        <v>429</v>
      </c>
      <c r="C100" s="5" t="n">
        <v>0</v>
      </c>
    </row>
    <row r="101" spans="1:6">
      <c r="A101" s="4" t="s">
        <v>431</v>
      </c>
      <c r="C101" s="5" t="n">
        <v>3</v>
      </c>
      <c r="E101" s="5" t="n">
        <v>3</v>
      </c>
    </row>
    <row r="102" spans="1:6">
      <c r="A102" s="4" t="s">
        <v>432</v>
      </c>
      <c r="C102" s="5" t="n">
        <v>0</v>
      </c>
      <c r="E102" s="5" t="n">
        <v>0</v>
      </c>
    </row>
    <row r="103" spans="1:6">
      <c r="A103" s="4" t="s">
        <v>433</v>
      </c>
      <c r="C103" s="5" t="n">
        <v>3</v>
      </c>
      <c r="E103" s="5" t="n">
        <v>3</v>
      </c>
    </row>
    <row r="104" spans="1:6">
      <c r="A104" s="4" t="s">
        <v>434</v>
      </c>
      <c r="C104" s="5" t="n">
        <v>0</v>
      </c>
      <c r="E104" s="5" t="n">
        <v>0</v>
      </c>
    </row>
    <row r="105" spans="1:6">
      <c r="A105" s="4" t="s">
        <v>435</v>
      </c>
      <c r="C105" s="5" t="n">
        <v>167</v>
      </c>
      <c r="E105" s="5" t="n">
        <v>167</v>
      </c>
    </row>
    <row r="106" spans="1:6">
      <c r="A106" s="4" t="s">
        <v>436</v>
      </c>
      <c r="C106" s="6" t="n">
        <v>167</v>
      </c>
      <c r="E106" s="6" t="n">
        <v>167</v>
      </c>
      <c r="F106" s="6" t="n">
        <v>167</v>
      </c>
    </row>
    <row r="107" spans="1:6">
      <c r="A107" s="4" t="s">
        <v>437</v>
      </c>
      <c r="C107" s="4" t="s">
        <v>453</v>
      </c>
      <c r="E107" s="4" t="s">
        <v>4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4</v>
      </c>
      <c r="B1" s="2" t="s">
        <v>1</v>
      </c>
      <c r="C1" s="2" t="s">
        <v>455</v>
      </c>
    </row>
    <row r="2" spans="1:4">
      <c r="B2" s="2" t="s">
        <v>2</v>
      </c>
      <c r="C2" s="2" t="s">
        <v>34</v>
      </c>
      <c r="D2" s="2" t="s">
        <v>78</v>
      </c>
    </row>
    <row r="3" spans="1:4">
      <c r="A3" s="3" t="s">
        <v>456</v>
      </c>
    </row>
    <row r="4" spans="1:4">
      <c r="A4" s="4" t="s">
        <v>457</v>
      </c>
      <c r="B4" s="4" t="s">
        <v>458</v>
      </c>
      <c r="C4" s="4" t="s">
        <v>458</v>
      </c>
    </row>
    <row r="5" spans="1:4">
      <c r="A5" s="4" t="s">
        <v>459</v>
      </c>
      <c r="B5" s="6" t="n">
        <v>937242</v>
      </c>
      <c r="C5" s="6" t="n">
        <v>874032</v>
      </c>
    </row>
    <row r="6" spans="1:4">
      <c r="A6" s="4" t="s">
        <v>460</v>
      </c>
      <c r="B6" s="5" t="n">
        <v>986</v>
      </c>
      <c r="C6" s="5" t="n">
        <v>665</v>
      </c>
    </row>
    <row r="7" spans="1:4">
      <c r="A7" s="4" t="s">
        <v>461</v>
      </c>
      <c r="B7" s="5" t="n">
        <v>3512</v>
      </c>
      <c r="C7" s="5" t="n">
        <v>6641</v>
      </c>
    </row>
    <row r="8" spans="1:4">
      <c r="A8" s="4" t="s">
        <v>436</v>
      </c>
      <c r="B8" s="5" t="n">
        <v>941740</v>
      </c>
      <c r="C8" s="5" t="n">
        <v>881338</v>
      </c>
      <c r="D8" s="6" t="n">
        <v>877073</v>
      </c>
    </row>
    <row r="9" spans="1:4">
      <c r="A9" s="4" t="s">
        <v>367</v>
      </c>
    </row>
    <row r="10" spans="1:4">
      <c r="A10" s="3" t="s">
        <v>456</v>
      </c>
    </row>
    <row r="11" spans="1:4">
      <c r="A11" s="4" t="s">
        <v>459</v>
      </c>
      <c r="B11" s="5" t="n">
        <v>342893</v>
      </c>
      <c r="C11" s="5" t="n">
        <v>318671</v>
      </c>
    </row>
    <row r="12" spans="1:4">
      <c r="A12" s="4" t="s">
        <v>460</v>
      </c>
      <c r="B12" s="5" t="n">
        <v>982</v>
      </c>
      <c r="C12" s="5" t="n">
        <v>660</v>
      </c>
    </row>
    <row r="13" spans="1:4">
      <c r="A13" s="4" t="s">
        <v>461</v>
      </c>
      <c r="B13" s="5" t="n">
        <v>3469</v>
      </c>
      <c r="C13" s="5" t="n">
        <v>5621</v>
      </c>
    </row>
    <row r="14" spans="1:4">
      <c r="A14" s="4" t="s">
        <v>436</v>
      </c>
      <c r="B14" s="5" t="n">
        <v>347344</v>
      </c>
      <c r="C14" s="5" t="n">
        <v>324952</v>
      </c>
      <c r="D14" s="5" t="n">
        <v>312499</v>
      </c>
    </row>
    <row r="15" spans="1:4">
      <c r="A15" s="4" t="s">
        <v>365</v>
      </c>
    </row>
    <row r="16" spans="1:4">
      <c r="A16" s="3" t="s">
        <v>456</v>
      </c>
    </row>
    <row r="17" spans="1:4">
      <c r="A17" s="4" t="s">
        <v>459</v>
      </c>
      <c r="B17" s="5" t="n">
        <v>107613</v>
      </c>
      <c r="C17" s="5" t="n">
        <v>111928</v>
      </c>
    </row>
    <row r="18" spans="1:4">
      <c r="A18" s="4" t="s">
        <v>460</v>
      </c>
      <c r="B18" s="5" t="n">
        <v>0</v>
      </c>
      <c r="C18" s="5" t="n">
        <v>0</v>
      </c>
    </row>
    <row r="19" spans="1:4">
      <c r="A19" s="4" t="s">
        <v>461</v>
      </c>
      <c r="B19" s="5" t="n">
        <v>0</v>
      </c>
      <c r="C19" s="5" t="n">
        <v>0</v>
      </c>
    </row>
    <row r="20" spans="1:4">
      <c r="A20" s="4" t="s">
        <v>436</v>
      </c>
      <c r="B20" s="5" t="n">
        <v>107613</v>
      </c>
      <c r="C20" s="5" t="n">
        <v>111928</v>
      </c>
      <c r="D20" s="5" t="n">
        <v>112830</v>
      </c>
    </row>
    <row r="21" spans="1:4">
      <c r="A21" s="4" t="s">
        <v>366</v>
      </c>
    </row>
    <row r="22" spans="1:4">
      <c r="A22" s="3" t="s">
        <v>456</v>
      </c>
    </row>
    <row r="23" spans="1:4">
      <c r="A23" s="4" t="s">
        <v>459</v>
      </c>
      <c r="B23" s="5" t="n">
        <v>6914</v>
      </c>
      <c r="C23" s="5" t="n">
        <v>3667</v>
      </c>
    </row>
    <row r="24" spans="1:4">
      <c r="A24" s="4" t="s">
        <v>460</v>
      </c>
      <c r="B24" s="5" t="n">
        <v>0</v>
      </c>
      <c r="C24" s="5" t="n">
        <v>0</v>
      </c>
    </row>
    <row r="25" spans="1:4">
      <c r="A25" s="4" t="s">
        <v>461</v>
      </c>
      <c r="B25" s="5" t="n">
        <v>0</v>
      </c>
      <c r="C25" s="5" t="n">
        <v>971</v>
      </c>
    </row>
    <row r="26" spans="1:4">
      <c r="A26" s="4" t="s">
        <v>436</v>
      </c>
      <c r="B26" s="5" t="n">
        <v>6914</v>
      </c>
      <c r="C26" s="5" t="n">
        <v>4638</v>
      </c>
      <c r="D26" s="5" t="n">
        <v>3986</v>
      </c>
    </row>
    <row r="27" spans="1:4">
      <c r="A27" s="4" t="s">
        <v>370</v>
      </c>
    </row>
    <row r="28" spans="1:4">
      <c r="A28" s="3" t="s">
        <v>456</v>
      </c>
    </row>
    <row r="29" spans="1:4">
      <c r="A29" s="4" t="s">
        <v>459</v>
      </c>
      <c r="B29" s="5" t="n">
        <v>535</v>
      </c>
      <c r="C29" s="5" t="n">
        <v>429</v>
      </c>
    </row>
    <row r="30" spans="1:4">
      <c r="A30" s="4" t="s">
        <v>460</v>
      </c>
      <c r="B30" s="5" t="n">
        <v>0</v>
      </c>
      <c r="C30" s="5" t="n">
        <v>0</v>
      </c>
    </row>
    <row r="31" spans="1:4">
      <c r="A31" s="4" t="s">
        <v>461</v>
      </c>
      <c r="B31" s="5" t="n">
        <v>43</v>
      </c>
      <c r="C31" s="5" t="n">
        <v>49</v>
      </c>
    </row>
    <row r="32" spans="1:4">
      <c r="A32" s="4" t="s">
        <v>436</v>
      </c>
      <c r="B32" s="5" t="n">
        <v>578</v>
      </c>
      <c r="C32" s="5" t="n">
        <v>478</v>
      </c>
      <c r="D32" s="5" t="n">
        <v>455</v>
      </c>
    </row>
    <row r="33" spans="1:4">
      <c r="A33" s="4" t="s">
        <v>371</v>
      </c>
    </row>
    <row r="34" spans="1:4">
      <c r="A34" s="3" t="s">
        <v>456</v>
      </c>
    </row>
    <row r="35" spans="1:4">
      <c r="A35" s="4" t="s">
        <v>459</v>
      </c>
      <c r="B35" s="5" t="n">
        <v>136</v>
      </c>
      <c r="C35" s="5" t="n">
        <v>129</v>
      </c>
    </row>
    <row r="36" spans="1:4">
      <c r="A36" s="4" t="s">
        <v>460</v>
      </c>
      <c r="B36" s="5" t="n">
        <v>4</v>
      </c>
      <c r="C36" s="5" t="n">
        <v>5</v>
      </c>
    </row>
    <row r="37" spans="1:4">
      <c r="A37" s="4" t="s">
        <v>461</v>
      </c>
      <c r="B37" s="5" t="n">
        <v>0</v>
      </c>
      <c r="C37" s="5" t="n">
        <v>0</v>
      </c>
    </row>
    <row r="38" spans="1:4">
      <c r="A38" s="4" t="s">
        <v>436</v>
      </c>
      <c r="B38" s="5" t="n">
        <v>140</v>
      </c>
      <c r="C38" s="5" t="n">
        <v>134</v>
      </c>
      <c r="D38" s="5" t="n">
        <v>103</v>
      </c>
    </row>
    <row r="39" spans="1:4">
      <c r="A39" s="4" t="s">
        <v>368</v>
      </c>
    </row>
    <row r="40" spans="1:4">
      <c r="A40" s="3" t="s">
        <v>456</v>
      </c>
    </row>
    <row r="41" spans="1:4">
      <c r="A41" s="4" t="s">
        <v>459</v>
      </c>
      <c r="B41" s="5" t="n">
        <v>479151</v>
      </c>
      <c r="C41" s="5" t="n">
        <v>439041</v>
      </c>
    </row>
    <row r="42" spans="1:4">
      <c r="A42" s="4" t="s">
        <v>460</v>
      </c>
      <c r="B42" s="5" t="n">
        <v>0</v>
      </c>
      <c r="C42" s="5" t="n">
        <v>0</v>
      </c>
    </row>
    <row r="43" spans="1:4">
      <c r="A43" s="4" t="s">
        <v>461</v>
      </c>
      <c r="B43" s="5" t="n">
        <v>0</v>
      </c>
      <c r="C43" s="5" t="n">
        <v>0</v>
      </c>
    </row>
    <row r="44" spans="1:4">
      <c r="A44" s="4" t="s">
        <v>436</v>
      </c>
      <c r="B44" s="6" t="n">
        <v>479151</v>
      </c>
      <c r="C44" s="5" t="n">
        <v>439041</v>
      </c>
      <c r="D44" s="5" t="n">
        <v>447033</v>
      </c>
    </row>
    <row r="45" spans="1:4">
      <c r="A45" s="4" t="s">
        <v>462</v>
      </c>
    </row>
    <row r="46" spans="1:4">
      <c r="A46" s="3" t="s">
        <v>456</v>
      </c>
    </row>
    <row r="47" spans="1:4">
      <c r="A47" s="4" t="s">
        <v>457</v>
      </c>
      <c r="B47" s="4" t="s">
        <v>463</v>
      </c>
    </row>
    <row r="48" spans="1:4">
      <c r="A48" s="4" t="s">
        <v>372</v>
      </c>
    </row>
    <row r="49" spans="1:4">
      <c r="A49" s="3" t="s">
        <v>456</v>
      </c>
    </row>
    <row r="50" spans="1:4">
      <c r="A50" s="4" t="s">
        <v>459</v>
      </c>
      <c r="C50" s="5" t="n">
        <v>167</v>
      </c>
    </row>
    <row r="51" spans="1:4">
      <c r="A51" s="4" t="s">
        <v>460</v>
      </c>
      <c r="C51" s="5" t="n">
        <v>0</v>
      </c>
    </row>
    <row r="52" spans="1:4">
      <c r="A52" s="4" t="s">
        <v>461</v>
      </c>
      <c r="C52" s="5" t="n">
        <v>0</v>
      </c>
    </row>
    <row r="53" spans="1:4">
      <c r="A53" s="4" t="s">
        <v>436</v>
      </c>
      <c r="C53" s="6" t="n">
        <v>167</v>
      </c>
      <c r="D53" s="6" t="n">
        <v>167</v>
      </c>
    </row>
    <row r="54" spans="1:4">
      <c r="A54" s="4" t="s">
        <v>464</v>
      </c>
    </row>
    <row r="55" spans="1:4">
      <c r="A55" s="3" t="s">
        <v>456</v>
      </c>
    </row>
    <row r="56" spans="1:4">
      <c r="A56" s="4" t="s">
        <v>457</v>
      </c>
      <c r="B56" s="4" t="s">
        <v>458</v>
      </c>
    </row>
    <row r="57" spans="1:4">
      <c r="A57" s="4" t="s">
        <v>465</v>
      </c>
    </row>
    <row r="58" spans="1:4">
      <c r="A58" s="3" t="s">
        <v>456</v>
      </c>
    </row>
    <row r="59" spans="1:4">
      <c r="A59" s="4" t="s">
        <v>457</v>
      </c>
      <c r="B59"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4</v>
      </c>
    </row>
    <row r="2" spans="1:3">
      <c r="A2" s="3" t="s">
        <v>425</v>
      </c>
    </row>
    <row r="3" spans="1:3">
      <c r="A3" s="4" t="s">
        <v>468</v>
      </c>
      <c r="B3" s="6" t="n">
        <v>-138</v>
      </c>
      <c r="C3" s="6" t="n">
        <v>-442</v>
      </c>
    </row>
    <row r="4" spans="1:3">
      <c r="A4" s="4" t="s">
        <v>469</v>
      </c>
      <c r="C4" s="5" t="n">
        <v>6218</v>
      </c>
    </row>
    <row r="5" spans="1:3">
      <c r="A5" s="4" t="s">
        <v>470</v>
      </c>
      <c r="B5" s="5" t="n">
        <v>4053</v>
      </c>
      <c r="C5" s="5" t="n">
        <v>7178</v>
      </c>
    </row>
    <row r="6" spans="1:3">
      <c r="A6" s="4" t="s">
        <v>471</v>
      </c>
      <c r="B6" s="5" t="n">
        <v>488</v>
      </c>
      <c r="C6" s="5" t="n">
        <v>518</v>
      </c>
    </row>
    <row r="7" spans="1:3">
      <c r="A7" s="4" t="s">
        <v>472</v>
      </c>
      <c r="B7" s="5" t="n">
        <v>3565</v>
      </c>
      <c r="C7" s="5" t="n">
        <v>6660</v>
      </c>
    </row>
    <row r="8" spans="1:3">
      <c r="A8" s="4" t="s">
        <v>473</v>
      </c>
      <c r="B8" s="5" t="n">
        <v>3427</v>
      </c>
    </row>
    <row r="9" spans="1:3">
      <c r="A9" s="4" t="s">
        <v>370</v>
      </c>
    </row>
    <row r="10" spans="1:3">
      <c r="A10" s="3" t="s">
        <v>425</v>
      </c>
    </row>
    <row r="11" spans="1:3">
      <c r="A11" s="4" t="s">
        <v>474</v>
      </c>
      <c r="B11" s="5" t="n">
        <v>43</v>
      </c>
      <c r="C11" s="5" t="n">
        <v>49</v>
      </c>
    </row>
    <row r="12" spans="1:3">
      <c r="A12" s="4" t="s">
        <v>475</v>
      </c>
      <c r="C12" s="5" t="n">
        <v>0</v>
      </c>
    </row>
    <row r="13" spans="1:3">
      <c r="A13" s="4" t="s">
        <v>476</v>
      </c>
      <c r="B13" s="5" t="n">
        <v>43</v>
      </c>
      <c r="C13" s="5" t="n">
        <v>49</v>
      </c>
    </row>
    <row r="14" spans="1:3">
      <c r="A14" s="4" t="s">
        <v>468</v>
      </c>
      <c r="B14" s="5" t="n">
        <v>-6</v>
      </c>
      <c r="C14" s="5" t="n">
        <v>-8</v>
      </c>
    </row>
    <row r="15" spans="1:3">
      <c r="A15" s="4" t="s">
        <v>477</v>
      </c>
      <c r="B15" s="5" t="n">
        <v>37</v>
      </c>
    </row>
    <row r="16" spans="1:3">
      <c r="A16" s="4" t="s">
        <v>469</v>
      </c>
      <c r="C16" s="5" t="n">
        <v>41</v>
      </c>
    </row>
    <row r="17" spans="1:3">
      <c r="A17" s="4" t="s">
        <v>470</v>
      </c>
      <c r="B17" s="5" t="n">
        <v>43</v>
      </c>
      <c r="C17" s="5" t="n">
        <v>49</v>
      </c>
    </row>
    <row r="18" spans="1:3">
      <c r="A18" s="4" t="s">
        <v>471</v>
      </c>
      <c r="C18" s="5" t="n">
        <v>0</v>
      </c>
    </row>
    <row r="19" spans="1:3">
      <c r="A19" s="4" t="s">
        <v>472</v>
      </c>
      <c r="B19" s="5" t="n">
        <v>43</v>
      </c>
      <c r="C19" s="5" t="n">
        <v>49</v>
      </c>
    </row>
    <row r="20" spans="1:3">
      <c r="A20" s="4" t="s">
        <v>473</v>
      </c>
      <c r="B20" s="5" t="n">
        <v>37</v>
      </c>
      <c r="C20" s="5" t="n">
        <v>41</v>
      </c>
    </row>
    <row r="21" spans="1:3">
      <c r="A21" s="4" t="s">
        <v>367</v>
      </c>
    </row>
    <row r="22" spans="1:3">
      <c r="A22" s="3" t="s">
        <v>425</v>
      </c>
    </row>
    <row r="23" spans="1:3">
      <c r="A23" s="4" t="s">
        <v>474</v>
      </c>
      <c r="B23" s="5" t="n">
        <v>1102</v>
      </c>
      <c r="C23" s="5" t="n">
        <v>2640</v>
      </c>
    </row>
    <row r="24" spans="1:3">
      <c r="A24" s="4" t="s">
        <v>475</v>
      </c>
      <c r="C24" s="5" t="n">
        <v>0</v>
      </c>
    </row>
    <row r="25" spans="1:3">
      <c r="A25" s="4" t="s">
        <v>476</v>
      </c>
      <c r="B25" s="5" t="n">
        <v>1102</v>
      </c>
      <c r="C25" s="5" t="n">
        <v>2640</v>
      </c>
    </row>
    <row r="26" spans="1:3">
      <c r="A26" s="4" t="s">
        <v>468</v>
      </c>
      <c r="B26" s="5" t="n">
        <v>-132</v>
      </c>
      <c r="C26" s="5" t="n">
        <v>-434</v>
      </c>
    </row>
    <row r="27" spans="1:3">
      <c r="A27" s="4" t="s">
        <v>477</v>
      </c>
      <c r="B27" s="5" t="n">
        <v>970</v>
      </c>
      <c r="C27" s="5" t="n">
        <v>2206</v>
      </c>
    </row>
    <row r="28" spans="1:3">
      <c r="A28" s="4" t="s">
        <v>478</v>
      </c>
      <c r="B28" s="5" t="n">
        <v>2908</v>
      </c>
      <c r="C28" s="5" t="n">
        <v>3518</v>
      </c>
    </row>
    <row r="29" spans="1:3">
      <c r="A29" s="4" t="s">
        <v>479</v>
      </c>
      <c r="B29" s="5" t="n">
        <v>488</v>
      </c>
      <c r="C29" s="5" t="n">
        <v>518</v>
      </c>
    </row>
    <row r="30" spans="1:3">
      <c r="A30" s="4" t="s">
        <v>480</v>
      </c>
      <c r="B30" s="5" t="n">
        <v>2420</v>
      </c>
      <c r="C30" s="5" t="n">
        <v>3000</v>
      </c>
    </row>
    <row r="31" spans="1:3">
      <c r="A31" s="4" t="s">
        <v>469</v>
      </c>
      <c r="B31" s="5" t="n">
        <v>2420</v>
      </c>
      <c r="C31" s="5" t="n">
        <v>3000</v>
      </c>
    </row>
    <row r="32" spans="1:3">
      <c r="A32" s="4" t="s">
        <v>470</v>
      </c>
      <c r="B32" s="5" t="n">
        <v>4010</v>
      </c>
      <c r="C32" s="5" t="n">
        <v>6158</v>
      </c>
    </row>
    <row r="33" spans="1:3">
      <c r="A33" s="4" t="s">
        <v>471</v>
      </c>
      <c r="B33" s="5" t="n">
        <v>488</v>
      </c>
      <c r="C33" s="5" t="n">
        <v>518</v>
      </c>
    </row>
    <row r="34" spans="1:3">
      <c r="A34" s="4" t="s">
        <v>472</v>
      </c>
      <c r="B34" s="5" t="n">
        <v>3522</v>
      </c>
      <c r="C34" s="5" t="n">
        <v>5640</v>
      </c>
    </row>
    <row r="35" spans="1:3">
      <c r="A35" s="4" t="s">
        <v>473</v>
      </c>
      <c r="B35" s="6" t="n">
        <v>3390</v>
      </c>
      <c r="C35" s="5" t="n">
        <v>5206</v>
      </c>
    </row>
    <row r="36" spans="1:3">
      <c r="A36" s="4" t="s">
        <v>366</v>
      </c>
    </row>
    <row r="37" spans="1:3">
      <c r="A37" s="3" t="s">
        <v>425</v>
      </c>
    </row>
    <row r="38" spans="1:3">
      <c r="A38" s="4" t="s">
        <v>470</v>
      </c>
      <c r="C38" s="5" t="n">
        <v>971</v>
      </c>
    </row>
    <row r="39" spans="1:3">
      <c r="A39" s="4" t="s">
        <v>472</v>
      </c>
      <c r="C39" s="5" t="n">
        <v>971</v>
      </c>
    </row>
    <row r="40" spans="1:3">
      <c r="A40" s="4" t="s">
        <v>473</v>
      </c>
      <c r="C40" s="6" t="n">
        <v>9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77</v>
      </c>
      <c r="D1" s="2" t="s">
        <v>1</v>
      </c>
    </row>
    <row r="2" spans="1:6">
      <c r="B2" s="2" t="s">
        <v>2</v>
      </c>
      <c r="C2" s="2" t="s">
        <v>78</v>
      </c>
      <c r="D2" s="2" t="s">
        <v>2</v>
      </c>
      <c r="E2" s="2" t="s">
        <v>78</v>
      </c>
      <c r="F2" s="2" t="s">
        <v>34</v>
      </c>
    </row>
    <row r="3" spans="1:6">
      <c r="A3" s="4" t="s">
        <v>482</v>
      </c>
      <c r="B3" s="6" t="n">
        <v>13</v>
      </c>
      <c r="C3" s="6" t="n">
        <v>37</v>
      </c>
      <c r="D3" s="6" t="n">
        <v>26</v>
      </c>
      <c r="E3" s="6" t="n">
        <v>62</v>
      </c>
    </row>
    <row r="4" spans="1:6">
      <c r="A4" s="4" t="s">
        <v>483</v>
      </c>
      <c r="B4" s="5" t="n">
        <v>1149</v>
      </c>
      <c r="C4" s="5" t="n">
        <v>2547</v>
      </c>
      <c r="D4" s="5" t="n">
        <v>1196</v>
      </c>
      <c r="E4" s="5" t="n">
        <v>2343</v>
      </c>
    </row>
    <row r="5" spans="1:6">
      <c r="A5" s="4" t="s">
        <v>472</v>
      </c>
      <c r="B5" s="5" t="n">
        <v>3565</v>
      </c>
      <c r="D5" s="5" t="n">
        <v>3565</v>
      </c>
      <c r="F5" s="6" t="n">
        <v>6660</v>
      </c>
    </row>
    <row r="6" spans="1:6">
      <c r="A6" s="4" t="s">
        <v>468</v>
      </c>
      <c r="B6" s="5" t="n">
        <v>-138</v>
      </c>
      <c r="D6" s="5" t="n">
        <v>-138</v>
      </c>
      <c r="F6" s="6" t="n">
        <v>-442</v>
      </c>
    </row>
    <row r="7" spans="1:6">
      <c r="A7" s="4" t="s">
        <v>484</v>
      </c>
      <c r="B7" s="5" t="n">
        <v>3427</v>
      </c>
      <c r="D7" s="5" t="n">
        <v>3427</v>
      </c>
    </row>
    <row r="8" spans="1:6">
      <c r="A8" s="4" t="s">
        <v>485</v>
      </c>
      <c r="B8" s="5" t="n">
        <v>21</v>
      </c>
      <c r="C8" s="5" t="n">
        <v>189</v>
      </c>
      <c r="D8" s="5" t="n">
        <v>131</v>
      </c>
      <c r="E8" s="5" t="n">
        <v>229</v>
      </c>
    </row>
    <row r="9" spans="1:6">
      <c r="A9" s="4" t="s">
        <v>486</v>
      </c>
      <c r="B9" s="5" t="n">
        <v>2874</v>
      </c>
      <c r="C9" s="5" t="n">
        <v>4071</v>
      </c>
      <c r="D9" s="5" t="n">
        <v>3522</v>
      </c>
      <c r="E9" s="5" t="n">
        <v>4459</v>
      </c>
    </row>
    <row r="10" spans="1:6">
      <c r="A10" s="4" t="s">
        <v>487</v>
      </c>
      <c r="B10" s="5" t="n">
        <v>34</v>
      </c>
      <c r="C10" s="5" t="n">
        <v>226</v>
      </c>
      <c r="D10" s="5" t="n">
        <v>157</v>
      </c>
      <c r="E10" s="5" t="n">
        <v>291</v>
      </c>
    </row>
    <row r="11" spans="1:6">
      <c r="A11" s="4" t="s">
        <v>488</v>
      </c>
      <c r="B11" s="5" t="n">
        <v>4023</v>
      </c>
      <c r="C11" s="5" t="n">
        <v>6618</v>
      </c>
      <c r="D11" s="5" t="n">
        <v>4718</v>
      </c>
      <c r="E11" s="5" t="n">
        <v>6802</v>
      </c>
    </row>
    <row r="12" spans="1:6">
      <c r="A12" s="4" t="s">
        <v>367</v>
      </c>
    </row>
    <row r="13" spans="1:6">
      <c r="A13" s="4" t="s">
        <v>482</v>
      </c>
      <c r="B13" s="5" t="n">
        <v>12</v>
      </c>
      <c r="C13" s="5" t="n">
        <v>36</v>
      </c>
      <c r="D13" s="5" t="n">
        <v>24</v>
      </c>
      <c r="E13" s="5" t="n">
        <v>60</v>
      </c>
    </row>
    <row r="14" spans="1:6">
      <c r="A14" s="4" t="s">
        <v>483</v>
      </c>
      <c r="B14" s="5" t="n">
        <v>1105</v>
      </c>
      <c r="C14" s="5" t="n">
        <v>2487</v>
      </c>
      <c r="D14" s="5" t="n">
        <v>1151</v>
      </c>
      <c r="E14" s="5" t="n">
        <v>2279</v>
      </c>
    </row>
    <row r="15" spans="1:6">
      <c r="A15" s="4" t="s">
        <v>485</v>
      </c>
      <c r="B15" s="5" t="n">
        <v>21</v>
      </c>
      <c r="C15" s="5" t="n">
        <v>189</v>
      </c>
      <c r="D15" s="5" t="n">
        <v>111</v>
      </c>
      <c r="E15" s="5" t="n">
        <v>229</v>
      </c>
    </row>
    <row r="16" spans="1:6">
      <c r="A16" s="4" t="s">
        <v>486</v>
      </c>
      <c r="B16" s="5" t="n">
        <v>2874</v>
      </c>
      <c r="C16" s="5" t="n">
        <v>3326</v>
      </c>
      <c r="D16" s="5" t="n">
        <v>2980</v>
      </c>
      <c r="E16" s="5" t="n">
        <v>3963</v>
      </c>
    </row>
    <row r="17" spans="1:6">
      <c r="A17" s="4" t="s">
        <v>370</v>
      </c>
    </row>
    <row r="18" spans="1:6">
      <c r="A18" s="4" t="s">
        <v>482</v>
      </c>
      <c r="B18" s="5" t="n">
        <v>1</v>
      </c>
      <c r="C18" s="5" t="n">
        <v>1</v>
      </c>
      <c r="D18" s="5" t="n">
        <v>2</v>
      </c>
      <c r="E18" s="5" t="n">
        <v>2</v>
      </c>
    </row>
    <row r="19" spans="1:6">
      <c r="A19" s="4" t="s">
        <v>483</v>
      </c>
      <c r="B19" s="5" t="n">
        <v>44</v>
      </c>
      <c r="C19" s="5" t="n">
        <v>60</v>
      </c>
      <c r="D19" s="5" t="n">
        <v>45</v>
      </c>
      <c r="E19" s="5" t="n">
        <v>64</v>
      </c>
    </row>
    <row r="20" spans="1:6">
      <c r="A20" s="4" t="s">
        <v>366</v>
      </c>
    </row>
    <row r="21" spans="1:6">
      <c r="A21" s="4" t="s">
        <v>485</v>
      </c>
      <c r="B21" s="5" t="n">
        <v>0</v>
      </c>
      <c r="C21" s="5" t="n">
        <v>0</v>
      </c>
      <c r="D21" s="5" t="n">
        <v>20</v>
      </c>
    </row>
    <row r="22" spans="1:6">
      <c r="A22" s="4" t="s">
        <v>486</v>
      </c>
      <c r="B22" s="6" t="n">
        <v>0</v>
      </c>
      <c r="C22" s="6" t="n">
        <v>745</v>
      </c>
      <c r="D22" s="6" t="n">
        <v>542</v>
      </c>
      <c r="E22" s="6" t="n">
        <v>4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9</v>
      </c>
      <c r="B1" s="2" t="s">
        <v>1</v>
      </c>
      <c r="C1" s="2" t="s">
        <v>455</v>
      </c>
    </row>
    <row r="2" spans="1:3">
      <c r="B2" s="2" t="s">
        <v>490</v>
      </c>
      <c r="C2" s="2" t="s">
        <v>491</v>
      </c>
    </row>
    <row r="3" spans="1:3">
      <c r="A3" s="3" t="s">
        <v>492</v>
      </c>
    </row>
    <row r="4" spans="1:3">
      <c r="A4" s="4" t="s">
        <v>493</v>
      </c>
      <c r="B4" s="5" t="n">
        <v>6</v>
      </c>
      <c r="C4" s="5" t="n">
        <v>8</v>
      </c>
    </row>
    <row r="5" spans="1:3">
      <c r="A5" s="4" t="s">
        <v>494</v>
      </c>
      <c r="B5" s="6" t="n">
        <v>1820000</v>
      </c>
      <c r="C5" s="6" t="n">
        <v>1932000</v>
      </c>
    </row>
    <row r="6" spans="1:3">
      <c r="A6" s="4" t="s">
        <v>495</v>
      </c>
      <c r="C6" s="5" t="n">
        <v>1861000</v>
      </c>
    </row>
    <row r="7" spans="1:3">
      <c r="A7" s="4" t="s">
        <v>496</v>
      </c>
      <c r="B7" s="5" t="n">
        <v>1820000</v>
      </c>
      <c r="C7" s="5" t="n">
        <v>3793000</v>
      </c>
    </row>
    <row r="8" spans="1:3">
      <c r="A8" s="4" t="s">
        <v>367</v>
      </c>
    </row>
    <row r="9" spans="1:3">
      <c r="A9" s="3" t="s">
        <v>492</v>
      </c>
    </row>
    <row r="10" spans="1:3">
      <c r="A10" s="4" t="s">
        <v>494</v>
      </c>
      <c r="B10" s="5" t="n">
        <v>1783000</v>
      </c>
      <c r="C10" s="5" t="n">
        <v>1891000</v>
      </c>
    </row>
    <row r="11" spans="1:3">
      <c r="A11" s="4" t="s">
        <v>495</v>
      </c>
      <c r="C11" s="5" t="n">
        <v>1861000</v>
      </c>
    </row>
    <row r="12" spans="1:3">
      <c r="A12" s="4" t="s">
        <v>370</v>
      </c>
    </row>
    <row r="13" spans="1:3">
      <c r="A13" s="3" t="s">
        <v>492</v>
      </c>
    </row>
    <row r="14" spans="1:3">
      <c r="A14" s="4" t="s">
        <v>494</v>
      </c>
      <c r="B14" s="5" t="n">
        <v>37000</v>
      </c>
      <c r="C14" s="5" t="n">
        <v>41000</v>
      </c>
    </row>
    <row r="15" spans="1:3">
      <c r="A15" s="4" t="s">
        <v>459</v>
      </c>
    </row>
    <row r="16" spans="1:3">
      <c r="A16" s="3" t="s">
        <v>492</v>
      </c>
    </row>
    <row r="17" spans="1:3">
      <c r="A17" s="4" t="s">
        <v>496</v>
      </c>
      <c r="B17" s="6" t="n">
        <v>888000</v>
      </c>
      <c r="C17" s="6" t="n">
        <v>2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97</v>
      </c>
      <c r="B1" s="2" t="s">
        <v>77</v>
      </c>
      <c r="C1" s="2" t="s">
        <v>1</v>
      </c>
      <c r="D1" s="2" t="s">
        <v>455</v>
      </c>
    </row>
    <row r="2" spans="1:4">
      <c r="B2" s="2" t="s">
        <v>490</v>
      </c>
      <c r="C2" s="2" t="s">
        <v>490</v>
      </c>
      <c r="D2" s="2" t="s">
        <v>491</v>
      </c>
    </row>
    <row r="3" spans="1:4">
      <c r="A3" s="3" t="s">
        <v>498</v>
      </c>
    </row>
    <row r="4" spans="1:4">
      <c r="A4" s="4" t="s">
        <v>493</v>
      </c>
      <c r="C4" s="5" t="n">
        <v>6</v>
      </c>
      <c r="D4" s="5" t="n">
        <v>8</v>
      </c>
    </row>
    <row r="5" spans="1:4">
      <c r="A5" s="4" t="s">
        <v>499</v>
      </c>
      <c r="B5" s="6" t="n">
        <v>-138</v>
      </c>
      <c r="C5" s="6" t="n">
        <v>-138</v>
      </c>
      <c r="D5" s="6" t="n">
        <v>-442</v>
      </c>
    </row>
    <row r="6" spans="1:4">
      <c r="A6" s="4" t="s">
        <v>500</v>
      </c>
      <c r="B6" s="5" t="n">
        <v>-52</v>
      </c>
      <c r="C6" s="5" t="n">
        <v>-52</v>
      </c>
      <c r="D6" s="5" t="n">
        <v>-130</v>
      </c>
    </row>
    <row r="7" spans="1:4">
      <c r="A7" s="4" t="s">
        <v>501</v>
      </c>
      <c r="B7" s="5" t="n">
        <v>2237</v>
      </c>
      <c r="C7" s="5" t="n">
        <v>2237</v>
      </c>
      <c r="D7" s="5" t="n">
        <v>4288</v>
      </c>
    </row>
    <row r="8" spans="1:4">
      <c r="A8" s="4" t="s">
        <v>502</v>
      </c>
      <c r="B8" s="5" t="n">
        <v>365</v>
      </c>
      <c r="C8" s="5" t="n">
        <v>365</v>
      </c>
      <c r="D8" s="5" t="n">
        <v>365</v>
      </c>
    </row>
    <row r="9" spans="1:4">
      <c r="A9" s="4" t="s">
        <v>503</v>
      </c>
      <c r="B9" s="5" t="n">
        <v>3565</v>
      </c>
      <c r="C9" s="5" t="n">
        <v>3565</v>
      </c>
      <c r="D9" s="5" t="n">
        <v>6660</v>
      </c>
    </row>
    <row r="10" spans="1:4">
      <c r="A10" s="4" t="s">
        <v>504</v>
      </c>
      <c r="B10" s="5" t="n">
        <v>1872</v>
      </c>
      <c r="C10" s="5" t="n">
        <v>1872</v>
      </c>
      <c r="D10" s="5" t="n">
        <v>3923</v>
      </c>
    </row>
    <row r="11" spans="1:4">
      <c r="A11" s="4" t="s">
        <v>505</v>
      </c>
      <c r="B11" s="5" t="n">
        <v>3427</v>
      </c>
      <c r="C11" s="5" t="n">
        <v>3427</v>
      </c>
    </row>
    <row r="12" spans="1:4">
      <c r="A12" s="4" t="s">
        <v>505</v>
      </c>
      <c r="B12" s="5" t="n">
        <v>-1820</v>
      </c>
      <c r="C12" s="5" t="n">
        <v>-1820</v>
      </c>
      <c r="D12" s="5" t="n">
        <v>3793</v>
      </c>
    </row>
    <row r="13" spans="1:4">
      <c r="A13" s="4" t="s">
        <v>494</v>
      </c>
      <c r="B13" s="5" t="n">
        <v>1820</v>
      </c>
      <c r="C13" s="5" t="n">
        <v>1820</v>
      </c>
      <c r="D13" s="5" t="n">
        <v>1932</v>
      </c>
    </row>
    <row r="14" spans="1:4">
      <c r="A14" s="4" t="s">
        <v>367</v>
      </c>
    </row>
    <row r="15" spans="1:4">
      <c r="A15" s="3" t="s">
        <v>498</v>
      </c>
    </row>
    <row r="16" spans="1:4">
      <c r="A16" s="4" t="s">
        <v>506</v>
      </c>
      <c r="B16" s="5" t="n">
        <v>685</v>
      </c>
      <c r="C16" s="5" t="n">
        <v>685</v>
      </c>
      <c r="D16" s="5" t="n">
        <v>2199</v>
      </c>
    </row>
    <row r="17" spans="1:4">
      <c r="A17" s="4" t="s">
        <v>507</v>
      </c>
      <c r="D17" s="5" t="n">
        <v>0</v>
      </c>
    </row>
    <row r="18" spans="1:4">
      <c r="A18" s="4" t="s">
        <v>508</v>
      </c>
      <c r="B18" s="5" t="n">
        <v>1102</v>
      </c>
      <c r="C18" s="5" t="n">
        <v>1102</v>
      </c>
      <c r="D18" s="5" t="n">
        <v>2640</v>
      </c>
    </row>
    <row r="19" spans="1:4">
      <c r="A19" s="4" t="s">
        <v>509</v>
      </c>
      <c r="B19" s="5" t="n">
        <v>685</v>
      </c>
      <c r="C19" s="5" t="n">
        <v>685</v>
      </c>
      <c r="D19" s="5" t="n">
        <v>2199</v>
      </c>
    </row>
    <row r="20" spans="1:4">
      <c r="A20" s="4" t="s">
        <v>499</v>
      </c>
      <c r="B20" s="5" t="n">
        <v>-132</v>
      </c>
      <c r="C20" s="5" t="n">
        <v>-132</v>
      </c>
      <c r="D20" s="5" t="n">
        <v>-434</v>
      </c>
    </row>
    <row r="21" spans="1:4">
      <c r="A21" s="4" t="s">
        <v>500</v>
      </c>
      <c r="B21" s="5" t="n">
        <v>-46</v>
      </c>
      <c r="C21" s="5" t="n">
        <v>-46</v>
      </c>
      <c r="D21" s="5" t="n">
        <v>-122</v>
      </c>
    </row>
    <row r="22" spans="1:4">
      <c r="A22" s="4" t="s">
        <v>510</v>
      </c>
      <c r="B22" s="5" t="n">
        <v>970</v>
      </c>
      <c r="C22" s="5" t="n">
        <v>970</v>
      </c>
      <c r="D22" s="5" t="n">
        <v>2206</v>
      </c>
    </row>
    <row r="23" spans="1:4">
      <c r="A23" s="4" t="s">
        <v>511</v>
      </c>
      <c r="B23" s="5" t="n">
        <v>639</v>
      </c>
      <c r="C23" s="5" t="n">
        <v>639</v>
      </c>
      <c r="D23" s="5" t="n">
        <v>2077</v>
      </c>
    </row>
    <row r="24" spans="1:4">
      <c r="A24" s="4" t="s">
        <v>512</v>
      </c>
      <c r="B24" s="5" t="n">
        <v>1509</v>
      </c>
      <c r="C24" s="5" t="n">
        <v>1509</v>
      </c>
      <c r="D24" s="5" t="n">
        <v>2040</v>
      </c>
    </row>
    <row r="25" spans="1:4">
      <c r="A25" s="4" t="s">
        <v>513</v>
      </c>
      <c r="B25" s="5" t="n">
        <v>365</v>
      </c>
      <c r="C25" s="5" t="n">
        <v>365</v>
      </c>
      <c r="D25" s="5" t="n">
        <v>365</v>
      </c>
    </row>
    <row r="26" spans="1:4">
      <c r="A26" s="4" t="s">
        <v>514</v>
      </c>
      <c r="B26" s="5" t="n">
        <v>2420</v>
      </c>
      <c r="C26" s="5" t="n">
        <v>2420</v>
      </c>
      <c r="D26" s="5" t="n">
        <v>3000</v>
      </c>
    </row>
    <row r="27" spans="1:4">
      <c r="A27" s="4" t="s">
        <v>515</v>
      </c>
      <c r="B27" s="5" t="n">
        <v>1144</v>
      </c>
      <c r="C27" s="5" t="n">
        <v>1144</v>
      </c>
      <c r="D27" s="5" t="n">
        <v>1675</v>
      </c>
    </row>
    <row r="28" spans="1:4">
      <c r="A28" s="4" t="s">
        <v>516</v>
      </c>
      <c r="B28" s="5" t="n">
        <v>1144</v>
      </c>
      <c r="C28" s="5" t="n">
        <v>1144</v>
      </c>
      <c r="D28" s="5" t="n">
        <v>1675</v>
      </c>
    </row>
    <row r="29" spans="1:4">
      <c r="A29" s="4" t="s">
        <v>501</v>
      </c>
      <c r="B29" s="5" t="n">
        <v>2194</v>
      </c>
      <c r="C29" s="5" t="n">
        <v>2194</v>
      </c>
      <c r="D29" s="5" t="n">
        <v>4239</v>
      </c>
    </row>
    <row r="30" spans="1:4">
      <c r="A30" s="4" t="s">
        <v>502</v>
      </c>
      <c r="B30" s="5" t="n">
        <v>365</v>
      </c>
      <c r="C30" s="5" t="n">
        <v>365</v>
      </c>
      <c r="D30" s="5" t="n">
        <v>365</v>
      </c>
    </row>
    <row r="31" spans="1:4">
      <c r="A31" s="4" t="s">
        <v>503</v>
      </c>
      <c r="B31" s="5" t="n">
        <v>3522</v>
      </c>
      <c r="C31" s="5" t="n">
        <v>3522</v>
      </c>
      <c r="D31" s="5" t="n">
        <v>5640</v>
      </c>
    </row>
    <row r="32" spans="1:4">
      <c r="A32" s="4" t="s">
        <v>504</v>
      </c>
      <c r="B32" s="5" t="n">
        <v>1829</v>
      </c>
      <c r="C32" s="5" t="n">
        <v>1829</v>
      </c>
      <c r="D32" s="5" t="n">
        <v>3874</v>
      </c>
    </row>
    <row r="33" spans="1:4">
      <c r="A33" s="4" t="s">
        <v>505</v>
      </c>
      <c r="B33" s="5" t="n">
        <v>3390</v>
      </c>
      <c r="C33" s="5" t="n">
        <v>3390</v>
      </c>
      <c r="D33" s="5" t="n">
        <v>5206</v>
      </c>
    </row>
    <row r="34" spans="1:4">
      <c r="A34" s="4" t="s">
        <v>505</v>
      </c>
      <c r="B34" s="5" t="n">
        <v>1783</v>
      </c>
      <c r="C34" s="5" t="n">
        <v>1783</v>
      </c>
      <c r="D34" s="5" t="n">
        <v>3752</v>
      </c>
    </row>
    <row r="35" spans="1:4">
      <c r="A35" s="4" t="s">
        <v>494</v>
      </c>
      <c r="B35" s="5" t="n">
        <v>1783</v>
      </c>
      <c r="C35" s="5" t="n">
        <v>1783</v>
      </c>
      <c r="D35" s="5" t="n">
        <v>1891</v>
      </c>
    </row>
    <row r="36" spans="1:4">
      <c r="A36" s="4" t="s">
        <v>370</v>
      </c>
    </row>
    <row r="37" spans="1:4">
      <c r="A37" s="3" t="s">
        <v>498</v>
      </c>
    </row>
    <row r="38" spans="1:4">
      <c r="A38" s="4" t="s">
        <v>506</v>
      </c>
      <c r="B38" s="5" t="n">
        <v>43</v>
      </c>
      <c r="C38" s="5" t="n">
        <v>43</v>
      </c>
      <c r="D38" s="5" t="n">
        <v>49</v>
      </c>
    </row>
    <row r="39" spans="1:4">
      <c r="A39" s="4" t="s">
        <v>507</v>
      </c>
      <c r="D39" s="5" t="n">
        <v>0</v>
      </c>
    </row>
    <row r="40" spans="1:4">
      <c r="A40" s="4" t="s">
        <v>508</v>
      </c>
      <c r="B40" s="5" t="n">
        <v>43</v>
      </c>
      <c r="C40" s="5" t="n">
        <v>43</v>
      </c>
      <c r="D40" s="5" t="n">
        <v>49</v>
      </c>
    </row>
    <row r="41" spans="1:4">
      <c r="A41" s="4" t="s">
        <v>509</v>
      </c>
      <c r="B41" s="5" t="n">
        <v>43</v>
      </c>
      <c r="C41" s="5" t="n">
        <v>43</v>
      </c>
      <c r="D41" s="5" t="n">
        <v>49</v>
      </c>
    </row>
    <row r="42" spans="1:4">
      <c r="A42" s="4" t="s">
        <v>499</v>
      </c>
      <c r="B42" s="5" t="n">
        <v>-6</v>
      </c>
      <c r="C42" s="5" t="n">
        <v>-6</v>
      </c>
      <c r="D42" s="5" t="n">
        <v>-8</v>
      </c>
    </row>
    <row r="43" spans="1:4">
      <c r="A43" s="4" t="s">
        <v>500</v>
      </c>
      <c r="B43" s="5" t="n">
        <v>-6</v>
      </c>
      <c r="C43" s="5" t="n">
        <v>-6</v>
      </c>
      <c r="D43" s="5" t="n">
        <v>-8</v>
      </c>
    </row>
    <row r="44" spans="1:4">
      <c r="A44" s="4" t="s">
        <v>510</v>
      </c>
      <c r="B44" s="5" t="n">
        <v>37</v>
      </c>
      <c r="C44" s="5" t="n">
        <v>37</v>
      </c>
    </row>
    <row r="45" spans="1:4">
      <c r="A45" s="4" t="s">
        <v>501</v>
      </c>
      <c r="B45" s="5" t="n">
        <v>43</v>
      </c>
      <c r="C45" s="5" t="n">
        <v>43</v>
      </c>
      <c r="D45" s="5" t="n">
        <v>49</v>
      </c>
    </row>
    <row r="46" spans="1:4">
      <c r="A46" s="4" t="s">
        <v>502</v>
      </c>
      <c r="D46" s="5" t="n">
        <v>0</v>
      </c>
    </row>
    <row r="47" spans="1:4">
      <c r="A47" s="4" t="s">
        <v>503</v>
      </c>
      <c r="B47" s="5" t="n">
        <v>43</v>
      </c>
      <c r="C47" s="5" t="n">
        <v>43</v>
      </c>
      <c r="D47" s="5" t="n">
        <v>49</v>
      </c>
    </row>
    <row r="48" spans="1:4">
      <c r="A48" s="4" t="s">
        <v>504</v>
      </c>
      <c r="B48" s="5" t="n">
        <v>43</v>
      </c>
      <c r="C48" s="5" t="n">
        <v>43</v>
      </c>
      <c r="D48" s="5" t="n">
        <v>49</v>
      </c>
    </row>
    <row r="49" spans="1:4">
      <c r="A49" s="4" t="s">
        <v>505</v>
      </c>
      <c r="B49" s="5" t="n">
        <v>37</v>
      </c>
      <c r="C49" s="5" t="n">
        <v>37</v>
      </c>
      <c r="D49" s="5" t="n">
        <v>41</v>
      </c>
    </row>
    <row r="50" spans="1:4">
      <c r="A50" s="4" t="s">
        <v>505</v>
      </c>
      <c r="B50" s="5" t="n">
        <v>37</v>
      </c>
      <c r="C50" s="5" t="n">
        <v>37</v>
      </c>
      <c r="D50" s="5" t="n">
        <v>41</v>
      </c>
    </row>
    <row r="51" spans="1:4">
      <c r="A51" s="4" t="s">
        <v>494</v>
      </c>
      <c r="B51" s="6" t="n">
        <v>37</v>
      </c>
      <c r="C51" s="6" t="n">
        <v>37</v>
      </c>
      <c r="D51" s="5" t="n">
        <v>41</v>
      </c>
    </row>
    <row r="52" spans="1:4">
      <c r="A52" s="4" t="s">
        <v>366</v>
      </c>
    </row>
    <row r="53" spans="1:4">
      <c r="A53" s="3" t="s">
        <v>498</v>
      </c>
    </row>
    <row r="54" spans="1:4">
      <c r="A54" s="4" t="s">
        <v>503</v>
      </c>
      <c r="D54" s="5" t="n">
        <v>971</v>
      </c>
    </row>
    <row r="55" spans="1:4">
      <c r="A55" s="4" t="s">
        <v>505</v>
      </c>
      <c r="D55" s="6" t="n">
        <v>971</v>
      </c>
    </row>
    <row r="56" spans="1:4">
      <c r="A56" s="4" t="s">
        <v>419</v>
      </c>
    </row>
    <row r="57" spans="1:4">
      <c r="A57" s="3" t="s">
        <v>498</v>
      </c>
    </row>
    <row r="58" spans="1:4">
      <c r="A58" s="4" t="s">
        <v>493</v>
      </c>
      <c r="B58" s="5" t="n">
        <v>1</v>
      </c>
      <c r="C58" s="5" t="n">
        <v>2</v>
      </c>
      <c r="D58" s="5"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8"/>
    <col customWidth="1" max="2" min="2" width="25"/>
    <col customWidth="1" max="3" min="3" width="33"/>
    <col customWidth="1" max="4" min="4" width="25"/>
    <col customWidth="1" max="5" min="5" width="21"/>
    <col customWidth="1" max="6" min="6" width="25"/>
  </cols>
  <sheetData>
    <row r="1" spans="1:6">
      <c r="A1" s="1" t="s">
        <v>517</v>
      </c>
      <c r="B1" s="2" t="s">
        <v>77</v>
      </c>
      <c r="D1" s="2" t="s">
        <v>1</v>
      </c>
      <c r="F1" s="2" t="s">
        <v>455</v>
      </c>
    </row>
    <row r="2" spans="1:6">
      <c r="B2" s="2" t="s">
        <v>490</v>
      </c>
      <c r="C2" s="2" t="s">
        <v>518</v>
      </c>
      <c r="D2" s="2" t="s">
        <v>490</v>
      </c>
      <c r="E2" s="2" t="s">
        <v>519</v>
      </c>
      <c r="F2" s="2" t="s">
        <v>491</v>
      </c>
    </row>
    <row r="3" spans="1:6">
      <c r="A3" s="4" t="s">
        <v>520</v>
      </c>
      <c r="B3" s="4" t="s">
        <v>521</v>
      </c>
      <c r="D3" s="4" t="s">
        <v>521</v>
      </c>
      <c r="F3" s="4" t="s">
        <v>522</v>
      </c>
    </row>
    <row r="4" spans="1:6">
      <c r="A4" s="4" t="s">
        <v>457</v>
      </c>
      <c r="D4" s="4" t="s">
        <v>458</v>
      </c>
      <c r="F4" s="4" t="s">
        <v>458</v>
      </c>
    </row>
    <row r="5" spans="1:6">
      <c r="A5" s="4" t="s">
        <v>523</v>
      </c>
      <c r="B5" s="6" t="n">
        <v>941740000</v>
      </c>
      <c r="D5" s="6" t="n">
        <v>941740000</v>
      </c>
      <c r="F5" s="6" t="n">
        <v>881338000</v>
      </c>
    </row>
    <row r="6" spans="1:6">
      <c r="A6" s="4" t="s">
        <v>524</v>
      </c>
      <c r="F6" s="6" t="n">
        <v>1000000</v>
      </c>
    </row>
    <row r="7" spans="1:6">
      <c r="A7" s="4" t="s">
        <v>525</v>
      </c>
      <c r="B7" s="5" t="n">
        <v>57000</v>
      </c>
      <c r="C7" s="6" t="n">
        <v>274000</v>
      </c>
      <c r="D7" s="5" t="n">
        <v>204000</v>
      </c>
      <c r="E7" s="6" t="n">
        <v>395000</v>
      </c>
    </row>
    <row r="8" spans="1:6">
      <c r="A8" s="4" t="s">
        <v>526</v>
      </c>
      <c r="B8" s="5" t="n">
        <v>23000</v>
      </c>
      <c r="C8" s="5" t="n">
        <v>48000</v>
      </c>
      <c r="D8" s="5" t="n">
        <v>47000</v>
      </c>
      <c r="E8" s="5" t="n">
        <v>104000</v>
      </c>
    </row>
    <row r="9" spans="1:6">
      <c r="A9" s="4" t="s">
        <v>527</v>
      </c>
      <c r="B9" s="5" t="n">
        <v>4023000</v>
      </c>
      <c r="C9" s="6" t="n">
        <v>6618000</v>
      </c>
      <c r="D9" s="5" t="n">
        <v>4718000</v>
      </c>
      <c r="E9" s="5" t="n">
        <v>6802000</v>
      </c>
    </row>
    <row r="10" spans="1:6">
      <c r="A10" s="4" t="s">
        <v>528</v>
      </c>
      <c r="D10" s="6" t="n">
        <v>0</v>
      </c>
      <c r="E10" s="5" t="n">
        <v>56000</v>
      </c>
    </row>
    <row r="11" spans="1:6">
      <c r="A11" s="4" t="s">
        <v>493</v>
      </c>
      <c r="D11" s="5" t="n">
        <v>6</v>
      </c>
      <c r="F11" s="5" t="n">
        <v>8</v>
      </c>
    </row>
    <row r="12" spans="1:6">
      <c r="A12" s="4" t="s">
        <v>529</v>
      </c>
      <c r="F12" s="6" t="n">
        <v>1861000</v>
      </c>
    </row>
    <row r="13" spans="1:6">
      <c r="A13" s="4" t="s">
        <v>494</v>
      </c>
      <c r="B13" s="5" t="n">
        <v>1820000</v>
      </c>
      <c r="D13" s="6" t="n">
        <v>1820000</v>
      </c>
      <c r="F13" s="5" t="n">
        <v>1932000</v>
      </c>
    </row>
    <row r="14" spans="1:6">
      <c r="A14" s="4" t="s">
        <v>530</v>
      </c>
      <c r="C14" s="5" t="n">
        <v>1</v>
      </c>
    </row>
    <row r="15" spans="1:6">
      <c r="A15" s="4" t="s">
        <v>531</v>
      </c>
    </row>
    <row r="16" spans="1:6">
      <c r="A16" s="4" t="s">
        <v>457</v>
      </c>
      <c r="D16" s="4" t="s">
        <v>532</v>
      </c>
    </row>
    <row r="17" spans="1:6">
      <c r="A17" s="4" t="s">
        <v>365</v>
      </c>
    </row>
    <row r="18" spans="1:6">
      <c r="A18" s="4" t="s">
        <v>523</v>
      </c>
      <c r="B18" s="5" t="n">
        <v>107613000</v>
      </c>
      <c r="D18" s="6" t="n">
        <v>107613000</v>
      </c>
      <c r="F18" s="5" t="n">
        <v>111928000</v>
      </c>
    </row>
    <row r="19" spans="1:6">
      <c r="A19" s="4" t="s">
        <v>367</v>
      </c>
    </row>
    <row r="20" spans="1:6">
      <c r="A20" s="4" t="s">
        <v>529</v>
      </c>
      <c r="F20" s="5" t="n">
        <v>1861000</v>
      </c>
    </row>
    <row r="21" spans="1:6">
      <c r="A21" s="4" t="s">
        <v>494</v>
      </c>
      <c r="B21" s="5" t="n">
        <v>1783000</v>
      </c>
      <c r="D21" s="5" t="n">
        <v>1783000</v>
      </c>
      <c r="F21" s="5" t="n">
        <v>1891000</v>
      </c>
    </row>
    <row r="22" spans="1:6">
      <c r="A22" s="4" t="s">
        <v>370</v>
      </c>
    </row>
    <row r="23" spans="1:6">
      <c r="A23" s="4" t="s">
        <v>494</v>
      </c>
      <c r="B23" s="5" t="n">
        <v>37000</v>
      </c>
      <c r="D23" s="6" t="n">
        <v>37000</v>
      </c>
      <c r="F23" s="5" t="n">
        <v>41000</v>
      </c>
    </row>
    <row r="24" spans="1:6">
      <c r="A24" s="4" t="s">
        <v>462</v>
      </c>
    </row>
    <row r="25" spans="1:6">
      <c r="A25" s="4" t="s">
        <v>457</v>
      </c>
      <c r="D25" s="4" t="s">
        <v>463</v>
      </c>
    </row>
    <row r="26" spans="1:6">
      <c r="A26" s="4" t="s">
        <v>464</v>
      </c>
    </row>
    <row r="27" spans="1:6">
      <c r="A27" s="4" t="s">
        <v>457</v>
      </c>
      <c r="D27" s="4" t="s">
        <v>458</v>
      </c>
    </row>
    <row r="28" spans="1:6">
      <c r="A28" s="4" t="s">
        <v>523</v>
      </c>
      <c r="F28" s="5" t="n">
        <v>3800000</v>
      </c>
    </row>
    <row r="29" spans="1:6">
      <c r="A29" s="4" t="s">
        <v>465</v>
      </c>
    </row>
    <row r="30" spans="1:6">
      <c r="A30" s="4" t="s">
        <v>457</v>
      </c>
      <c r="D30" s="4" t="s">
        <v>466</v>
      </c>
    </row>
    <row r="31" spans="1:6">
      <c r="A31" s="4" t="s">
        <v>495</v>
      </c>
    </row>
    <row r="32" spans="1:6">
      <c r="A32" s="4" t="s">
        <v>523</v>
      </c>
      <c r="B32" s="5" t="n">
        <v>1800000</v>
      </c>
      <c r="D32" s="6" t="n">
        <v>1800000</v>
      </c>
    </row>
    <row r="33" spans="1:6">
      <c r="A33" s="4" t="s">
        <v>533</v>
      </c>
    </row>
    <row r="34" spans="1:6">
      <c r="A34" s="4" t="s">
        <v>534</v>
      </c>
      <c r="D34" s="4" t="s">
        <v>458</v>
      </c>
    </row>
    <row r="35" spans="1:6">
      <c r="A35" s="4" t="s">
        <v>535</v>
      </c>
    </row>
    <row r="36" spans="1:6">
      <c r="A36" s="4" t="s">
        <v>536</v>
      </c>
      <c r="D36" s="4" t="s">
        <v>463</v>
      </c>
    </row>
    <row r="37" spans="1:6">
      <c r="A37" s="4" t="s">
        <v>419</v>
      </c>
    </row>
    <row r="38" spans="1:6">
      <c r="A38" s="4" t="s">
        <v>523</v>
      </c>
      <c r="B38" s="6" t="n">
        <v>4438000</v>
      </c>
      <c r="D38" s="6" t="n">
        <v>4438000</v>
      </c>
      <c r="F38" s="6" t="n">
        <v>8141000</v>
      </c>
    </row>
    <row r="39" spans="1:6">
      <c r="A39" s="4" t="s">
        <v>493</v>
      </c>
      <c r="B39" s="5" t="n">
        <v>1</v>
      </c>
      <c r="D39" s="5" t="n">
        <v>2</v>
      </c>
      <c r="F39" s="5" t="n">
        <v>6</v>
      </c>
    </row>
    <row r="40" spans="1:6">
      <c r="A40" s="4" t="s">
        <v>537</v>
      </c>
    </row>
    <row r="41" spans="1:6">
      <c r="A41" s="4" t="s">
        <v>493</v>
      </c>
      <c r="F41" s="5" t="n">
        <v>1</v>
      </c>
    </row>
    <row r="42" spans="1:6">
      <c r="A42" s="4" t="s">
        <v>529</v>
      </c>
      <c r="F42" s="6" t="n">
        <v>1400000</v>
      </c>
    </row>
    <row r="43" spans="1:6">
      <c r="A43" s="4" t="s">
        <v>494</v>
      </c>
      <c r="F43" s="5" t="n">
        <v>1900000</v>
      </c>
    </row>
    <row r="44" spans="1:6">
      <c r="A44" s="4" t="s">
        <v>406</v>
      </c>
    </row>
    <row r="45" spans="1:6">
      <c r="A45" s="4" t="s">
        <v>523</v>
      </c>
      <c r="B45" s="6" t="n">
        <v>927920000</v>
      </c>
      <c r="D45" s="6" t="n">
        <v>927920000</v>
      </c>
      <c r="F45" s="5" t="n">
        <v>864611000</v>
      </c>
    </row>
    <row r="46" spans="1:6">
      <c r="A46" s="4" t="s">
        <v>493</v>
      </c>
      <c r="C46" s="5" t="n">
        <v>1</v>
      </c>
    </row>
    <row r="47" spans="1:6">
      <c r="A47" s="4" t="s">
        <v>414</v>
      </c>
    </row>
    <row r="48" spans="1:6">
      <c r="A48" s="4" t="s">
        <v>523</v>
      </c>
      <c r="B48" s="6" t="n">
        <v>9382000</v>
      </c>
      <c r="D48" s="6" t="n">
        <v>9382000</v>
      </c>
      <c r="F48" s="5" t="n">
        <v>8586000</v>
      </c>
    </row>
    <row r="49" spans="1:6">
      <c r="A49" s="4" t="s">
        <v>529</v>
      </c>
      <c r="F49" s="6" t="n">
        <v>-437000000</v>
      </c>
    </row>
    <row r="50" spans="1:6">
      <c r="A50" s="4" t="s">
        <v>538</v>
      </c>
    </row>
    <row r="51" spans="1:6">
      <c r="A51" s="4" t="s">
        <v>493</v>
      </c>
      <c r="F51" s="5" t="n">
        <v>1</v>
      </c>
    </row>
    <row r="52" spans="1:6">
      <c r="A52" s="4" t="s">
        <v>459</v>
      </c>
    </row>
    <row r="53" spans="1:6">
      <c r="A53" s="4" t="s">
        <v>539</v>
      </c>
      <c r="B53" s="4" t="s">
        <v>540</v>
      </c>
      <c r="D53" s="4" t="s">
        <v>540</v>
      </c>
      <c r="F53" s="4" t="s">
        <v>541</v>
      </c>
    </row>
    <row r="54" spans="1:6">
      <c r="A54" s="4" t="s">
        <v>542</v>
      </c>
    </row>
    <row r="55" spans="1:6">
      <c r="A55" s="4" t="s">
        <v>525</v>
      </c>
      <c r="B55" s="6" t="n">
        <v>34000</v>
      </c>
      <c r="C55" s="6" t="n">
        <v>226000</v>
      </c>
      <c r="D55" s="6" t="n">
        <v>157000</v>
      </c>
      <c r="E55" s="6" t="n">
        <v>29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7</v>
      </c>
      <c r="D1" s="2" t="s">
        <v>1</v>
      </c>
    </row>
    <row r="2" spans="1:5">
      <c r="B2" s="2" t="s">
        <v>2</v>
      </c>
      <c r="C2" s="2" t="s">
        <v>78</v>
      </c>
      <c r="D2" s="2" t="s">
        <v>2</v>
      </c>
      <c r="E2" s="2" t="s">
        <v>78</v>
      </c>
    </row>
    <row r="3" spans="1:5">
      <c r="A3" s="3" t="s">
        <v>118</v>
      </c>
    </row>
    <row r="4" spans="1:5">
      <c r="A4" s="4" t="s">
        <v>108</v>
      </c>
      <c r="B4" s="6" t="n">
        <v>2398</v>
      </c>
      <c r="C4" s="6" t="n">
        <v>1958</v>
      </c>
      <c r="D4" s="6" t="n">
        <v>4960</v>
      </c>
      <c r="E4" s="6" t="n">
        <v>3781</v>
      </c>
    </row>
    <row r="5" spans="1:5">
      <c r="A5" s="4" t="s">
        <v>119</v>
      </c>
      <c r="B5" s="5" t="n">
        <v>-21</v>
      </c>
      <c r="C5" s="5" t="n">
        <v>-28</v>
      </c>
      <c r="D5" s="5" t="n">
        <v>-40</v>
      </c>
      <c r="E5" s="5" t="n">
        <v>-58</v>
      </c>
    </row>
    <row r="6" spans="1:5">
      <c r="A6" s="4" t="s">
        <v>120</v>
      </c>
      <c r="B6" s="5" t="n">
        <v>-21</v>
      </c>
      <c r="C6" s="5" t="n">
        <v>-28</v>
      </c>
      <c r="D6" s="5" t="n">
        <v>-40</v>
      </c>
      <c r="E6" s="5" t="n">
        <v>-58</v>
      </c>
    </row>
    <row r="7" spans="1:5">
      <c r="A7" s="4" t="s">
        <v>121</v>
      </c>
      <c r="B7" s="5" t="n">
        <v>-6</v>
      </c>
      <c r="C7" s="5" t="n">
        <v>-8</v>
      </c>
      <c r="D7" s="5" t="n">
        <v>-12</v>
      </c>
      <c r="E7" s="5" t="n">
        <v>-17</v>
      </c>
    </row>
    <row r="8" spans="1:5">
      <c r="A8" s="4" t="s">
        <v>122</v>
      </c>
      <c r="B8" s="5" t="n">
        <v>-15</v>
      </c>
      <c r="C8" s="5" t="n">
        <v>-20</v>
      </c>
      <c r="D8" s="5" t="n">
        <v>-28</v>
      </c>
      <c r="E8" s="5" t="n">
        <v>-41</v>
      </c>
    </row>
    <row r="9" spans="1:5">
      <c r="A9" s="4" t="s">
        <v>123</v>
      </c>
      <c r="B9" s="6" t="n">
        <v>2383</v>
      </c>
      <c r="C9" s="6" t="n">
        <v>1938</v>
      </c>
      <c r="D9" s="6" t="n">
        <v>4932</v>
      </c>
      <c r="E9" s="6" t="n">
        <v>37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4</v>
      </c>
    </row>
    <row r="2" spans="1:3">
      <c r="A2" s="3" t="s">
        <v>544</v>
      </c>
    </row>
    <row r="3" spans="1:3">
      <c r="A3" s="4" t="s">
        <v>130</v>
      </c>
      <c r="B3" s="6" t="n">
        <v>18160</v>
      </c>
      <c r="C3" s="6" t="n">
        <v>12328</v>
      </c>
    </row>
    <row r="4" spans="1:3">
      <c r="A4" s="4" t="s">
        <v>545</v>
      </c>
    </row>
    <row r="5" spans="1:3">
      <c r="A5" s="3" t="s">
        <v>544</v>
      </c>
    </row>
    <row r="6" spans="1:3">
      <c r="A6" s="4" t="s">
        <v>130</v>
      </c>
      <c r="B6" s="5" t="n">
        <v>6821</v>
      </c>
      <c r="C6" s="5" t="n">
        <v>6592</v>
      </c>
    </row>
    <row r="7" spans="1:3">
      <c r="A7" s="4" t="s">
        <v>546</v>
      </c>
    </row>
    <row r="8" spans="1:3">
      <c r="A8" s="3" t="s">
        <v>544</v>
      </c>
    </row>
    <row r="9" spans="1:3">
      <c r="A9" s="4" t="s">
        <v>130</v>
      </c>
      <c r="B9" s="5" t="n">
        <v>850</v>
      </c>
      <c r="C9" s="5" t="n">
        <v>1003</v>
      </c>
    </row>
    <row r="10" spans="1:3">
      <c r="A10" s="4" t="s">
        <v>547</v>
      </c>
    </row>
    <row r="11" spans="1:3">
      <c r="A11" s="3" t="s">
        <v>544</v>
      </c>
    </row>
    <row r="12" spans="1:3">
      <c r="A12" s="4" t="s">
        <v>130</v>
      </c>
      <c r="B12" s="5" t="n">
        <v>468</v>
      </c>
      <c r="C12" s="5" t="n">
        <v>479</v>
      </c>
    </row>
    <row r="13" spans="1:3">
      <c r="A13" s="4" t="s">
        <v>548</v>
      </c>
    </row>
    <row r="14" spans="1:3">
      <c r="A14" s="3" t="s">
        <v>544</v>
      </c>
    </row>
    <row r="15" spans="1:3">
      <c r="A15" s="4" t="s">
        <v>130</v>
      </c>
      <c r="B15" s="6" t="n">
        <v>10021</v>
      </c>
      <c r="C15" s="6" t="n">
        <v>42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7</v>
      </c>
      <c r="D1" s="2" t="s">
        <v>1</v>
      </c>
    </row>
    <row r="2" spans="1:5">
      <c r="B2" s="2" t="s">
        <v>2</v>
      </c>
      <c r="C2" s="2" t="s">
        <v>78</v>
      </c>
      <c r="D2" s="2" t="s">
        <v>2</v>
      </c>
      <c r="E2" s="2" t="s">
        <v>78</v>
      </c>
    </row>
    <row r="3" spans="1:5">
      <c r="A3" s="3" t="s">
        <v>550</v>
      </c>
    </row>
    <row r="4" spans="1:5">
      <c r="A4" s="4" t="s">
        <v>426</v>
      </c>
      <c r="B4" s="6" t="n">
        <v>6929</v>
      </c>
      <c r="C4" s="6" t="n">
        <v>7155</v>
      </c>
      <c r="D4" s="6" t="n">
        <v>7076</v>
      </c>
      <c r="E4" s="6" t="n">
        <v>7385</v>
      </c>
    </row>
    <row r="5" spans="1:5">
      <c r="A5" s="4" t="s">
        <v>551</v>
      </c>
      <c r="B5" s="5" t="n">
        <v>-22</v>
      </c>
      <c r="C5" s="5" t="n">
        <v>-217</v>
      </c>
      <c r="D5" s="5" t="n">
        <v>-203</v>
      </c>
      <c r="E5" s="5" t="n">
        <v>-454</v>
      </c>
    </row>
    <row r="6" spans="1:5">
      <c r="A6" s="4" t="s">
        <v>431</v>
      </c>
      <c r="B6" s="5" t="n">
        <v>6921</v>
      </c>
      <c r="C6" s="5" t="n">
        <v>7061</v>
      </c>
      <c r="D6" s="5" t="n">
        <v>6921</v>
      </c>
      <c r="E6" s="5" t="n">
        <v>7061</v>
      </c>
    </row>
    <row r="7" spans="1:5">
      <c r="A7" s="4" t="s">
        <v>552</v>
      </c>
    </row>
    <row r="8" spans="1:5">
      <c r="A8" s="3" t="s">
        <v>550</v>
      </c>
    </row>
    <row r="9" spans="1:5">
      <c r="A9" s="4" t="s">
        <v>426</v>
      </c>
      <c r="B9" s="5" t="n">
        <v>143</v>
      </c>
      <c r="C9" s="5" t="n">
        <v>149</v>
      </c>
      <c r="D9" s="5" t="n">
        <v>141</v>
      </c>
      <c r="E9" s="5" t="n">
        <v>157</v>
      </c>
    </row>
    <row r="10" spans="1:5">
      <c r="A10" s="4" t="s">
        <v>551</v>
      </c>
      <c r="B10" s="5" t="n">
        <v>-5</v>
      </c>
      <c r="C10" s="5" t="n">
        <v>1</v>
      </c>
      <c r="D10" s="5" t="n">
        <v>-3</v>
      </c>
      <c r="E10" s="5" t="n">
        <v>-7</v>
      </c>
    </row>
    <row r="11" spans="1:5">
      <c r="A11" s="4" t="s">
        <v>431</v>
      </c>
      <c r="B11" s="6" t="n">
        <v>138</v>
      </c>
      <c r="C11" s="6" t="n">
        <v>150</v>
      </c>
      <c r="D11" s="6" t="n">
        <v>138</v>
      </c>
      <c r="E11" s="6" t="n">
        <v>1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3</v>
      </c>
      <c r="B1" s="2" t="s">
        <v>77</v>
      </c>
      <c r="C1" s="2" t="s">
        <v>1</v>
      </c>
    </row>
    <row r="2" spans="1:3">
      <c r="B2" s="2" t="s">
        <v>78</v>
      </c>
      <c r="C2" s="2" t="s">
        <v>78</v>
      </c>
    </row>
    <row r="3" spans="1:3">
      <c r="A3" s="3" t="s">
        <v>544</v>
      </c>
    </row>
    <row r="4" spans="1:3">
      <c r="A4" s="4" t="s">
        <v>554</v>
      </c>
      <c r="B4" s="6" t="n">
        <v>-920</v>
      </c>
      <c r="C4" s="6" t="n">
        <v>-570</v>
      </c>
    </row>
    <row r="5" spans="1:3">
      <c r="A5" s="4" t="s">
        <v>552</v>
      </c>
    </row>
    <row r="6" spans="1:3">
      <c r="A6" s="3" t="s">
        <v>544</v>
      </c>
    </row>
    <row r="7" spans="1:3">
      <c r="A7" s="4" t="s">
        <v>554</v>
      </c>
      <c r="B7" s="5" t="n">
        <v>8</v>
      </c>
      <c r="C7" s="5" t="n">
        <v>-321</v>
      </c>
    </row>
    <row r="8" spans="1:3">
      <c r="A8" s="4" t="s">
        <v>555</v>
      </c>
    </row>
    <row r="9" spans="1:3">
      <c r="A9" s="3" t="s">
        <v>544</v>
      </c>
    </row>
    <row r="10" spans="1:3">
      <c r="A10" s="4" t="s">
        <v>554</v>
      </c>
      <c r="B10" s="6" t="n">
        <v>-928</v>
      </c>
      <c r="C10" s="6" t="n">
        <v>-2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7</v>
      </c>
      <c r="D1" s="2" t="s">
        <v>1</v>
      </c>
    </row>
    <row r="2" spans="1:5">
      <c r="B2" s="2" t="s">
        <v>2</v>
      </c>
      <c r="C2" s="2" t="s">
        <v>78</v>
      </c>
      <c r="D2" s="2" t="s">
        <v>2</v>
      </c>
      <c r="E2" s="2" t="s">
        <v>78</v>
      </c>
    </row>
    <row r="3" spans="1:5">
      <c r="A3" s="3" t="s">
        <v>557</v>
      </c>
    </row>
    <row r="4" spans="1:5">
      <c r="A4" s="4" t="s">
        <v>426</v>
      </c>
      <c r="B4" s="6" t="n">
        <v>250</v>
      </c>
      <c r="C4" s="6" t="n">
        <v>250</v>
      </c>
      <c r="D4" s="6" t="n">
        <v>250</v>
      </c>
      <c r="E4" s="6" t="n">
        <v>283</v>
      </c>
    </row>
    <row r="5" spans="1:5">
      <c r="A5" s="4" t="s">
        <v>558</v>
      </c>
      <c r="B5" s="5" t="n">
        <v>0</v>
      </c>
      <c r="C5" s="5" t="n">
        <v>0</v>
      </c>
      <c r="D5" s="5" t="n">
        <v>0</v>
      </c>
      <c r="E5" s="5" t="n">
        <v>-33</v>
      </c>
    </row>
    <row r="6" spans="1:5">
      <c r="A6" s="4" t="s">
        <v>559</v>
      </c>
      <c r="B6" s="5" t="n">
        <v>0</v>
      </c>
      <c r="C6" s="5" t="n">
        <v>0</v>
      </c>
      <c r="D6" s="5" t="n">
        <v>0</v>
      </c>
      <c r="E6" s="5" t="n">
        <v>0</v>
      </c>
    </row>
    <row r="7" spans="1:5">
      <c r="A7" s="4" t="s">
        <v>431</v>
      </c>
      <c r="B7" s="6" t="n">
        <v>250</v>
      </c>
      <c r="C7" s="6" t="n">
        <v>250</v>
      </c>
      <c r="D7" s="6" t="n">
        <v>250</v>
      </c>
      <c r="E7" s="6" t="n">
        <v>2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 customWidth="1" max="8" min="8" width="21"/>
  </cols>
  <sheetData>
    <row r="1" spans="1:8">
      <c r="A1" s="1" t="s">
        <v>560</v>
      </c>
      <c r="B1" s="2" t="s">
        <v>77</v>
      </c>
      <c r="C1" s="2" t="s">
        <v>1</v>
      </c>
    </row>
    <row r="2" spans="1:8">
      <c r="B2" s="2" t="s">
        <v>490</v>
      </c>
      <c r="C2" s="2" t="s">
        <v>490</v>
      </c>
      <c r="D2" s="2" t="s">
        <v>561</v>
      </c>
      <c r="E2" s="2" t="s">
        <v>562</v>
      </c>
      <c r="F2" s="2" t="s">
        <v>563</v>
      </c>
      <c r="G2" s="2" t="s">
        <v>564</v>
      </c>
      <c r="H2" s="2" t="s">
        <v>565</v>
      </c>
    </row>
    <row r="3" spans="1:8">
      <c r="A3" s="3" t="s">
        <v>544</v>
      </c>
    </row>
    <row r="4" spans="1:8">
      <c r="A4" s="4" t="s">
        <v>566</v>
      </c>
      <c r="B4" s="6" t="n">
        <v>8300000</v>
      </c>
      <c r="C4" s="6" t="n">
        <v>8300000</v>
      </c>
      <c r="F4" s="6" t="n">
        <v>9700000</v>
      </c>
    </row>
    <row r="5" spans="1:8">
      <c r="A5" s="4" t="s">
        <v>567</v>
      </c>
      <c r="B5" s="6" t="n">
        <v>0</v>
      </c>
      <c r="C5" s="6" t="n">
        <v>0</v>
      </c>
      <c r="F5" s="5" t="n">
        <v>0</v>
      </c>
    </row>
    <row r="6" spans="1:8">
      <c r="A6" s="4" t="s">
        <v>568</v>
      </c>
      <c r="B6" s="5" t="n">
        <v>2</v>
      </c>
      <c r="C6" s="5" t="n">
        <v>3</v>
      </c>
      <c r="D6" s="5" t="n">
        <v>3</v>
      </c>
    </row>
    <row r="7" spans="1:8">
      <c r="A7" s="4" t="s">
        <v>569</v>
      </c>
      <c r="B7" s="6" t="n">
        <v>520000</v>
      </c>
      <c r="D7" s="6" t="n">
        <v>253000</v>
      </c>
    </row>
    <row r="8" spans="1:8">
      <c r="A8" s="4" t="s">
        <v>570</v>
      </c>
      <c r="B8" s="5" t="n">
        <v>250000</v>
      </c>
      <c r="C8" s="6" t="n">
        <v>250000</v>
      </c>
      <c r="D8" s="5" t="n">
        <v>250000</v>
      </c>
      <c r="E8" s="6" t="n">
        <v>250000</v>
      </c>
      <c r="F8" s="5" t="n">
        <v>250000</v>
      </c>
      <c r="G8" s="6" t="n">
        <v>250000</v>
      </c>
      <c r="H8" s="6" t="n">
        <v>283000</v>
      </c>
    </row>
    <row r="9" spans="1:8">
      <c r="A9" s="4" t="s">
        <v>571</v>
      </c>
      <c r="D9" s="6" t="n">
        <v>25000</v>
      </c>
    </row>
    <row r="10" spans="1:8">
      <c r="A10" s="4" t="s">
        <v>572</v>
      </c>
      <c r="B10" s="5" t="n">
        <v>1100000</v>
      </c>
      <c r="C10" s="5" t="n">
        <v>1100000</v>
      </c>
    </row>
    <row r="11" spans="1:8">
      <c r="A11" s="4" t="s">
        <v>573</v>
      </c>
      <c r="D11" s="5" t="n">
        <v>2</v>
      </c>
    </row>
    <row r="12" spans="1:8">
      <c r="A12" s="4" t="s">
        <v>574</v>
      </c>
    </row>
    <row r="13" spans="1:8">
      <c r="A13" s="3" t="s">
        <v>544</v>
      </c>
    </row>
    <row r="14" spans="1:8">
      <c r="A14" s="4" t="s">
        <v>570</v>
      </c>
      <c r="B14" s="5" t="n">
        <v>200000</v>
      </c>
      <c r="C14" s="5" t="n">
        <v>200000</v>
      </c>
      <c r="F14" s="5" t="n">
        <v>200000</v>
      </c>
    </row>
    <row r="15" spans="1:8">
      <c r="A15" s="4" t="s">
        <v>575</v>
      </c>
    </row>
    <row r="16" spans="1:8">
      <c r="A16" s="3" t="s">
        <v>544</v>
      </c>
    </row>
    <row r="17" spans="1:8">
      <c r="A17" s="4" t="s">
        <v>570</v>
      </c>
      <c r="B17" s="6" t="n">
        <v>50000</v>
      </c>
      <c r="C17" s="6" t="n">
        <v>50000</v>
      </c>
      <c r="F17" s="6" t="n">
        <v>5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6</v>
      </c>
      <c r="B1" s="2" t="s">
        <v>2</v>
      </c>
      <c r="C1" s="2" t="s">
        <v>34</v>
      </c>
    </row>
    <row r="2" spans="1:3">
      <c r="A2" s="3" t="s">
        <v>210</v>
      </c>
    </row>
    <row r="3" spans="1:3">
      <c r="A3" s="4" t="s">
        <v>577</v>
      </c>
      <c r="B3" s="6" t="n">
        <v>4173</v>
      </c>
      <c r="C3" s="6" t="n">
        <v>5094</v>
      </c>
    </row>
    <row r="4" spans="1:3">
      <c r="A4" s="4" t="s">
        <v>578</v>
      </c>
      <c r="B4" s="5" t="n">
        <v>4284</v>
      </c>
      <c r="C4" s="5" t="n">
        <v>5218</v>
      </c>
    </row>
    <row r="5" spans="1:3">
      <c r="A5" s="4" t="s">
        <v>579</v>
      </c>
      <c r="B5" s="6" t="n">
        <v>-111</v>
      </c>
      <c r="C5" s="6" t="n">
        <v>-1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4</v>
      </c>
    </row>
    <row r="2" spans="1:3">
      <c r="A2" s="3" t="s">
        <v>581</v>
      </c>
    </row>
    <row r="3" spans="1:3">
      <c r="A3" s="4" t="s">
        <v>582</v>
      </c>
      <c r="B3" s="6" t="n">
        <v>4173</v>
      </c>
      <c r="C3" s="6" t="n">
        <v>5094</v>
      </c>
    </row>
    <row r="4" spans="1:3">
      <c r="A4" s="4" t="s">
        <v>583</v>
      </c>
    </row>
    <row r="5" spans="1:3">
      <c r="A5" s="3" t="s">
        <v>581</v>
      </c>
    </row>
    <row r="6" spans="1:3">
      <c r="A6" s="4" t="s">
        <v>584</v>
      </c>
      <c r="B6" s="5" t="n">
        <v>5237</v>
      </c>
      <c r="C6" s="5" t="n">
        <v>5969</v>
      </c>
    </row>
    <row r="7" spans="1:3">
      <c r="A7" s="4" t="s">
        <v>582</v>
      </c>
      <c r="B7" s="5" t="n">
        <v>4173</v>
      </c>
      <c r="C7" s="5" t="n">
        <v>5094</v>
      </c>
    </row>
    <row r="8" spans="1:3">
      <c r="A8" s="4" t="s">
        <v>585</v>
      </c>
      <c r="B8" s="5" t="n">
        <v>13</v>
      </c>
      <c r="C8" s="5" t="n">
        <v>16</v>
      </c>
    </row>
    <row r="9" spans="1:3">
      <c r="A9" s="4" t="s">
        <v>44</v>
      </c>
      <c r="B9" s="5" t="n">
        <v>9423</v>
      </c>
      <c r="C9" s="5" t="n">
        <v>11079</v>
      </c>
    </row>
    <row r="10" spans="1:3">
      <c r="A10" s="4" t="s">
        <v>51</v>
      </c>
      <c r="B10" s="5" t="n">
        <v>0</v>
      </c>
    </row>
    <row r="11" spans="1:3">
      <c r="A11" s="4" t="s">
        <v>586</v>
      </c>
    </row>
    <row r="12" spans="1:3">
      <c r="A12" s="3" t="s">
        <v>581</v>
      </c>
    </row>
    <row r="13" spans="1:3">
      <c r="A13" s="4" t="s">
        <v>584</v>
      </c>
      <c r="B13" s="5" t="n">
        <v>3246</v>
      </c>
      <c r="C13" s="5" t="n">
        <v>3613</v>
      </c>
    </row>
    <row r="14" spans="1:3">
      <c r="A14" s="4" t="s">
        <v>587</v>
      </c>
    </row>
    <row r="15" spans="1:3">
      <c r="A15" s="3" t="s">
        <v>581</v>
      </c>
    </row>
    <row r="16" spans="1:3">
      <c r="A16" s="4" t="s">
        <v>584</v>
      </c>
      <c r="B16" s="5" t="n">
        <v>1760</v>
      </c>
      <c r="C16" s="5" t="n">
        <v>2087</v>
      </c>
    </row>
    <row r="17" spans="1:3">
      <c r="A17" s="4" t="s">
        <v>588</v>
      </c>
    </row>
    <row r="18" spans="1:3">
      <c r="A18" s="3" t="s">
        <v>581</v>
      </c>
    </row>
    <row r="19" spans="1:3">
      <c r="A19" s="4" t="s">
        <v>584</v>
      </c>
      <c r="B19" s="5" t="n">
        <v>231</v>
      </c>
      <c r="C19" s="5" t="n">
        <v>269</v>
      </c>
    </row>
    <row r="20" spans="1:3">
      <c r="A20" s="4" t="s">
        <v>589</v>
      </c>
    </row>
    <row r="21" spans="1:3">
      <c r="A21" s="3" t="s">
        <v>581</v>
      </c>
    </row>
    <row r="22" spans="1:3">
      <c r="A22" s="4" t="s">
        <v>584</v>
      </c>
      <c r="B22" s="5" t="n">
        <v>0</v>
      </c>
      <c r="C22" s="5" t="n">
        <v>0</v>
      </c>
    </row>
    <row r="23" spans="1:3">
      <c r="A23" s="4" t="s">
        <v>582</v>
      </c>
      <c r="B23" s="5" t="n">
        <v>0</v>
      </c>
      <c r="C23" s="5" t="n">
        <v>0</v>
      </c>
    </row>
    <row r="24" spans="1:3">
      <c r="A24" s="4" t="s">
        <v>585</v>
      </c>
      <c r="B24" s="5" t="n">
        <v>0</v>
      </c>
      <c r="C24" s="5" t="n">
        <v>0</v>
      </c>
    </row>
    <row r="25" spans="1:3">
      <c r="A25" s="4" t="s">
        <v>44</v>
      </c>
      <c r="B25" s="5" t="n">
        <v>0</v>
      </c>
      <c r="C25" s="5" t="n">
        <v>0</v>
      </c>
    </row>
    <row r="26" spans="1:3">
      <c r="A26" s="4" t="s">
        <v>51</v>
      </c>
      <c r="B26" s="5" t="n">
        <v>0</v>
      </c>
      <c r="C26" s="5" t="n">
        <v>0</v>
      </c>
    </row>
    <row r="27" spans="1:3">
      <c r="A27" s="4" t="s">
        <v>590</v>
      </c>
    </row>
    <row r="28" spans="1:3">
      <c r="A28" s="3" t="s">
        <v>581</v>
      </c>
    </row>
    <row r="29" spans="1:3">
      <c r="A29" s="4" t="s">
        <v>584</v>
      </c>
      <c r="B29" s="5" t="n">
        <v>0</v>
      </c>
      <c r="C29" s="5" t="n">
        <v>0</v>
      </c>
    </row>
    <row r="30" spans="1:3">
      <c r="A30" s="4" t="s">
        <v>591</v>
      </c>
    </row>
    <row r="31" spans="1:3">
      <c r="A31" s="3" t="s">
        <v>581</v>
      </c>
    </row>
    <row r="32" spans="1:3">
      <c r="A32" s="4" t="s">
        <v>584</v>
      </c>
      <c r="B32" s="5" t="n">
        <v>0</v>
      </c>
      <c r="C32" s="5" t="n">
        <v>0</v>
      </c>
    </row>
    <row r="33" spans="1:3">
      <c r="A33" s="4" t="s">
        <v>592</v>
      </c>
    </row>
    <row r="34" spans="1:3">
      <c r="A34" s="3" t="s">
        <v>581</v>
      </c>
    </row>
    <row r="35" spans="1:3">
      <c r="A35" s="4" t="s">
        <v>584</v>
      </c>
      <c r="B35" s="5" t="n">
        <v>0</v>
      </c>
      <c r="C35" s="5" t="n">
        <v>0</v>
      </c>
    </row>
    <row r="36" spans="1:3">
      <c r="A36" s="4" t="s">
        <v>593</v>
      </c>
    </row>
    <row r="37" spans="1:3">
      <c r="A37" s="3" t="s">
        <v>581</v>
      </c>
    </row>
    <row r="38" spans="1:3">
      <c r="A38" s="4" t="s">
        <v>584</v>
      </c>
      <c r="B38" s="5" t="n">
        <v>5006</v>
      </c>
      <c r="C38" s="5" t="n">
        <v>5700</v>
      </c>
    </row>
    <row r="39" spans="1:3">
      <c r="A39" s="4" t="s">
        <v>582</v>
      </c>
      <c r="B39" s="5" t="n">
        <v>0</v>
      </c>
      <c r="C39" s="5" t="n">
        <v>0</v>
      </c>
    </row>
    <row r="40" spans="1:3">
      <c r="A40" s="4" t="s">
        <v>585</v>
      </c>
      <c r="B40" s="5" t="n">
        <v>0</v>
      </c>
      <c r="C40" s="5" t="n">
        <v>0</v>
      </c>
    </row>
    <row r="41" spans="1:3">
      <c r="A41" s="4" t="s">
        <v>44</v>
      </c>
      <c r="B41" s="5" t="n">
        <v>5006</v>
      </c>
      <c r="C41" s="5" t="n">
        <v>5700</v>
      </c>
    </row>
    <row r="42" spans="1:3">
      <c r="A42" s="4" t="s">
        <v>51</v>
      </c>
      <c r="B42" s="5" t="n">
        <v>0</v>
      </c>
      <c r="C42" s="5" t="n">
        <v>0</v>
      </c>
    </row>
    <row r="43" spans="1:3">
      <c r="A43" s="4" t="s">
        <v>594</v>
      </c>
    </row>
    <row r="44" spans="1:3">
      <c r="A44" s="3" t="s">
        <v>581</v>
      </c>
    </row>
    <row r="45" spans="1:3">
      <c r="A45" s="4" t="s">
        <v>584</v>
      </c>
      <c r="B45" s="5" t="n">
        <v>3246</v>
      </c>
      <c r="C45" s="5" t="n">
        <v>3613</v>
      </c>
    </row>
    <row r="46" spans="1:3">
      <c r="A46" s="4" t="s">
        <v>595</v>
      </c>
    </row>
    <row r="47" spans="1:3">
      <c r="A47" s="3" t="s">
        <v>581</v>
      </c>
    </row>
    <row r="48" spans="1:3">
      <c r="A48" s="4" t="s">
        <v>584</v>
      </c>
      <c r="B48" s="5" t="n">
        <v>1760</v>
      </c>
      <c r="C48" s="5" t="n">
        <v>2087</v>
      </c>
    </row>
    <row r="49" spans="1:3">
      <c r="A49" s="4" t="s">
        <v>596</v>
      </c>
    </row>
    <row r="50" spans="1:3">
      <c r="A50" s="3" t="s">
        <v>581</v>
      </c>
    </row>
    <row r="51" spans="1:3">
      <c r="A51" s="4" t="s">
        <v>584</v>
      </c>
      <c r="B51" s="5" t="n">
        <v>0</v>
      </c>
      <c r="C51" s="5" t="n">
        <v>0</v>
      </c>
    </row>
    <row r="52" spans="1:3">
      <c r="A52" s="4" t="s">
        <v>597</v>
      </c>
    </row>
    <row r="53" spans="1:3">
      <c r="A53" s="3" t="s">
        <v>581</v>
      </c>
    </row>
    <row r="54" spans="1:3">
      <c r="A54" s="4" t="s">
        <v>584</v>
      </c>
      <c r="B54" s="5" t="n">
        <v>231</v>
      </c>
      <c r="C54" s="5" t="n">
        <v>269</v>
      </c>
    </row>
    <row r="55" spans="1:3">
      <c r="A55" s="4" t="s">
        <v>582</v>
      </c>
      <c r="B55" s="5" t="n">
        <v>4173</v>
      </c>
      <c r="C55" s="5" t="n">
        <v>5094</v>
      </c>
    </row>
    <row r="56" spans="1:3">
      <c r="A56" s="4" t="s">
        <v>585</v>
      </c>
      <c r="B56" s="5" t="n">
        <v>13</v>
      </c>
      <c r="C56" s="5" t="n">
        <v>16</v>
      </c>
    </row>
    <row r="57" spans="1:3">
      <c r="A57" s="4" t="s">
        <v>44</v>
      </c>
      <c r="B57" s="5" t="n">
        <v>4417</v>
      </c>
      <c r="C57" s="5" t="n">
        <v>5379</v>
      </c>
    </row>
    <row r="58" spans="1:3">
      <c r="A58" s="4" t="s">
        <v>51</v>
      </c>
      <c r="B58" s="5" t="n">
        <v>0</v>
      </c>
      <c r="C58" s="5" t="n">
        <v>0</v>
      </c>
    </row>
    <row r="59" spans="1:3">
      <c r="A59" s="4" t="s">
        <v>598</v>
      </c>
    </row>
    <row r="60" spans="1:3">
      <c r="A60" s="3" t="s">
        <v>581</v>
      </c>
    </row>
    <row r="61" spans="1:3">
      <c r="A61" s="4" t="s">
        <v>584</v>
      </c>
      <c r="B61" s="5" t="n">
        <v>0</v>
      </c>
      <c r="C61" s="5" t="n">
        <v>0</v>
      </c>
    </row>
    <row r="62" spans="1:3">
      <c r="A62" s="4" t="s">
        <v>599</v>
      </c>
    </row>
    <row r="63" spans="1:3">
      <c r="A63" s="3" t="s">
        <v>581</v>
      </c>
    </row>
    <row r="64" spans="1:3">
      <c r="A64" s="4" t="s">
        <v>584</v>
      </c>
      <c r="B64" s="5" t="n">
        <v>0</v>
      </c>
      <c r="C64" s="5" t="n">
        <v>0</v>
      </c>
    </row>
    <row r="65" spans="1:3">
      <c r="A65" s="4" t="s">
        <v>600</v>
      </c>
    </row>
    <row r="66" spans="1:3">
      <c r="A66" s="3" t="s">
        <v>581</v>
      </c>
    </row>
    <row r="67" spans="1:3">
      <c r="A67" s="4" t="s">
        <v>584</v>
      </c>
      <c r="B67" s="6" t="n">
        <v>231</v>
      </c>
      <c r="C67" s="6" t="n">
        <v>2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7</v>
      </c>
      <c r="D1" s="2" t="s">
        <v>1</v>
      </c>
    </row>
    <row r="2" spans="1:5">
      <c r="B2" s="2" t="s">
        <v>2</v>
      </c>
      <c r="C2" s="2" t="s">
        <v>78</v>
      </c>
      <c r="D2" s="2" t="s">
        <v>2</v>
      </c>
      <c r="E2" s="2" t="s">
        <v>78</v>
      </c>
    </row>
    <row r="3" spans="1:5">
      <c r="A3" s="3" t="s">
        <v>602</v>
      </c>
    </row>
    <row r="4" spans="1:5">
      <c r="A4" s="4" t="s">
        <v>603</v>
      </c>
      <c r="B4" s="6" t="n">
        <v>4653</v>
      </c>
      <c r="C4" s="6" t="n">
        <v>5772</v>
      </c>
      <c r="D4" s="6" t="n">
        <v>5379</v>
      </c>
      <c r="E4" s="6" t="n">
        <v>6400</v>
      </c>
    </row>
    <row r="5" spans="1:5">
      <c r="A5" s="4" t="s">
        <v>604</v>
      </c>
      <c r="B5" s="5" t="n">
        <v>31</v>
      </c>
      <c r="C5" s="5" t="n">
        <v>102</v>
      </c>
      <c r="D5" s="5" t="n">
        <v>-13</v>
      </c>
      <c r="E5" s="5" t="n">
        <v>-254</v>
      </c>
    </row>
    <row r="6" spans="1:5">
      <c r="A6" s="4" t="s">
        <v>605</v>
      </c>
      <c r="B6" s="5" t="n">
        <v>-4</v>
      </c>
      <c r="C6" s="5" t="n">
        <v>-4</v>
      </c>
      <c r="D6" s="5" t="n">
        <v>-6</v>
      </c>
      <c r="E6" s="5" t="n">
        <v>-3</v>
      </c>
    </row>
    <row r="7" spans="1:5">
      <c r="A7" s="4" t="s">
        <v>606</v>
      </c>
      <c r="C7" s="5" t="n">
        <v>0</v>
      </c>
      <c r="D7" s="5" t="n">
        <v>0</v>
      </c>
      <c r="E7" s="5" t="n">
        <v>0</v>
      </c>
    </row>
    <row r="8" spans="1:5">
      <c r="A8" s="4" t="s">
        <v>607</v>
      </c>
      <c r="C8" s="5" t="n">
        <v>0</v>
      </c>
      <c r="D8" s="5" t="n">
        <v>0</v>
      </c>
      <c r="E8" s="5" t="n">
        <v>0</v>
      </c>
    </row>
    <row r="9" spans="1:5">
      <c r="A9" s="4" t="s">
        <v>608</v>
      </c>
      <c r="B9" s="5" t="n">
        <v>-263</v>
      </c>
      <c r="C9" s="5" t="n">
        <v>-49</v>
      </c>
      <c r="D9" s="5" t="n">
        <v>-969</v>
      </c>
      <c r="E9" s="5" t="n">
        <v>-792</v>
      </c>
    </row>
    <row r="10" spans="1:5">
      <c r="A10" s="4" t="s">
        <v>609</v>
      </c>
      <c r="C10" s="5" t="n">
        <v>0</v>
      </c>
      <c r="D10" s="5" t="n">
        <v>0</v>
      </c>
      <c r="E10" s="5" t="n">
        <v>470</v>
      </c>
    </row>
    <row r="11" spans="1:5">
      <c r="A11" s="4" t="s">
        <v>610</v>
      </c>
      <c r="B11" s="5" t="n">
        <v>4417</v>
      </c>
      <c r="C11" s="5" t="n">
        <v>5821</v>
      </c>
      <c r="D11" s="5" t="n">
        <v>4417</v>
      </c>
      <c r="E11" s="5" t="n">
        <v>5821</v>
      </c>
    </row>
    <row r="12" spans="1:5">
      <c r="A12" s="4" t="s">
        <v>320</v>
      </c>
    </row>
    <row r="13" spans="1:5">
      <c r="A13" s="3" t="s">
        <v>602</v>
      </c>
    </row>
    <row r="14" spans="1:5">
      <c r="A14" s="4" t="s">
        <v>603</v>
      </c>
      <c r="B14" s="5" t="n">
        <v>253</v>
      </c>
      <c r="C14" s="5" t="n">
        <v>316</v>
      </c>
      <c r="D14" s="5" t="n">
        <v>269</v>
      </c>
      <c r="E14" s="5" t="n">
        <v>350</v>
      </c>
    </row>
    <row r="15" spans="1:5">
      <c r="A15" s="4" t="s">
        <v>604</v>
      </c>
      <c r="C15" s="5" t="n">
        <v>0</v>
      </c>
      <c r="D15" s="5" t="n">
        <v>0</v>
      </c>
      <c r="E15" s="5" t="n">
        <v>0</v>
      </c>
    </row>
    <row r="16" spans="1:5">
      <c r="A16" s="4" t="s">
        <v>605</v>
      </c>
      <c r="B16" s="5" t="n">
        <v>-3</v>
      </c>
      <c r="C16" s="5" t="n">
        <v>-1</v>
      </c>
      <c r="D16" s="5" t="n">
        <v>-3</v>
      </c>
      <c r="E16" s="5" t="n">
        <v>-1</v>
      </c>
    </row>
    <row r="17" spans="1:5">
      <c r="A17" s="4" t="s">
        <v>606</v>
      </c>
      <c r="C17" s="5" t="n">
        <v>0</v>
      </c>
      <c r="D17" s="5" t="n">
        <v>0</v>
      </c>
      <c r="E17" s="5" t="n">
        <v>0</v>
      </c>
    </row>
    <row r="18" spans="1:5">
      <c r="A18" s="4" t="s">
        <v>607</v>
      </c>
      <c r="C18" s="5" t="n">
        <v>0</v>
      </c>
      <c r="D18" s="5" t="n">
        <v>0</v>
      </c>
      <c r="E18" s="5" t="n">
        <v>0</v>
      </c>
    </row>
    <row r="19" spans="1:5">
      <c r="A19" s="4" t="s">
        <v>608</v>
      </c>
      <c r="B19" s="5" t="n">
        <v>-19</v>
      </c>
      <c r="C19" s="5" t="n">
        <v>-5</v>
      </c>
      <c r="D19" s="5" t="n">
        <v>-35</v>
      </c>
      <c r="E19" s="5" t="n">
        <v>-39</v>
      </c>
    </row>
    <row r="20" spans="1:5">
      <c r="A20" s="4" t="s">
        <v>609</v>
      </c>
      <c r="C20" s="5" t="n">
        <v>0</v>
      </c>
      <c r="D20" s="5" t="n">
        <v>0</v>
      </c>
      <c r="E20" s="5" t="n">
        <v>0</v>
      </c>
    </row>
    <row r="21" spans="1:5">
      <c r="A21" s="4" t="s">
        <v>610</v>
      </c>
      <c r="B21" s="5" t="n">
        <v>231</v>
      </c>
      <c r="C21" s="5" t="n">
        <v>310</v>
      </c>
      <c r="D21" s="5" t="n">
        <v>231</v>
      </c>
      <c r="E21" s="5" t="n">
        <v>310</v>
      </c>
    </row>
    <row r="22" spans="1:5">
      <c r="A22" s="4" t="s">
        <v>611</v>
      </c>
    </row>
    <row r="23" spans="1:5">
      <c r="A23" s="3" t="s">
        <v>602</v>
      </c>
    </row>
    <row r="24" spans="1:5">
      <c r="A24" s="4" t="s">
        <v>603</v>
      </c>
      <c r="B24" s="5" t="n">
        <v>4386</v>
      </c>
      <c r="C24" s="5" t="n">
        <v>4945</v>
      </c>
      <c r="D24" s="5" t="n">
        <v>5094</v>
      </c>
      <c r="E24" s="5" t="n">
        <v>5234</v>
      </c>
    </row>
    <row r="25" spans="1:5">
      <c r="A25" s="4" t="s">
        <v>604</v>
      </c>
      <c r="B25" s="5" t="n">
        <v>31</v>
      </c>
      <c r="C25" s="5" t="n">
        <v>95</v>
      </c>
      <c r="D25" s="5" t="n">
        <v>-13</v>
      </c>
      <c r="E25" s="5" t="n">
        <v>46</v>
      </c>
    </row>
    <row r="26" spans="1:5">
      <c r="A26" s="4" t="s">
        <v>605</v>
      </c>
      <c r="C26" s="5" t="n">
        <v>0</v>
      </c>
      <c r="D26" s="5" t="n">
        <v>0</v>
      </c>
      <c r="E26" s="5" t="n">
        <v>0</v>
      </c>
    </row>
    <row r="27" spans="1:5">
      <c r="A27" s="4" t="s">
        <v>606</v>
      </c>
      <c r="C27" s="5" t="n">
        <v>0</v>
      </c>
      <c r="D27" s="5" t="n">
        <v>0</v>
      </c>
      <c r="E27" s="5" t="n">
        <v>0</v>
      </c>
    </row>
    <row r="28" spans="1:5">
      <c r="A28" s="4" t="s">
        <v>607</v>
      </c>
      <c r="C28" s="5" t="n">
        <v>0</v>
      </c>
      <c r="D28" s="5" t="n">
        <v>0</v>
      </c>
      <c r="E28" s="5" t="n">
        <v>0</v>
      </c>
    </row>
    <row r="29" spans="1:5">
      <c r="A29" s="4" t="s">
        <v>608</v>
      </c>
      <c r="B29" s="5" t="n">
        <v>-244</v>
      </c>
      <c r="C29" s="5" t="n">
        <v>-45</v>
      </c>
      <c r="D29" s="5" t="n">
        <v>-934</v>
      </c>
      <c r="E29" s="5" t="n">
        <v>-755</v>
      </c>
    </row>
    <row r="30" spans="1:5">
      <c r="A30" s="4" t="s">
        <v>609</v>
      </c>
      <c r="C30" s="5" t="n">
        <v>0</v>
      </c>
      <c r="D30" s="5" t="n">
        <v>0</v>
      </c>
      <c r="E30" s="5" t="n">
        <v>470</v>
      </c>
    </row>
    <row r="31" spans="1:5">
      <c r="A31" s="4" t="s">
        <v>610</v>
      </c>
      <c r="B31" s="5" t="n">
        <v>4173</v>
      </c>
      <c r="C31" s="5" t="n">
        <v>4995</v>
      </c>
      <c r="D31" s="5" t="n">
        <v>4173</v>
      </c>
      <c r="E31" s="5" t="n">
        <v>4995</v>
      </c>
    </row>
    <row r="32" spans="1:5">
      <c r="A32" s="4" t="s">
        <v>612</v>
      </c>
    </row>
    <row r="33" spans="1:5">
      <c r="A33" s="3" t="s">
        <v>602</v>
      </c>
    </row>
    <row r="34" spans="1:5">
      <c r="A34" s="4" t="s">
        <v>603</v>
      </c>
      <c r="B34" s="5" t="n">
        <v>14</v>
      </c>
      <c r="C34" s="5" t="n">
        <v>24</v>
      </c>
      <c r="D34" s="5" t="n">
        <v>16</v>
      </c>
      <c r="E34" s="5" t="n">
        <v>23</v>
      </c>
    </row>
    <row r="35" spans="1:5">
      <c r="A35" s="4" t="s">
        <v>604</v>
      </c>
      <c r="C35" s="5" t="n">
        <v>0</v>
      </c>
      <c r="D35" s="5" t="n">
        <v>0</v>
      </c>
      <c r="E35" s="5" t="n">
        <v>0</v>
      </c>
    </row>
    <row r="36" spans="1:5">
      <c r="A36" s="4" t="s">
        <v>605</v>
      </c>
      <c r="B36" s="5" t="n">
        <v>-1</v>
      </c>
      <c r="C36" s="5" t="n">
        <v>-3</v>
      </c>
      <c r="D36" s="5" t="n">
        <v>-3</v>
      </c>
      <c r="E36" s="5" t="n">
        <v>-2</v>
      </c>
    </row>
    <row r="37" spans="1:5">
      <c r="A37" s="4" t="s">
        <v>606</v>
      </c>
      <c r="C37" s="5" t="n">
        <v>0</v>
      </c>
      <c r="D37" s="5" t="n">
        <v>0</v>
      </c>
      <c r="E37" s="5" t="n">
        <v>0</v>
      </c>
    </row>
    <row r="38" spans="1:5">
      <c r="A38" s="4" t="s">
        <v>607</v>
      </c>
      <c r="C38" s="5" t="n">
        <v>0</v>
      </c>
      <c r="D38" s="5" t="n">
        <v>0</v>
      </c>
      <c r="E38" s="5" t="n">
        <v>0</v>
      </c>
    </row>
    <row r="39" spans="1:5">
      <c r="A39" s="4" t="s">
        <v>608</v>
      </c>
      <c r="C39" s="5" t="n">
        <v>0</v>
      </c>
      <c r="D39" s="5" t="n">
        <v>0</v>
      </c>
      <c r="E39" s="5" t="n">
        <v>0</v>
      </c>
    </row>
    <row r="40" spans="1:5">
      <c r="A40" s="4" t="s">
        <v>609</v>
      </c>
      <c r="C40" s="5" t="n">
        <v>0</v>
      </c>
      <c r="D40" s="5" t="n">
        <v>0</v>
      </c>
      <c r="E40" s="5" t="n">
        <v>0</v>
      </c>
    </row>
    <row r="41" spans="1:5">
      <c r="A41" s="4" t="s">
        <v>610</v>
      </c>
      <c r="B41" s="6" t="n">
        <v>13</v>
      </c>
      <c r="C41" s="5" t="n">
        <v>21</v>
      </c>
      <c r="D41" s="6" t="n">
        <v>13</v>
      </c>
      <c r="E41" s="5" t="n">
        <v>21</v>
      </c>
    </row>
    <row r="42" spans="1:5">
      <c r="A42" s="4" t="s">
        <v>552</v>
      </c>
    </row>
    <row r="43" spans="1:5">
      <c r="A43" s="3" t="s">
        <v>602</v>
      </c>
    </row>
    <row r="44" spans="1:5">
      <c r="A44" s="4" t="s">
        <v>603</v>
      </c>
      <c r="C44" s="5" t="n">
        <v>496</v>
      </c>
      <c r="E44" s="5" t="n">
        <v>825</v>
      </c>
    </row>
    <row r="45" spans="1:5">
      <c r="A45" s="4" t="s">
        <v>604</v>
      </c>
      <c r="C45" s="5" t="n">
        <v>8</v>
      </c>
      <c r="E45" s="5" t="n">
        <v>-321</v>
      </c>
    </row>
    <row r="46" spans="1:5">
      <c r="A46" s="4" t="s">
        <v>605</v>
      </c>
      <c r="C46" s="5" t="n">
        <v>0</v>
      </c>
      <c r="E46" s="5" t="n">
        <v>0</v>
      </c>
    </row>
    <row r="47" spans="1:5">
      <c r="A47" s="4" t="s">
        <v>606</v>
      </c>
      <c r="C47" s="5" t="n">
        <v>0</v>
      </c>
      <c r="E47" s="5" t="n">
        <v>0</v>
      </c>
    </row>
    <row r="48" spans="1:5">
      <c r="A48" s="4" t="s">
        <v>607</v>
      </c>
      <c r="C48" s="5" t="n">
        <v>0</v>
      </c>
      <c r="E48" s="5" t="n">
        <v>0</v>
      </c>
    </row>
    <row r="49" spans="1:5">
      <c r="A49" s="4" t="s">
        <v>608</v>
      </c>
      <c r="C49" s="5" t="n">
        <v>0</v>
      </c>
      <c r="E49" s="5" t="n">
        <v>0</v>
      </c>
    </row>
    <row r="50" spans="1:5">
      <c r="A50" s="4" t="s">
        <v>609</v>
      </c>
      <c r="C50" s="5" t="n">
        <v>0</v>
      </c>
      <c r="E50" s="5" t="n">
        <v>0</v>
      </c>
    </row>
    <row r="51" spans="1:5">
      <c r="A51" s="4" t="s">
        <v>610</v>
      </c>
      <c r="C51" s="5" t="n">
        <v>504</v>
      </c>
      <c r="E51" s="5" t="n">
        <v>504</v>
      </c>
    </row>
    <row r="52" spans="1:5">
      <c r="A52" s="4" t="s">
        <v>613</v>
      </c>
    </row>
    <row r="53" spans="1:5">
      <c r="A53" s="3" t="s">
        <v>602</v>
      </c>
    </row>
    <row r="54" spans="1:5">
      <c r="A54" s="4" t="s">
        <v>603</v>
      </c>
      <c r="C54" s="5" t="n">
        <v>-9</v>
      </c>
      <c r="E54" s="5" t="n">
        <v>-32</v>
      </c>
    </row>
    <row r="55" spans="1:5">
      <c r="A55" s="4" t="s">
        <v>604</v>
      </c>
      <c r="C55" s="5" t="n">
        <v>-1</v>
      </c>
      <c r="E55" s="5" t="n">
        <v>21</v>
      </c>
    </row>
    <row r="56" spans="1:5">
      <c r="A56" s="4" t="s">
        <v>605</v>
      </c>
      <c r="C56" s="5" t="n">
        <v>0</v>
      </c>
      <c r="E56" s="5" t="n">
        <v>0</v>
      </c>
    </row>
    <row r="57" spans="1:5">
      <c r="A57" s="4" t="s">
        <v>606</v>
      </c>
      <c r="C57" s="5" t="n">
        <v>0</v>
      </c>
      <c r="E57" s="5" t="n">
        <v>0</v>
      </c>
    </row>
    <row r="58" spans="1:5">
      <c r="A58" s="4" t="s">
        <v>607</v>
      </c>
      <c r="C58" s="5" t="n">
        <v>0</v>
      </c>
      <c r="E58" s="5" t="n">
        <v>0</v>
      </c>
    </row>
    <row r="59" spans="1:5">
      <c r="A59" s="4" t="s">
        <v>608</v>
      </c>
      <c r="C59" s="5" t="n">
        <v>1</v>
      </c>
      <c r="E59" s="5" t="n">
        <v>2</v>
      </c>
    </row>
    <row r="60" spans="1:5">
      <c r="A60" s="4" t="s">
        <v>609</v>
      </c>
      <c r="C60" s="5" t="n">
        <v>0</v>
      </c>
      <c r="E60" s="5" t="n">
        <v>0</v>
      </c>
    </row>
    <row r="61" spans="1:5">
      <c r="A61" s="4" t="s">
        <v>610</v>
      </c>
      <c r="C61" s="6" t="n">
        <v>-9</v>
      </c>
      <c r="E61" s="6" t="n">
        <v>-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4</v>
      </c>
    </row>
    <row r="2" spans="1:3">
      <c r="A2" s="3" t="s">
        <v>581</v>
      </c>
    </row>
    <row r="3" spans="1:3">
      <c r="A3" s="4" t="s">
        <v>615</v>
      </c>
      <c r="B3" s="6" t="n">
        <v>3427</v>
      </c>
      <c r="C3" s="6" t="n">
        <v>6218</v>
      </c>
    </row>
    <row r="4" spans="1:3">
      <c r="A4" s="4" t="s">
        <v>616</v>
      </c>
      <c r="B4" s="5" t="n">
        <v>527</v>
      </c>
      <c r="C4" s="5" t="n">
        <v>627</v>
      </c>
    </row>
    <row r="5" spans="1:3">
      <c r="A5" s="4" t="s">
        <v>617</v>
      </c>
      <c r="B5" s="5" t="n">
        <v>0</v>
      </c>
      <c r="C5" s="5" t="n">
        <v>0</v>
      </c>
    </row>
    <row r="6" spans="1:3">
      <c r="A6" s="4" t="s">
        <v>130</v>
      </c>
      <c r="B6" s="5" t="n">
        <v>3954</v>
      </c>
      <c r="C6" s="5" t="n">
        <v>6845</v>
      </c>
    </row>
    <row r="7" spans="1:3">
      <c r="A7" s="4" t="s">
        <v>618</v>
      </c>
    </row>
    <row r="8" spans="1:3">
      <c r="A8" s="3" t="s">
        <v>581</v>
      </c>
    </row>
    <row r="9" spans="1:3">
      <c r="A9" s="4" t="s">
        <v>615</v>
      </c>
      <c r="B9" s="5" t="n">
        <v>0</v>
      </c>
      <c r="C9" s="5" t="n">
        <v>0</v>
      </c>
    </row>
    <row r="10" spans="1:3">
      <c r="A10" s="4" t="s">
        <v>616</v>
      </c>
      <c r="B10" s="5" t="n">
        <v>0</v>
      </c>
      <c r="C10" s="5" t="n">
        <v>0</v>
      </c>
    </row>
    <row r="11" spans="1:3">
      <c r="A11" s="4" t="s">
        <v>617</v>
      </c>
      <c r="B11" s="5" t="n">
        <v>0</v>
      </c>
      <c r="C11" s="5" t="n">
        <v>0</v>
      </c>
    </row>
    <row r="12" spans="1:3">
      <c r="A12" s="4" t="s">
        <v>130</v>
      </c>
      <c r="B12" s="5" t="n">
        <v>0</v>
      </c>
      <c r="C12" s="5" t="n">
        <v>0</v>
      </c>
    </row>
    <row r="13" spans="1:3">
      <c r="A13" s="4" t="s">
        <v>619</v>
      </c>
    </row>
    <row r="14" spans="1:3">
      <c r="A14" s="3" t="s">
        <v>581</v>
      </c>
    </row>
    <row r="15" spans="1:3">
      <c r="A15" s="4" t="s">
        <v>615</v>
      </c>
      <c r="B15" s="5" t="n">
        <v>2420</v>
      </c>
      <c r="C15" s="5" t="n">
        <v>3971</v>
      </c>
    </row>
    <row r="16" spans="1:3">
      <c r="A16" s="4" t="s">
        <v>616</v>
      </c>
      <c r="B16" s="5" t="n">
        <v>0</v>
      </c>
      <c r="C16" s="5" t="n">
        <v>0</v>
      </c>
    </row>
    <row r="17" spans="1:3">
      <c r="A17" s="4" t="s">
        <v>617</v>
      </c>
      <c r="B17" s="5" t="n">
        <v>0</v>
      </c>
      <c r="C17" s="5" t="n">
        <v>0</v>
      </c>
    </row>
    <row r="18" spans="1:3">
      <c r="A18" s="4" t="s">
        <v>130</v>
      </c>
      <c r="B18" s="5" t="n">
        <v>2420</v>
      </c>
      <c r="C18" s="5" t="n">
        <v>3971</v>
      </c>
    </row>
    <row r="19" spans="1:3">
      <c r="A19" s="4" t="s">
        <v>620</v>
      </c>
    </row>
    <row r="20" spans="1:3">
      <c r="A20" s="3" t="s">
        <v>581</v>
      </c>
    </row>
    <row r="21" spans="1:3">
      <c r="A21" s="4" t="s">
        <v>615</v>
      </c>
      <c r="B21" s="5" t="n">
        <v>1007</v>
      </c>
      <c r="C21" s="5" t="n">
        <v>2247</v>
      </c>
    </row>
    <row r="22" spans="1:3">
      <c r="A22" s="4" t="s">
        <v>616</v>
      </c>
      <c r="B22" s="5" t="n">
        <v>527</v>
      </c>
      <c r="C22" s="5" t="n">
        <v>627</v>
      </c>
    </row>
    <row r="23" spans="1:3">
      <c r="A23" s="4" t="s">
        <v>617</v>
      </c>
      <c r="B23" s="5" t="n">
        <v>0</v>
      </c>
      <c r="C23" s="5" t="n">
        <v>0</v>
      </c>
    </row>
    <row r="24" spans="1:3">
      <c r="A24" s="4" t="s">
        <v>130</v>
      </c>
      <c r="B24" s="6" t="n">
        <v>1534</v>
      </c>
      <c r="C24" s="6" t="n">
        <v>28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34</v>
      </c>
    </row>
    <row r="3" spans="1:3">
      <c r="A3" s="4" t="s">
        <v>583</v>
      </c>
    </row>
    <row r="4" spans="1:3">
      <c r="A4" s="3" t="s">
        <v>581</v>
      </c>
    </row>
    <row r="5" spans="1:3">
      <c r="A5" s="4" t="s">
        <v>622</v>
      </c>
      <c r="B5" s="6" t="n">
        <v>9423</v>
      </c>
      <c r="C5" s="6" t="n">
        <v>11079</v>
      </c>
    </row>
    <row r="6" spans="1:3">
      <c r="A6" s="4" t="s">
        <v>623</v>
      </c>
    </row>
    <row r="7" spans="1:3">
      <c r="A7" s="3" t="s">
        <v>581</v>
      </c>
    </row>
    <row r="8" spans="1:3">
      <c r="A8" s="4" t="s">
        <v>622</v>
      </c>
      <c r="B8" s="5" t="n">
        <v>0</v>
      </c>
      <c r="C8" s="5" t="n">
        <v>0</v>
      </c>
    </row>
    <row r="9" spans="1:3">
      <c r="A9" s="4" t="s">
        <v>624</v>
      </c>
    </row>
    <row r="10" spans="1:3">
      <c r="A10" s="3" t="s">
        <v>581</v>
      </c>
    </row>
    <row r="11" spans="1:3">
      <c r="A11" s="4" t="s">
        <v>622</v>
      </c>
      <c r="B11" s="5" t="n">
        <v>5006</v>
      </c>
      <c r="C11" s="5" t="n">
        <v>5700</v>
      </c>
    </row>
    <row r="12" spans="1:3">
      <c r="A12" s="4" t="s">
        <v>625</v>
      </c>
    </row>
    <row r="13" spans="1:3">
      <c r="A13" s="3" t="s">
        <v>581</v>
      </c>
    </row>
    <row r="14" spans="1:3">
      <c r="A14" s="4" t="s">
        <v>622</v>
      </c>
      <c r="B14" s="6" t="n">
        <v>231</v>
      </c>
    </row>
    <row r="15" spans="1:3">
      <c r="A15" s="4" t="s">
        <v>626</v>
      </c>
    </row>
    <row r="16" spans="1:3">
      <c r="A16" s="3" t="s">
        <v>581</v>
      </c>
    </row>
    <row r="17" spans="1:3">
      <c r="A17" s="4" t="s">
        <v>627</v>
      </c>
      <c r="B17" s="4" t="s">
        <v>628</v>
      </c>
    </row>
    <row r="18" spans="1:3">
      <c r="A18" s="4" t="s">
        <v>629</v>
      </c>
    </row>
    <row r="19" spans="1:3">
      <c r="A19" s="3" t="s">
        <v>581</v>
      </c>
    </row>
    <row r="20" spans="1:3">
      <c r="A20" s="4" t="s">
        <v>630</v>
      </c>
      <c r="B20" s="4" t="s">
        <v>631</v>
      </c>
    </row>
    <row r="21" spans="1:3">
      <c r="A21" s="4" t="s">
        <v>632</v>
      </c>
    </row>
    <row r="22" spans="1:3">
      <c r="A22" s="3" t="s">
        <v>581</v>
      </c>
    </row>
    <row r="23" spans="1:3">
      <c r="A23" s="4" t="s">
        <v>630</v>
      </c>
      <c r="B23" s="4" t="s">
        <v>633</v>
      </c>
    </row>
    <row r="24" spans="1:3">
      <c r="A24" s="4" t="s">
        <v>634</v>
      </c>
    </row>
    <row r="25" spans="1:3">
      <c r="A25" s="3" t="s">
        <v>581</v>
      </c>
    </row>
    <row r="26" spans="1:3">
      <c r="A26" s="4" t="s">
        <v>630</v>
      </c>
      <c r="B26" s="4" t="s">
        <v>635</v>
      </c>
    </row>
    <row r="27" spans="1:3">
      <c r="A27" s="4" t="s">
        <v>636</v>
      </c>
    </row>
    <row r="28" spans="1:3">
      <c r="A28" s="3" t="s">
        <v>581</v>
      </c>
    </row>
    <row r="29" spans="1:3">
      <c r="A29" s="4" t="s">
        <v>622</v>
      </c>
      <c r="B29" s="6" t="n">
        <v>4173</v>
      </c>
    </row>
    <row r="30" spans="1:3">
      <c r="A30" s="4" t="s">
        <v>637</v>
      </c>
    </row>
    <row r="31" spans="1:3">
      <c r="A31" s="3" t="s">
        <v>581</v>
      </c>
    </row>
    <row r="32" spans="1:3">
      <c r="A32" s="4" t="s">
        <v>627</v>
      </c>
      <c r="B32" s="4" t="s">
        <v>628</v>
      </c>
    </row>
    <row r="33" spans="1:3">
      <c r="A33" s="4" t="s">
        <v>638</v>
      </c>
    </row>
    <row r="34" spans="1:3">
      <c r="A34" s="3" t="s">
        <v>581</v>
      </c>
    </row>
    <row r="35" spans="1:3">
      <c r="A35" s="4" t="s">
        <v>627</v>
      </c>
      <c r="B35" s="4" t="s">
        <v>639</v>
      </c>
    </row>
    <row r="36" spans="1:3">
      <c r="A36" s="4" t="s">
        <v>640</v>
      </c>
    </row>
    <row r="37" spans="1:3">
      <c r="A37" s="3" t="s">
        <v>581</v>
      </c>
    </row>
    <row r="38" spans="1:3">
      <c r="A38" s="4" t="s">
        <v>630</v>
      </c>
      <c r="B38" s="4" t="s">
        <v>641</v>
      </c>
    </row>
    <row r="39" spans="1:3">
      <c r="A39" s="4" t="s">
        <v>642</v>
      </c>
    </row>
    <row r="40" spans="1:3">
      <c r="A40" s="3" t="s">
        <v>581</v>
      </c>
    </row>
    <row r="41" spans="1:3">
      <c r="A41" s="4" t="s">
        <v>630</v>
      </c>
      <c r="B41" s="4" t="s">
        <v>643</v>
      </c>
    </row>
    <row r="42" spans="1:3">
      <c r="A42" s="4" t="s">
        <v>644</v>
      </c>
    </row>
    <row r="43" spans="1:3">
      <c r="A43" s="3" t="s">
        <v>581</v>
      </c>
    </row>
    <row r="44" spans="1:3">
      <c r="A44" s="4" t="s">
        <v>630</v>
      </c>
      <c r="B44" s="4" t="s">
        <v>645</v>
      </c>
    </row>
    <row r="45" spans="1:3">
      <c r="A45" s="4" t="s">
        <v>646</v>
      </c>
    </row>
    <row r="46" spans="1:3">
      <c r="A46" s="3" t="s">
        <v>581</v>
      </c>
    </row>
    <row r="47" spans="1:3">
      <c r="A47" s="4" t="s">
        <v>630</v>
      </c>
      <c r="B47" s="4" t="s">
        <v>647</v>
      </c>
    </row>
    <row r="48" spans="1:3">
      <c r="A48" s="4" t="s">
        <v>648</v>
      </c>
    </row>
    <row r="49" spans="1:3">
      <c r="A49" s="3" t="s">
        <v>581</v>
      </c>
    </row>
    <row r="50" spans="1:3">
      <c r="A50" s="4" t="s">
        <v>630</v>
      </c>
      <c r="B50" s="4" t="s">
        <v>649</v>
      </c>
    </row>
    <row r="51" spans="1:3">
      <c r="A51" s="4" t="s">
        <v>650</v>
      </c>
    </row>
    <row r="52" spans="1:3">
      <c r="A52" s="3" t="s">
        <v>581</v>
      </c>
    </row>
    <row r="53" spans="1:3">
      <c r="A53" s="4" t="s">
        <v>630</v>
      </c>
      <c r="B53" s="4" t="s">
        <v>651</v>
      </c>
    </row>
    <row r="54" spans="1:3">
      <c r="A54" s="4" t="s">
        <v>652</v>
      </c>
    </row>
    <row r="55" spans="1:3">
      <c r="A55" s="3" t="s">
        <v>581</v>
      </c>
    </row>
    <row r="56" spans="1:3">
      <c r="A56" s="4" t="s">
        <v>622</v>
      </c>
      <c r="B56" s="6" t="n">
        <v>676</v>
      </c>
    </row>
    <row r="57" spans="1:3">
      <c r="A57" s="4" t="s">
        <v>653</v>
      </c>
    </row>
    <row r="58" spans="1:3">
      <c r="A58" s="3" t="s">
        <v>581</v>
      </c>
    </row>
    <row r="59" spans="1:3">
      <c r="A59" s="4" t="s">
        <v>627</v>
      </c>
      <c r="B59" s="4" t="s">
        <v>639</v>
      </c>
    </row>
    <row r="60" spans="1:3">
      <c r="A60" s="4" t="s">
        <v>630</v>
      </c>
      <c r="B60" s="4" t="s">
        <v>654</v>
      </c>
    </row>
    <row r="61" spans="1:3">
      <c r="A61" s="4" t="s">
        <v>655</v>
      </c>
    </row>
    <row r="62" spans="1:3">
      <c r="A62" s="3" t="s">
        <v>581</v>
      </c>
    </row>
    <row r="63" spans="1:3">
      <c r="A63" s="4" t="s">
        <v>622</v>
      </c>
      <c r="B63" s="6" t="n">
        <v>527</v>
      </c>
    </row>
    <row r="64" spans="1:3">
      <c r="A64" s="4" t="s">
        <v>656</v>
      </c>
    </row>
    <row r="65" spans="1:3">
      <c r="A65" s="3" t="s">
        <v>581</v>
      </c>
    </row>
    <row r="66" spans="1:3">
      <c r="A66" s="4" t="s">
        <v>627</v>
      </c>
      <c r="B66" s="4" t="s">
        <v>639</v>
      </c>
    </row>
    <row r="67" spans="1:3">
      <c r="A67" s="4" t="s">
        <v>657</v>
      </c>
    </row>
    <row r="68" spans="1:3">
      <c r="A68" s="3" t="s">
        <v>581</v>
      </c>
    </row>
    <row r="69" spans="1:3">
      <c r="A69" s="4" t="s">
        <v>627</v>
      </c>
      <c r="B69" s="4" t="s">
        <v>639</v>
      </c>
    </row>
    <row r="70" spans="1:3">
      <c r="A70" s="4" t="s">
        <v>630</v>
      </c>
      <c r="B70" s="4" t="s">
        <v>658</v>
      </c>
    </row>
    <row r="71" spans="1:3">
      <c r="A71" s="4" t="s">
        <v>659</v>
      </c>
    </row>
    <row r="72" spans="1:3">
      <c r="A72" s="3" t="s">
        <v>581</v>
      </c>
    </row>
    <row r="73" spans="1:3">
      <c r="A73" s="4" t="s">
        <v>630</v>
      </c>
      <c r="B73" s="4" t="s">
        <v>660</v>
      </c>
    </row>
    <row r="74" spans="1:3">
      <c r="A74" s="4" t="s">
        <v>661</v>
      </c>
    </row>
    <row r="75" spans="1:3">
      <c r="A75" s="3" t="s">
        <v>581</v>
      </c>
    </row>
    <row r="76" spans="1:3">
      <c r="A76" s="4" t="s">
        <v>630</v>
      </c>
      <c r="B76" s="4" t="s">
        <v>662</v>
      </c>
    </row>
    <row r="77" spans="1:3">
      <c r="A77" s="4" t="s">
        <v>663</v>
      </c>
    </row>
    <row r="78" spans="1:3">
      <c r="A78" s="3" t="s">
        <v>581</v>
      </c>
    </row>
    <row r="79" spans="1:3">
      <c r="A79" s="4" t="s">
        <v>630</v>
      </c>
      <c r="B79" s="4" t="s">
        <v>664</v>
      </c>
    </row>
    <row r="80" spans="1:3">
      <c r="A80" s="4" t="s">
        <v>665</v>
      </c>
    </row>
    <row r="81" spans="1:3">
      <c r="A81" s="3" t="s">
        <v>581</v>
      </c>
    </row>
    <row r="82" spans="1:3">
      <c r="A82" s="4" t="s">
        <v>630</v>
      </c>
      <c r="B82" s="4" t="s">
        <v>666</v>
      </c>
    </row>
    <row r="83" spans="1:3">
      <c r="A83" s="4" t="s">
        <v>667</v>
      </c>
    </row>
    <row r="84" spans="1:3">
      <c r="A84" s="3" t="s">
        <v>581</v>
      </c>
    </row>
    <row r="85" spans="1:3">
      <c r="A85" s="4" t="s">
        <v>630</v>
      </c>
      <c r="B85" s="4" t="s">
        <v>668</v>
      </c>
    </row>
    <row r="86" spans="1:3">
      <c r="A86" s="4" t="s">
        <v>669</v>
      </c>
    </row>
    <row r="87" spans="1:3">
      <c r="A87" s="3" t="s">
        <v>581</v>
      </c>
    </row>
    <row r="88" spans="1:3">
      <c r="A88" s="4" t="s">
        <v>622</v>
      </c>
      <c r="B88" s="6" t="n">
        <v>13</v>
      </c>
    </row>
    <row r="89" spans="1:3">
      <c r="A89" s="4" t="s">
        <v>670</v>
      </c>
    </row>
    <row r="90" spans="1:3">
      <c r="A90" s="3" t="s">
        <v>581</v>
      </c>
    </row>
    <row r="91" spans="1:3">
      <c r="A91" s="4" t="s">
        <v>627</v>
      </c>
      <c r="B91" s="4" t="s">
        <v>639</v>
      </c>
    </row>
    <row r="92" spans="1:3">
      <c r="A92" s="4" t="s">
        <v>671</v>
      </c>
    </row>
    <row r="93" spans="1:3">
      <c r="A93" s="3" t="s">
        <v>581</v>
      </c>
    </row>
    <row r="94" spans="1:3">
      <c r="A94" s="4" t="s">
        <v>627</v>
      </c>
      <c r="B94" s="4" t="s">
        <v>639</v>
      </c>
    </row>
    <row r="95" spans="1:3">
      <c r="A95" s="4" t="s">
        <v>630</v>
      </c>
      <c r="B95" s="4" t="s">
        <v>662</v>
      </c>
    </row>
    <row r="96" spans="1:3">
      <c r="A96" s="4" t="s">
        <v>672</v>
      </c>
    </row>
    <row r="97" spans="1:3">
      <c r="A97" s="3" t="s">
        <v>581</v>
      </c>
    </row>
    <row r="98" spans="1:3">
      <c r="A98" s="4" t="s">
        <v>630</v>
      </c>
      <c r="B98" s="4" t="s">
        <v>673</v>
      </c>
    </row>
    <row r="99" spans="1:3">
      <c r="A99" s="4" t="s">
        <v>674</v>
      </c>
    </row>
    <row r="100" spans="1:3">
      <c r="A100" s="3" t="s">
        <v>581</v>
      </c>
    </row>
    <row r="101" spans="1:3">
      <c r="A101" s="4" t="s">
        <v>630</v>
      </c>
      <c r="B101" s="4" t="s">
        <v>675</v>
      </c>
    </row>
    <row r="102" spans="1:3">
      <c r="A102" s="4" t="s">
        <v>676</v>
      </c>
    </row>
    <row r="103" spans="1:3">
      <c r="A103" s="3" t="s">
        <v>581</v>
      </c>
    </row>
    <row r="104" spans="1:3">
      <c r="A104" s="4" t="s">
        <v>630</v>
      </c>
      <c r="B104" s="4" t="s">
        <v>677</v>
      </c>
    </row>
    <row r="105" spans="1:3">
      <c r="A105" s="4" t="s">
        <v>678</v>
      </c>
    </row>
    <row r="106" spans="1:3">
      <c r="A106" s="3" t="s">
        <v>581</v>
      </c>
    </row>
    <row r="107" spans="1:3">
      <c r="A107" s="4" t="s">
        <v>622</v>
      </c>
      <c r="B107" s="6" t="n">
        <v>331</v>
      </c>
    </row>
    <row r="108" spans="1:3">
      <c r="A108" s="4" t="s">
        <v>679</v>
      </c>
    </row>
    <row r="109" spans="1:3">
      <c r="A109" s="3" t="s">
        <v>581</v>
      </c>
    </row>
    <row r="110" spans="1:3">
      <c r="A110" s="4" t="s">
        <v>627</v>
      </c>
      <c r="B110" s="4" t="s">
        <v>639</v>
      </c>
    </row>
    <row r="111" spans="1:3">
      <c r="A111" s="4" t="s">
        <v>680</v>
      </c>
    </row>
    <row r="112" spans="1:3">
      <c r="A112" s="3" t="s">
        <v>581</v>
      </c>
    </row>
    <row r="113" spans="1:3">
      <c r="A113" s="4" t="s">
        <v>630</v>
      </c>
      <c r="B113" s="4" t="s">
        <v>681</v>
      </c>
    </row>
    <row r="114" spans="1:3">
      <c r="A114" s="4" t="s">
        <v>682</v>
      </c>
    </row>
    <row r="115" spans="1:3">
      <c r="A115" s="3" t="s">
        <v>581</v>
      </c>
    </row>
    <row r="116" spans="1:3">
      <c r="A116" s="4" t="s">
        <v>630</v>
      </c>
      <c r="B116" s="4" t="s">
        <v>683</v>
      </c>
    </row>
    <row r="117" spans="1:3">
      <c r="A117" s="4" t="s">
        <v>684</v>
      </c>
    </row>
    <row r="118" spans="1:3">
      <c r="A118" s="3" t="s">
        <v>581</v>
      </c>
    </row>
    <row r="119" spans="1:3">
      <c r="A119" s="4" t="s">
        <v>630</v>
      </c>
      <c r="B119" s="4" t="s">
        <v>685</v>
      </c>
    </row>
    <row r="120" spans="1:3">
      <c r="A120" s="4" t="s">
        <v>686</v>
      </c>
    </row>
    <row r="121" spans="1:3">
      <c r="A121" s="3" t="s">
        <v>581</v>
      </c>
    </row>
    <row r="122" spans="1:3">
      <c r="A122" s="4" t="s">
        <v>622</v>
      </c>
      <c r="B122" s="6" t="n">
        <v>4417</v>
      </c>
      <c r="C122" s="6" t="n">
        <v>53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15"/>
    <col customWidth="1" max="7" min="7" width="58"/>
    <col customWidth="1" max="8" min="8" width="11"/>
  </cols>
  <sheetData>
    <row r="1" spans="1:8">
      <c r="A1" s="1" t="s">
        <v>124</v>
      </c>
      <c r="C1" s="2" t="s">
        <v>125</v>
      </c>
      <c r="D1" s="2" t="s">
        <v>126</v>
      </c>
      <c r="E1" s="2" t="s">
        <v>127</v>
      </c>
      <c r="F1" s="2" t="s">
        <v>128</v>
      </c>
      <c r="G1" s="2" t="s">
        <v>129</v>
      </c>
      <c r="H1" s="2" t="s">
        <v>130</v>
      </c>
    </row>
    <row r="2" spans="1:8">
      <c r="A2" s="4" t="s">
        <v>131</v>
      </c>
      <c r="C2" s="6" t="n">
        <v>181</v>
      </c>
      <c r="D2" s="6" t="n">
        <v>94957</v>
      </c>
      <c r="E2" s="6" t="n">
        <v>190616</v>
      </c>
      <c r="F2" s="6" t="n">
        <v>-165507</v>
      </c>
      <c r="G2" s="6" t="n">
        <v>210</v>
      </c>
      <c r="H2" s="6" t="n">
        <v>120457</v>
      </c>
    </row>
    <row r="3" spans="1:8">
      <c r="A3" s="4" t="s">
        <v>132</v>
      </c>
      <c r="C3" s="5" t="n">
        <v>7421426</v>
      </c>
    </row>
    <row r="4" spans="1:8">
      <c r="A4" s="3" t="s">
        <v>133</v>
      </c>
    </row>
    <row r="5" spans="1:8">
      <c r="A5" s="4" t="s">
        <v>108</v>
      </c>
      <c r="E5" s="5" t="n">
        <v>3781</v>
      </c>
      <c r="H5" s="5" t="n">
        <v>3781</v>
      </c>
    </row>
    <row r="6" spans="1:8">
      <c r="A6" s="4" t="s">
        <v>122</v>
      </c>
      <c r="G6" s="5" t="n">
        <v>-41</v>
      </c>
      <c r="H6" s="5" t="n">
        <v>-41</v>
      </c>
    </row>
    <row r="7" spans="1:8">
      <c r="A7" s="4" t="s">
        <v>134</v>
      </c>
      <c r="F7" s="5" t="n">
        <v>-385</v>
      </c>
      <c r="H7" s="5" t="n">
        <v>-385</v>
      </c>
    </row>
    <row r="8" spans="1:8">
      <c r="A8" s="4" t="s">
        <v>135</v>
      </c>
      <c r="C8" s="5" t="n">
        <v>-21071</v>
      </c>
    </row>
    <row r="9" spans="1:8">
      <c r="A9" s="4" t="s">
        <v>136</v>
      </c>
      <c r="D9" s="5" t="n">
        <v>226</v>
      </c>
      <c r="H9" s="5" t="n">
        <v>226</v>
      </c>
    </row>
    <row r="10" spans="1:8">
      <c r="A10" s="4" t="s">
        <v>137</v>
      </c>
      <c r="C10" s="5" t="n">
        <v>20000</v>
      </c>
    </row>
    <row r="11" spans="1:8">
      <c r="A11" s="4" t="s">
        <v>138</v>
      </c>
      <c r="C11" s="5" t="n">
        <v>86500</v>
      </c>
    </row>
    <row r="12" spans="1:8">
      <c r="A12" s="4" t="s">
        <v>139</v>
      </c>
      <c r="D12" s="5" t="n">
        <v>397</v>
      </c>
      <c r="H12" s="5" t="n">
        <v>397</v>
      </c>
    </row>
    <row r="13" spans="1:8">
      <c r="A13" s="4" t="s">
        <v>140</v>
      </c>
      <c r="D13" s="5" t="n">
        <v>333</v>
      </c>
      <c r="H13" s="5" t="n">
        <v>333</v>
      </c>
    </row>
    <row r="14" spans="1:8">
      <c r="A14" s="4" t="s">
        <v>141</v>
      </c>
      <c r="E14" s="5" t="n">
        <v>-2091</v>
      </c>
      <c r="H14" s="5" t="n">
        <v>-2091</v>
      </c>
    </row>
    <row r="15" spans="1:8">
      <c r="A15" s="4" t="s">
        <v>142</v>
      </c>
      <c r="C15" s="6" t="n">
        <v>181</v>
      </c>
      <c r="D15" s="5" t="n">
        <v>95913</v>
      </c>
      <c r="E15" s="5" t="n">
        <v>192306</v>
      </c>
      <c r="F15" s="5" t="n">
        <v>-165892</v>
      </c>
      <c r="G15" s="5" t="n">
        <v>169</v>
      </c>
      <c r="H15" s="5" t="n">
        <v>122677</v>
      </c>
    </row>
    <row r="16" spans="1:8">
      <c r="A16" s="4" t="s">
        <v>143</v>
      </c>
      <c r="C16" s="5" t="n">
        <v>7506855</v>
      </c>
    </row>
    <row r="17" spans="1:8">
      <c r="A17" s="4" t="s">
        <v>144</v>
      </c>
      <c r="C17" s="6" t="n">
        <v>181</v>
      </c>
      <c r="D17" s="5" t="n">
        <v>95795</v>
      </c>
      <c r="E17" s="5" t="n">
        <v>191399</v>
      </c>
      <c r="F17" s="5" t="n">
        <v>-165884</v>
      </c>
      <c r="G17" s="5" t="n">
        <v>189</v>
      </c>
      <c r="H17" s="5" t="n">
        <v>121680</v>
      </c>
    </row>
    <row r="18" spans="1:8">
      <c r="A18" s="4" t="s">
        <v>145</v>
      </c>
      <c r="C18" s="5" t="n">
        <v>7500860</v>
      </c>
    </row>
    <row r="19" spans="1:8">
      <c r="A19" s="3" t="s">
        <v>133</v>
      </c>
    </row>
    <row r="20" spans="1:8">
      <c r="A20" s="4" t="s">
        <v>108</v>
      </c>
      <c r="E20" s="5" t="n">
        <v>1958</v>
      </c>
      <c r="H20" s="5" t="n">
        <v>1958</v>
      </c>
    </row>
    <row r="21" spans="1:8">
      <c r="A21" s="4" t="s">
        <v>122</v>
      </c>
      <c r="G21" s="5" t="n">
        <v>-20</v>
      </c>
      <c r="H21" s="5" t="n">
        <v>-20</v>
      </c>
    </row>
    <row r="22" spans="1:8">
      <c r="A22" s="4" t="s">
        <v>134</v>
      </c>
      <c r="B22" s="4" t="s">
        <v>113</v>
      </c>
      <c r="F22" s="5" t="n">
        <v>-8</v>
      </c>
      <c r="H22" s="5" t="n">
        <v>-8</v>
      </c>
    </row>
    <row r="23" spans="1:8">
      <c r="A23" s="4" t="s">
        <v>135</v>
      </c>
      <c r="B23" s="4" t="s">
        <v>113</v>
      </c>
      <c r="C23" s="5" t="n">
        <v>-505</v>
      </c>
    </row>
    <row r="24" spans="1:8">
      <c r="A24" s="4" t="s">
        <v>136</v>
      </c>
      <c r="D24" s="5" t="n">
        <v>73</v>
      </c>
      <c r="H24" s="5" t="n">
        <v>73</v>
      </c>
    </row>
    <row r="25" spans="1:8">
      <c r="A25" s="4" t="s">
        <v>137</v>
      </c>
      <c r="C25" s="5" t="n">
        <v>5000</v>
      </c>
    </row>
    <row r="26" spans="1:8">
      <c r="A26" s="4" t="s">
        <v>138</v>
      </c>
      <c r="C26" s="5" t="n">
        <v>1500</v>
      </c>
    </row>
    <row r="27" spans="1:8">
      <c r="A27" s="4" t="s">
        <v>139</v>
      </c>
      <c r="D27" s="5" t="n">
        <v>33</v>
      </c>
      <c r="H27" s="5" t="n">
        <v>33</v>
      </c>
    </row>
    <row r="28" spans="1:8">
      <c r="A28" s="4" t="s">
        <v>140</v>
      </c>
      <c r="D28" s="5" t="n">
        <v>12</v>
      </c>
      <c r="H28" s="5" t="n">
        <v>12</v>
      </c>
    </row>
    <row r="29" spans="1:8">
      <c r="A29" s="4" t="s">
        <v>141</v>
      </c>
      <c r="B29" s="4" t="s">
        <v>146</v>
      </c>
      <c r="E29" s="5" t="n">
        <v>-1051</v>
      </c>
      <c r="H29" s="5" t="n">
        <v>-1051</v>
      </c>
    </row>
    <row r="30" spans="1:8">
      <c r="A30" s="4" t="s">
        <v>142</v>
      </c>
      <c r="C30" s="6" t="n">
        <v>181</v>
      </c>
      <c r="D30" s="5" t="n">
        <v>95913</v>
      </c>
      <c r="E30" s="5" t="n">
        <v>192306</v>
      </c>
      <c r="F30" s="5" t="n">
        <v>-165892</v>
      </c>
      <c r="G30" s="5" t="n">
        <v>169</v>
      </c>
      <c r="H30" s="5" t="n">
        <v>122677</v>
      </c>
    </row>
    <row r="31" spans="1:8">
      <c r="A31" s="4" t="s">
        <v>143</v>
      </c>
      <c r="C31" s="5" t="n">
        <v>7506855</v>
      </c>
    </row>
    <row r="32" spans="1:8">
      <c r="A32" s="4" t="s">
        <v>147</v>
      </c>
      <c r="C32" s="6" t="n">
        <v>181</v>
      </c>
      <c r="D32" s="5" t="n">
        <v>94351</v>
      </c>
      <c r="E32" s="5" t="n">
        <v>190839</v>
      </c>
      <c r="F32" s="5" t="n">
        <v>-164891</v>
      </c>
      <c r="G32" s="5" t="n">
        <v>161</v>
      </c>
      <c r="H32" s="6" t="n">
        <v>120641</v>
      </c>
    </row>
    <row r="33" spans="1:8">
      <c r="A33" s="4" t="s">
        <v>148</v>
      </c>
      <c r="C33" s="5" t="n">
        <v>7486106</v>
      </c>
      <c r="H33" s="5" t="n">
        <v>7486106</v>
      </c>
    </row>
    <row r="34" spans="1:8">
      <c r="A34" s="3" t="s">
        <v>133</v>
      </c>
    </row>
    <row r="35" spans="1:8">
      <c r="A35" s="4" t="s">
        <v>108</v>
      </c>
      <c r="E35" s="5" t="n">
        <v>4960</v>
      </c>
      <c r="H35" s="6" t="n">
        <v>4960</v>
      </c>
    </row>
    <row r="36" spans="1:8">
      <c r="A36" s="4" t="s">
        <v>122</v>
      </c>
      <c r="G36" s="5" t="n">
        <v>-28</v>
      </c>
      <c r="H36" s="5" t="n">
        <v>-28</v>
      </c>
    </row>
    <row r="37" spans="1:8">
      <c r="A37" s="4" t="s">
        <v>134</v>
      </c>
      <c r="F37" s="5" t="n">
        <v>-397</v>
      </c>
      <c r="H37" s="5" t="n">
        <v>-397</v>
      </c>
    </row>
    <row r="38" spans="1:8">
      <c r="A38" s="4" t="s">
        <v>135</v>
      </c>
      <c r="C38" s="5" t="n">
        <v>-19285</v>
      </c>
    </row>
    <row r="39" spans="1:8">
      <c r="A39" s="4" t="s">
        <v>136</v>
      </c>
      <c r="D39" s="5" t="n">
        <v>215</v>
      </c>
      <c r="H39" s="5" t="n">
        <v>215</v>
      </c>
    </row>
    <row r="40" spans="1:8">
      <c r="A40" s="4" t="s">
        <v>137</v>
      </c>
      <c r="C40" s="5" t="n">
        <v>16250</v>
      </c>
    </row>
    <row r="41" spans="1:8">
      <c r="A41" s="4" t="s">
        <v>149</v>
      </c>
      <c r="D41" s="5" t="n">
        <v>72</v>
      </c>
      <c r="F41" s="5" t="n">
        <v>-72</v>
      </c>
    </row>
    <row r="42" spans="1:8">
      <c r="A42" s="4" t="s">
        <v>139</v>
      </c>
      <c r="D42" s="5" t="n">
        <v>439</v>
      </c>
      <c r="H42" s="5" t="n">
        <v>439</v>
      </c>
    </row>
    <row r="43" spans="1:8">
      <c r="A43" s="4" t="s">
        <v>140</v>
      </c>
      <c r="D43" s="5" t="n">
        <v>41</v>
      </c>
      <c r="H43" s="5" t="n">
        <v>41</v>
      </c>
    </row>
    <row r="44" spans="1:8">
      <c r="A44" s="4" t="s">
        <v>141</v>
      </c>
      <c r="E44" s="5" t="n">
        <v>-2095</v>
      </c>
      <c r="H44" s="5" t="n">
        <v>-2095</v>
      </c>
    </row>
    <row r="45" spans="1:8">
      <c r="A45" s="4" t="s">
        <v>150</v>
      </c>
      <c r="C45" s="6" t="n">
        <v>181</v>
      </c>
      <c r="D45" s="5" t="n">
        <v>95118</v>
      </c>
      <c r="E45" s="5" t="n">
        <v>193704</v>
      </c>
      <c r="F45" s="5" t="n">
        <v>-165360</v>
      </c>
      <c r="G45" s="5" t="n">
        <v>133</v>
      </c>
      <c r="H45" s="6" t="n">
        <v>123776</v>
      </c>
    </row>
    <row r="46" spans="1:8">
      <c r="A46" s="4" t="s">
        <v>151</v>
      </c>
      <c r="C46" s="5" t="n">
        <v>7483071</v>
      </c>
      <c r="H46" s="5" t="n">
        <v>7483071</v>
      </c>
    </row>
    <row r="47" spans="1:8">
      <c r="A47" s="4" t="s">
        <v>152</v>
      </c>
      <c r="C47" s="6" t="n">
        <v>181</v>
      </c>
      <c r="D47" s="5" t="n">
        <v>94795</v>
      </c>
      <c r="E47" s="5" t="n">
        <v>192354</v>
      </c>
      <c r="F47" s="5" t="n">
        <v>-165309</v>
      </c>
      <c r="G47" s="5" t="n">
        <v>148</v>
      </c>
      <c r="H47" s="6" t="n">
        <v>122169</v>
      </c>
    </row>
    <row r="48" spans="1:8">
      <c r="A48" s="4" t="s">
        <v>153</v>
      </c>
      <c r="C48" s="5" t="n">
        <v>7479682</v>
      </c>
    </row>
    <row r="49" spans="1:8">
      <c r="A49" s="3" t="s">
        <v>133</v>
      </c>
    </row>
    <row r="50" spans="1:8">
      <c r="A50" s="4" t="s">
        <v>108</v>
      </c>
      <c r="E50" s="5" t="n">
        <v>2398</v>
      </c>
      <c r="H50" s="5" t="n">
        <v>2398</v>
      </c>
    </row>
    <row r="51" spans="1:8">
      <c r="A51" s="4" t="s">
        <v>122</v>
      </c>
      <c r="G51" s="5" t="n">
        <v>-15</v>
      </c>
      <c r="H51" s="5" t="n">
        <v>-15</v>
      </c>
    </row>
    <row r="52" spans="1:8">
      <c r="A52" s="4" t="s">
        <v>134</v>
      </c>
      <c r="F52" s="5" t="n">
        <v>-51</v>
      </c>
      <c r="H52" s="5" t="n">
        <v>-51</v>
      </c>
    </row>
    <row r="53" spans="1:8">
      <c r="A53" s="4" t="s">
        <v>135</v>
      </c>
      <c r="C53" s="5" t="n">
        <v>-2361</v>
      </c>
    </row>
    <row r="54" spans="1:8">
      <c r="A54" s="4" t="s">
        <v>136</v>
      </c>
      <c r="D54" s="5" t="n">
        <v>83</v>
      </c>
      <c r="H54" s="5" t="n">
        <v>83</v>
      </c>
    </row>
    <row r="55" spans="1:8">
      <c r="A55" s="4" t="s">
        <v>137</v>
      </c>
      <c r="C55" s="5" t="n">
        <v>5750</v>
      </c>
    </row>
    <row r="56" spans="1:8">
      <c r="A56" s="4" t="s">
        <v>139</v>
      </c>
      <c r="D56" s="5" t="n">
        <v>219</v>
      </c>
      <c r="H56" s="5" t="n">
        <v>219</v>
      </c>
    </row>
    <row r="57" spans="1:8">
      <c r="A57" s="4" t="s">
        <v>140</v>
      </c>
      <c r="D57" s="5" t="n">
        <v>21</v>
      </c>
      <c r="H57" s="5" t="n">
        <v>21</v>
      </c>
    </row>
    <row r="58" spans="1:8">
      <c r="A58" s="4" t="s">
        <v>141</v>
      </c>
      <c r="B58" s="4" t="s">
        <v>154</v>
      </c>
      <c r="E58" s="5" t="n">
        <v>-1048</v>
      </c>
      <c r="H58" s="5" t="n">
        <v>-1048</v>
      </c>
    </row>
    <row r="59" spans="1:8">
      <c r="A59" s="4" t="s">
        <v>150</v>
      </c>
      <c r="C59" s="6" t="n">
        <v>181</v>
      </c>
      <c r="D59" s="6" t="n">
        <v>95118</v>
      </c>
      <c r="E59" s="6" t="n">
        <v>193704</v>
      </c>
      <c r="F59" s="6" t="n">
        <v>-165360</v>
      </c>
      <c r="G59" s="6" t="n">
        <v>133</v>
      </c>
      <c r="H59" s="6" t="n">
        <v>123776</v>
      </c>
    </row>
    <row r="60" spans="1:8">
      <c r="A60" s="4" t="s">
        <v>151</v>
      </c>
      <c r="C60" s="5" t="n">
        <v>7483071</v>
      </c>
      <c r="H60" s="5" t="n">
        <v>7483071</v>
      </c>
    </row>
    <row r="61" spans="1:8"/>
    <row r="62" spans="1:8">
      <c r="A62" s="4" t="s">
        <v>113</v>
      </c>
      <c r="B62" s="4" t="s">
        <v>155</v>
      </c>
    </row>
    <row r="63" spans="1:8">
      <c r="A63" s="4" t="s">
        <v>146</v>
      </c>
      <c r="B63" s="4" t="s">
        <v>156</v>
      </c>
    </row>
    <row r="64" spans="1:8">
      <c r="A64" s="4" t="s">
        <v>154</v>
      </c>
      <c r="B64" s="4" t="s">
        <v>157</v>
      </c>
    </row>
  </sheetData>
  <mergeCells count="5">
    <mergeCell ref="A1:B1"/>
    <mergeCell ref="A61:G61"/>
    <mergeCell ref="B62:G62"/>
    <mergeCell ref="B63:G63"/>
    <mergeCell ref="B64:G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4</v>
      </c>
    </row>
    <row r="2" spans="1:3">
      <c r="A2" s="3" t="s">
        <v>688</v>
      </c>
    </row>
    <row r="3" spans="1:3">
      <c r="A3" s="4" t="s">
        <v>689</v>
      </c>
      <c r="B3" s="6" t="n">
        <v>77161</v>
      </c>
      <c r="C3" s="6" t="n">
        <v>94090</v>
      </c>
    </row>
    <row r="4" spans="1:3">
      <c r="A4" s="4" t="s">
        <v>618</v>
      </c>
    </row>
    <row r="5" spans="1:3">
      <c r="A5" s="3" t="s">
        <v>688</v>
      </c>
    </row>
    <row r="6" spans="1:3">
      <c r="A6" s="4" t="s">
        <v>689</v>
      </c>
      <c r="B6" s="5" t="n">
        <v>0</v>
      </c>
      <c r="C6" s="5" t="n">
        <v>0</v>
      </c>
    </row>
    <row r="7" spans="1:3">
      <c r="A7" s="4" t="s">
        <v>690</v>
      </c>
      <c r="B7" s="5" t="n">
        <v>0</v>
      </c>
      <c r="C7" s="5" t="n">
        <v>0</v>
      </c>
    </row>
    <row r="8" spans="1:3">
      <c r="A8" s="4" t="s">
        <v>82</v>
      </c>
      <c r="B8" s="5" t="n">
        <v>0</v>
      </c>
      <c r="C8" s="5" t="n">
        <v>0</v>
      </c>
    </row>
    <row r="9" spans="1:3">
      <c r="A9" s="4" t="s">
        <v>691</v>
      </c>
      <c r="B9" s="5" t="n">
        <v>0</v>
      </c>
      <c r="C9" s="5" t="n">
        <v>0</v>
      </c>
    </row>
    <row r="10" spans="1:3">
      <c r="A10" s="4" t="s">
        <v>49</v>
      </c>
      <c r="B10" s="5" t="n">
        <v>0</v>
      </c>
      <c r="C10" s="5" t="n">
        <v>0</v>
      </c>
    </row>
    <row r="11" spans="1:3">
      <c r="A11" s="4" t="s">
        <v>619</v>
      </c>
    </row>
    <row r="12" spans="1:3">
      <c r="A12" s="3" t="s">
        <v>688</v>
      </c>
    </row>
    <row r="13" spans="1:3">
      <c r="A13" s="4" t="s">
        <v>689</v>
      </c>
      <c r="B13" s="5" t="n">
        <v>78269</v>
      </c>
      <c r="C13" s="5" t="n">
        <v>95359</v>
      </c>
    </row>
    <row r="14" spans="1:3">
      <c r="A14" s="4" t="s">
        <v>690</v>
      </c>
      <c r="B14" s="5" t="n">
        <v>0</v>
      </c>
      <c r="C14" s="5" t="n">
        <v>0</v>
      </c>
    </row>
    <row r="15" spans="1:3">
      <c r="A15" s="4" t="s">
        <v>82</v>
      </c>
      <c r="B15" s="5" t="n">
        <v>8199</v>
      </c>
      <c r="C15" s="5" t="n">
        <v>8199</v>
      </c>
    </row>
    <row r="16" spans="1:3">
      <c r="A16" s="4" t="s">
        <v>691</v>
      </c>
      <c r="B16" s="5" t="n">
        <v>0</v>
      </c>
      <c r="C16" s="5" t="n">
        <v>0</v>
      </c>
    </row>
    <row r="17" spans="1:3">
      <c r="A17" s="4" t="s">
        <v>49</v>
      </c>
      <c r="B17" s="5" t="n">
        <v>0</v>
      </c>
      <c r="C17" s="5" t="n">
        <v>0</v>
      </c>
    </row>
    <row r="18" spans="1:3">
      <c r="A18" s="4" t="s">
        <v>620</v>
      </c>
    </row>
    <row r="19" spans="1:3">
      <c r="A19" s="3" t="s">
        <v>688</v>
      </c>
    </row>
    <row r="20" spans="1:3">
      <c r="A20" s="4" t="s">
        <v>689</v>
      </c>
      <c r="B20" s="5" t="n">
        <v>0</v>
      </c>
      <c r="C20" s="5" t="n">
        <v>0</v>
      </c>
    </row>
    <row r="21" spans="1:3">
      <c r="A21" s="4" t="s">
        <v>690</v>
      </c>
      <c r="B21" s="5" t="n">
        <v>919915</v>
      </c>
      <c r="C21" s="5" t="n">
        <v>861374</v>
      </c>
    </row>
    <row r="22" spans="1:3">
      <c r="A22" s="4" t="s">
        <v>82</v>
      </c>
      <c r="B22" s="5" t="n">
        <v>0</v>
      </c>
      <c r="C22" s="5" t="n">
        <v>0</v>
      </c>
    </row>
    <row r="23" spans="1:3">
      <c r="A23" s="4" t="s">
        <v>691</v>
      </c>
      <c r="B23" s="5" t="n">
        <v>805716</v>
      </c>
      <c r="C23" s="5" t="n">
        <v>813087</v>
      </c>
    </row>
    <row r="24" spans="1:3">
      <c r="A24" s="4" t="s">
        <v>49</v>
      </c>
      <c r="B24" s="5" t="n">
        <v>133340</v>
      </c>
      <c r="C24" s="5" t="n">
        <v>102826</v>
      </c>
    </row>
    <row r="25" spans="1:3">
      <c r="A25" s="4" t="s">
        <v>692</v>
      </c>
    </row>
    <row r="26" spans="1:3">
      <c r="A26" s="3" t="s">
        <v>688</v>
      </c>
    </row>
    <row r="27" spans="1:3">
      <c r="A27" s="4" t="s">
        <v>689</v>
      </c>
      <c r="B27" s="5" t="n">
        <v>77161</v>
      </c>
      <c r="C27" s="5" t="n">
        <v>94090</v>
      </c>
    </row>
    <row r="28" spans="1:3">
      <c r="A28" s="4" t="s">
        <v>690</v>
      </c>
      <c r="B28" s="5" t="n">
        <v>937556</v>
      </c>
      <c r="C28" s="5" t="n">
        <v>874831</v>
      </c>
    </row>
    <row r="29" spans="1:3">
      <c r="A29" s="4" t="s">
        <v>82</v>
      </c>
      <c r="B29" s="5" t="n">
        <v>8199</v>
      </c>
      <c r="C29" s="5" t="n">
        <v>8199</v>
      </c>
    </row>
    <row r="30" spans="1:3">
      <c r="A30" s="4" t="s">
        <v>691</v>
      </c>
      <c r="B30" s="5" t="n">
        <v>833650</v>
      </c>
      <c r="C30" s="5" t="n">
        <v>841271</v>
      </c>
    </row>
    <row r="31" spans="1:3">
      <c r="A31" s="4" t="s">
        <v>49</v>
      </c>
      <c r="B31" s="5" t="n">
        <v>131085</v>
      </c>
      <c r="C31" s="5" t="n">
        <v>101107</v>
      </c>
    </row>
    <row r="32" spans="1:3">
      <c r="A32" s="4" t="s">
        <v>693</v>
      </c>
    </row>
    <row r="33" spans="1:3">
      <c r="A33" s="3" t="s">
        <v>688</v>
      </c>
    </row>
    <row r="34" spans="1:3">
      <c r="A34" s="4" t="s">
        <v>689</v>
      </c>
      <c r="B34" s="5" t="n">
        <v>78269</v>
      </c>
      <c r="C34" s="5" t="n">
        <v>95359</v>
      </c>
    </row>
    <row r="35" spans="1:3">
      <c r="A35" s="4" t="s">
        <v>690</v>
      </c>
      <c r="B35" s="5" t="n">
        <v>919915</v>
      </c>
      <c r="C35" s="5" t="n">
        <v>861374</v>
      </c>
    </row>
    <row r="36" spans="1:3">
      <c r="A36" s="4" t="s">
        <v>82</v>
      </c>
      <c r="B36" s="5" t="n">
        <v>8199</v>
      </c>
      <c r="C36" s="5" t="n">
        <v>8199</v>
      </c>
    </row>
    <row r="37" spans="1:3">
      <c r="A37" s="4" t="s">
        <v>691</v>
      </c>
      <c r="B37" s="5" t="n">
        <v>805716</v>
      </c>
      <c r="C37" s="5" t="n">
        <v>813087</v>
      </c>
    </row>
    <row r="38" spans="1:3">
      <c r="A38" s="4" t="s">
        <v>49</v>
      </c>
      <c r="B38" s="6" t="n">
        <v>133040</v>
      </c>
      <c r="C38" s="6" t="n">
        <v>1028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77</v>
      </c>
      <c r="D1" s="2" t="s">
        <v>1</v>
      </c>
    </row>
    <row r="2" spans="1:5">
      <c r="B2" s="2" t="s">
        <v>2</v>
      </c>
      <c r="C2" s="2" t="s">
        <v>78</v>
      </c>
      <c r="D2" s="2" t="s">
        <v>2</v>
      </c>
      <c r="E2" s="2" t="s">
        <v>78</v>
      </c>
    </row>
    <row r="3" spans="1:5">
      <c r="A3" s="3" t="s">
        <v>695</v>
      </c>
    </row>
    <row r="4" spans="1:5">
      <c r="A4" s="4" t="s">
        <v>603</v>
      </c>
      <c r="B4" s="6" t="n">
        <v>148</v>
      </c>
      <c r="C4" s="6" t="n">
        <v>189</v>
      </c>
      <c r="D4" s="6" t="n">
        <v>161</v>
      </c>
      <c r="E4" s="6" t="n">
        <v>210</v>
      </c>
    </row>
    <row r="5" spans="1:5">
      <c r="A5" s="4" t="s">
        <v>696</v>
      </c>
      <c r="B5" s="5" t="n">
        <v>-15</v>
      </c>
      <c r="C5" s="5" t="n">
        <v>-20</v>
      </c>
      <c r="D5" s="5" t="n">
        <v>-28</v>
      </c>
      <c r="E5" s="5" t="n">
        <v>-41</v>
      </c>
    </row>
    <row r="6" spans="1:5">
      <c r="A6" s="4" t="s">
        <v>697</v>
      </c>
      <c r="B6" s="5" t="n">
        <v>0</v>
      </c>
      <c r="C6" s="5" t="n">
        <v>0</v>
      </c>
      <c r="D6" s="5" t="n">
        <v>0</v>
      </c>
      <c r="E6" s="5" t="n">
        <v>0</v>
      </c>
    </row>
    <row r="7" spans="1:5">
      <c r="A7" s="4" t="s">
        <v>698</v>
      </c>
      <c r="B7" s="5" t="n">
        <v>-15</v>
      </c>
      <c r="C7" s="5" t="n">
        <v>-20</v>
      </c>
      <c r="D7" s="5" t="n">
        <v>-28</v>
      </c>
      <c r="E7" s="5" t="n">
        <v>-41</v>
      </c>
    </row>
    <row r="8" spans="1:5">
      <c r="A8" s="4" t="s">
        <v>610</v>
      </c>
      <c r="B8" s="5" t="n">
        <v>133</v>
      </c>
      <c r="C8" s="5" t="n">
        <v>169</v>
      </c>
      <c r="D8" s="5" t="n">
        <v>133</v>
      </c>
      <c r="E8" s="5" t="n">
        <v>169</v>
      </c>
    </row>
    <row r="9" spans="1:5">
      <c r="A9" s="4" t="s">
        <v>699</v>
      </c>
    </row>
    <row r="10" spans="1:5">
      <c r="A10" s="3" t="s">
        <v>695</v>
      </c>
    </row>
    <row r="11" spans="1:5">
      <c r="A11" s="4" t="s">
        <v>603</v>
      </c>
      <c r="B11" s="5" t="n">
        <v>138</v>
      </c>
      <c r="C11" s="5" t="n">
        <v>172</v>
      </c>
      <c r="D11" s="5" t="n">
        <v>150</v>
      </c>
      <c r="E11" s="5" t="n">
        <v>194</v>
      </c>
    </row>
    <row r="12" spans="1:5">
      <c r="A12" s="4" t="s">
        <v>696</v>
      </c>
      <c r="B12" s="5" t="n">
        <v>-14</v>
      </c>
      <c r="C12" s="5" t="n">
        <v>-18</v>
      </c>
      <c r="D12" s="5" t="n">
        <v>-26</v>
      </c>
      <c r="E12" s="5" t="n">
        <v>-40</v>
      </c>
    </row>
    <row r="13" spans="1:5">
      <c r="A13" s="4" t="s">
        <v>697</v>
      </c>
      <c r="B13" s="5" t="n">
        <v>0</v>
      </c>
      <c r="C13" s="5" t="n">
        <v>0</v>
      </c>
      <c r="D13" s="5" t="n">
        <v>0</v>
      </c>
      <c r="E13" s="5" t="n">
        <v>0</v>
      </c>
    </row>
    <row r="14" spans="1:5">
      <c r="A14" s="4" t="s">
        <v>698</v>
      </c>
      <c r="B14" s="5" t="n">
        <v>-14</v>
      </c>
      <c r="C14" s="5" t="n">
        <v>-18</v>
      </c>
      <c r="D14" s="5" t="n">
        <v>-26</v>
      </c>
      <c r="E14" s="5" t="n">
        <v>-40</v>
      </c>
    </row>
    <row r="15" spans="1:5">
      <c r="A15" s="4" t="s">
        <v>610</v>
      </c>
      <c r="B15" s="5" t="n">
        <v>124</v>
      </c>
      <c r="C15" s="5" t="n">
        <v>154</v>
      </c>
      <c r="D15" s="5" t="n">
        <v>124</v>
      </c>
      <c r="E15" s="5" t="n">
        <v>154</v>
      </c>
    </row>
    <row r="16" spans="1:5">
      <c r="A16" s="4" t="s">
        <v>612</v>
      </c>
    </row>
    <row r="17" spans="1:5">
      <c r="A17" s="3" t="s">
        <v>695</v>
      </c>
    </row>
    <row r="18" spans="1:5">
      <c r="A18" s="4" t="s">
        <v>603</v>
      </c>
      <c r="B18" s="5" t="n">
        <v>10</v>
      </c>
      <c r="C18" s="5" t="n">
        <v>17</v>
      </c>
      <c r="D18" s="5" t="n">
        <v>11</v>
      </c>
      <c r="E18" s="5" t="n">
        <v>16</v>
      </c>
    </row>
    <row r="19" spans="1:5">
      <c r="A19" s="4" t="s">
        <v>696</v>
      </c>
      <c r="B19" s="5" t="n">
        <v>-1</v>
      </c>
      <c r="C19" s="5" t="n">
        <v>-2</v>
      </c>
      <c r="D19" s="5" t="n">
        <v>-2</v>
      </c>
      <c r="E19" s="5" t="n">
        <v>-1</v>
      </c>
    </row>
    <row r="20" spans="1:5">
      <c r="A20" s="4" t="s">
        <v>697</v>
      </c>
      <c r="B20" s="5" t="n">
        <v>0</v>
      </c>
      <c r="C20" s="5" t="n">
        <v>0</v>
      </c>
      <c r="D20" s="5" t="n">
        <v>0</v>
      </c>
      <c r="E20" s="5" t="n">
        <v>0</v>
      </c>
    </row>
    <row r="21" spans="1:5">
      <c r="A21" s="4" t="s">
        <v>698</v>
      </c>
      <c r="B21" s="5" t="n">
        <v>-1</v>
      </c>
      <c r="C21" s="5" t="n">
        <v>-2</v>
      </c>
      <c r="D21" s="5" t="n">
        <v>-2</v>
      </c>
      <c r="E21" s="5" t="n">
        <v>-1</v>
      </c>
    </row>
    <row r="22" spans="1:5">
      <c r="A22" s="4" t="s">
        <v>610</v>
      </c>
      <c r="B22" s="6" t="n">
        <v>9</v>
      </c>
      <c r="C22" s="6" t="n">
        <v>15</v>
      </c>
      <c r="D22" s="6" t="n">
        <v>9</v>
      </c>
      <c r="E22" s="6" t="n">
        <v>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5"/>
    <col customWidth="1" max="3" min="3" width="15"/>
    <col customWidth="1" max="4" min="4" width="14"/>
    <col customWidth="1" max="5" min="5" width="15"/>
    <col customWidth="1" max="6" min="6" width="14"/>
  </cols>
  <sheetData>
    <row r="1" spans="1:6">
      <c r="A1" s="1" t="s">
        <v>700</v>
      </c>
      <c r="C1" s="2" t="s">
        <v>77</v>
      </c>
      <c r="E1" s="2" t="s">
        <v>1</v>
      </c>
    </row>
    <row r="2" spans="1:6">
      <c r="C2" s="2" t="s">
        <v>2</v>
      </c>
      <c r="D2" s="2" t="s">
        <v>78</v>
      </c>
      <c r="E2" s="2" t="s">
        <v>2</v>
      </c>
      <c r="F2" s="2" t="s">
        <v>78</v>
      </c>
    </row>
    <row r="3" spans="1:6">
      <c r="A3" s="4" t="s">
        <v>701</v>
      </c>
      <c r="C3" s="6" t="n">
        <v>-43</v>
      </c>
      <c r="D3" s="6" t="n">
        <v>2263</v>
      </c>
      <c r="E3" s="6" t="n">
        <v>-129</v>
      </c>
      <c r="F3" s="6" t="n">
        <v>5395</v>
      </c>
    </row>
    <row r="4" spans="1:6">
      <c r="A4" s="4" t="s">
        <v>97</v>
      </c>
      <c r="C4" s="5" t="n">
        <v>1344</v>
      </c>
      <c r="D4" s="5" t="n">
        <v>3595</v>
      </c>
      <c r="E4" s="5" t="n">
        <v>2414</v>
      </c>
      <c r="F4" s="5" t="n">
        <v>8144</v>
      </c>
    </row>
    <row r="5" spans="1:6">
      <c r="A5" s="4" t="s">
        <v>702</v>
      </c>
      <c r="D5" s="5" t="n">
        <v>131300</v>
      </c>
      <c r="F5" s="5" t="n">
        <v>313100</v>
      </c>
    </row>
    <row r="6" spans="1:6">
      <c r="A6" s="4" t="s">
        <v>703</v>
      </c>
    </row>
    <row r="7" spans="1:6">
      <c r="A7" s="4" t="s">
        <v>97</v>
      </c>
      <c r="C7" s="5" t="n">
        <v>84</v>
      </c>
      <c r="D7" s="5" t="n">
        <v>56</v>
      </c>
      <c r="E7" s="5" t="n">
        <v>164</v>
      </c>
      <c r="F7" s="5" t="n">
        <v>138</v>
      </c>
    </row>
    <row r="8" spans="1:6">
      <c r="A8" s="4" t="s">
        <v>704</v>
      </c>
    </row>
    <row r="9" spans="1:6">
      <c r="A9" s="4" t="s">
        <v>97</v>
      </c>
      <c r="C9" s="5" t="n">
        <v>394</v>
      </c>
      <c r="D9" s="5" t="n">
        <v>413</v>
      </c>
      <c r="E9" s="5" t="n">
        <v>815</v>
      </c>
      <c r="F9" s="5" t="n">
        <v>832</v>
      </c>
    </row>
    <row r="10" spans="1:6">
      <c r="A10" s="4" t="s">
        <v>705</v>
      </c>
    </row>
    <row r="11" spans="1:6">
      <c r="A11" s="4" t="s">
        <v>97</v>
      </c>
      <c r="C11" s="5" t="n">
        <v>466</v>
      </c>
      <c r="D11" s="5" t="n">
        <v>519</v>
      </c>
      <c r="E11" s="5" t="n">
        <v>931</v>
      </c>
      <c r="F11" s="5" t="n">
        <v>1038</v>
      </c>
    </row>
    <row r="12" spans="1:6">
      <c r="A12" s="4" t="s">
        <v>706</v>
      </c>
    </row>
    <row r="13" spans="1:6">
      <c r="A13" s="4" t="s">
        <v>97</v>
      </c>
      <c r="C13" s="5" t="n">
        <v>8</v>
      </c>
      <c r="D13" s="5" t="n">
        <v>1</v>
      </c>
      <c r="E13" s="5" t="n">
        <v>14</v>
      </c>
      <c r="F13" s="5" t="n">
        <v>13</v>
      </c>
    </row>
    <row r="14" spans="1:6">
      <c r="A14" s="4" t="s">
        <v>707</v>
      </c>
    </row>
    <row r="15" spans="1:6">
      <c r="A15" s="4" t="s">
        <v>97</v>
      </c>
      <c r="B15" s="4" t="s">
        <v>113</v>
      </c>
      <c r="C15" s="5" t="n">
        <v>46</v>
      </c>
      <c r="D15" s="5" t="n">
        <v>47</v>
      </c>
      <c r="E15" s="5" t="n">
        <v>93</v>
      </c>
      <c r="F15" s="5" t="n">
        <v>93</v>
      </c>
    </row>
    <row r="16" spans="1:6">
      <c r="A16" s="4" t="s">
        <v>112</v>
      </c>
    </row>
    <row r="17" spans="1:6">
      <c r="A17" s="4" t="s">
        <v>97</v>
      </c>
      <c r="B17" s="4" t="s">
        <v>113</v>
      </c>
      <c r="C17" s="5" t="n">
        <v>367</v>
      </c>
      <c r="D17" s="5" t="n">
        <v>277</v>
      </c>
      <c r="E17" s="5" t="n">
        <v>500</v>
      </c>
      <c r="F17" s="5" t="n">
        <v>601</v>
      </c>
    </row>
    <row r="18" spans="1:6">
      <c r="A18" s="4" t="s">
        <v>96</v>
      </c>
    </row>
    <row r="19" spans="1:6">
      <c r="A19" s="4" t="s">
        <v>97</v>
      </c>
      <c r="C19" s="6" t="n">
        <v>22</v>
      </c>
      <c r="D19" s="6" t="n">
        <v>19</v>
      </c>
      <c r="E19" s="6" t="n">
        <v>26</v>
      </c>
      <c r="F19" s="6" t="n">
        <v>34</v>
      </c>
    </row>
    <row r="20" spans="1:6"/>
    <row r="21" spans="1:6">
      <c r="A21" s="4" t="s">
        <v>113</v>
      </c>
      <c r="B21" s="4" t="s">
        <v>116</v>
      </c>
    </row>
  </sheetData>
  <mergeCells count="5">
    <mergeCell ref="A1:B2"/>
    <mergeCell ref="C1:D1"/>
    <mergeCell ref="E1:F1"/>
    <mergeCell ref="A20:E20"/>
    <mergeCell ref="B21:E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8</v>
      </c>
      <c r="B1" s="2" t="s">
        <v>77</v>
      </c>
      <c r="C1" s="2" t="s">
        <v>1</v>
      </c>
    </row>
    <row r="2" spans="1:3">
      <c r="B2" s="2" t="s">
        <v>709</v>
      </c>
      <c r="C2" s="2" t="s">
        <v>709</v>
      </c>
    </row>
    <row r="3" spans="1:3">
      <c r="A3" s="3" t="s">
        <v>216</v>
      </c>
    </row>
    <row r="4" spans="1:3">
      <c r="A4" s="4" t="s">
        <v>710</v>
      </c>
      <c r="B4" s="6" t="n">
        <v>211000</v>
      </c>
      <c r="C4" s="6" t="n">
        <v>401000</v>
      </c>
    </row>
    <row r="5" spans="1:3">
      <c r="A5" s="3" t="s">
        <v>711</v>
      </c>
    </row>
    <row r="6" spans="1:3">
      <c r="A6" s="4" t="s">
        <v>712</v>
      </c>
      <c r="B6" s="5" t="n">
        <v>2960000</v>
      </c>
      <c r="C6" s="5" t="n">
        <v>2960000</v>
      </c>
    </row>
    <row r="7" spans="1:3">
      <c r="A7" s="4" t="s">
        <v>713</v>
      </c>
      <c r="B7" s="5" t="n">
        <v>3123000</v>
      </c>
      <c r="C7" s="5" t="n">
        <v>3123000</v>
      </c>
    </row>
    <row r="8" spans="1:3">
      <c r="A8" s="3" t="s">
        <v>714</v>
      </c>
    </row>
    <row r="9" spans="1:3">
      <c r="A9" s="4" t="s">
        <v>715</v>
      </c>
      <c r="B9" s="5" t="n">
        <v>195000</v>
      </c>
      <c r="C9" s="5" t="n">
        <v>374000</v>
      </c>
    </row>
    <row r="10" spans="1:3">
      <c r="A10" s="4" t="s">
        <v>716</v>
      </c>
      <c r="B10" s="5" t="n">
        <v>16000</v>
      </c>
      <c r="C10" s="5" t="n">
        <v>27000</v>
      </c>
    </row>
    <row r="11" spans="1:3">
      <c r="A11" s="3" t="s">
        <v>717</v>
      </c>
    </row>
    <row r="12" spans="1:3">
      <c r="A12" s="4" t="s">
        <v>718</v>
      </c>
      <c r="B12" s="6" t="n">
        <v>279000</v>
      </c>
      <c r="C12" s="6" t="n">
        <v>56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719</v>
      </c>
      <c r="B1" s="2" t="s">
        <v>709</v>
      </c>
    </row>
    <row r="2" spans="1:2">
      <c r="A2" s="3" t="s">
        <v>720</v>
      </c>
    </row>
    <row r="3" spans="1:2">
      <c r="A3" s="4" t="s">
        <v>27</v>
      </c>
      <c r="B3" s="6" t="n">
        <v>495</v>
      </c>
    </row>
    <row r="4" spans="1:2">
      <c r="A4" s="4" t="s">
        <v>721</v>
      </c>
      <c r="B4" s="5" t="n">
        <v>753</v>
      </c>
    </row>
    <row r="5" spans="1:2">
      <c r="A5" s="4" t="s">
        <v>722</v>
      </c>
      <c r="B5" s="5" t="n">
        <v>677</v>
      </c>
    </row>
    <row r="6" spans="1:2">
      <c r="A6" s="4" t="s">
        <v>723</v>
      </c>
      <c r="B6" s="5" t="n">
        <v>478</v>
      </c>
    </row>
    <row r="7" spans="1:2">
      <c r="A7" s="4" t="s">
        <v>724</v>
      </c>
      <c r="B7" s="5" t="n">
        <v>361</v>
      </c>
    </row>
    <row r="8" spans="1:2">
      <c r="A8" s="4" t="s">
        <v>725</v>
      </c>
      <c r="B8" s="5" t="n">
        <v>530</v>
      </c>
    </row>
    <row r="9" spans="1:2">
      <c r="A9" s="4" t="s">
        <v>726</v>
      </c>
      <c r="B9" s="5" t="n">
        <v>3294</v>
      </c>
    </row>
    <row r="10" spans="1:2">
      <c r="A10" s="4" t="s">
        <v>727</v>
      </c>
      <c r="B10" s="5" t="n">
        <v>3123</v>
      </c>
    </row>
    <row r="11" spans="1:2">
      <c r="A11" s="4" t="s">
        <v>728</v>
      </c>
      <c r="B11" s="6" t="n">
        <v>171</v>
      </c>
    </row>
    <row r="12" spans="1:2">
      <c r="A12" s="4" t="s">
        <v>729</v>
      </c>
      <c r="B12" s="4" t="s">
        <v>730</v>
      </c>
    </row>
    <row r="13" spans="1:2">
      <c r="A13" s="4" t="s">
        <v>731</v>
      </c>
      <c r="B13" s="4" t="s">
        <v>7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3</v>
      </c>
      <c r="B1" s="2" t="s">
        <v>2</v>
      </c>
      <c r="C1" s="2" t="s">
        <v>356</v>
      </c>
      <c r="D1" s="2" t="s">
        <v>734</v>
      </c>
      <c r="E1" s="2" t="s">
        <v>34</v>
      </c>
      <c r="F1" s="2" t="s">
        <v>78</v>
      </c>
      <c r="G1" s="2" t="s">
        <v>357</v>
      </c>
      <c r="H1" s="2" t="s">
        <v>358</v>
      </c>
    </row>
    <row r="2" spans="1:8">
      <c r="A2" s="3" t="s">
        <v>735</v>
      </c>
    </row>
    <row r="3" spans="1:8">
      <c r="A3" s="4" t="s">
        <v>44</v>
      </c>
      <c r="B3" s="6" t="n">
        <v>1107387</v>
      </c>
      <c r="E3" s="6" t="n">
        <v>1084850</v>
      </c>
    </row>
    <row r="4" spans="1:8">
      <c r="A4" s="4" t="s">
        <v>51</v>
      </c>
      <c r="B4" s="5" t="n">
        <v>983611</v>
      </c>
      <c r="E4" s="5" t="n">
        <v>964209</v>
      </c>
    </row>
    <row r="5" spans="1:8">
      <c r="A5" s="4" t="s">
        <v>736</v>
      </c>
      <c r="B5" s="6" t="n">
        <v>123776</v>
      </c>
      <c r="C5" s="6" t="n">
        <v>122169</v>
      </c>
      <c r="E5" s="6" t="n">
        <v>120641</v>
      </c>
      <c r="F5" s="6" t="n">
        <v>122677</v>
      </c>
      <c r="G5" s="6" t="n">
        <v>121680</v>
      </c>
      <c r="H5" s="6" t="n">
        <v>120457</v>
      </c>
    </row>
    <row r="6" spans="1:8">
      <c r="A6" s="4" t="s">
        <v>737</v>
      </c>
    </row>
    <row r="7" spans="1:8">
      <c r="A7" s="3" t="s">
        <v>735</v>
      </c>
    </row>
    <row r="8" spans="1:8">
      <c r="A8" s="4" t="s">
        <v>44</v>
      </c>
      <c r="D8" s="6" t="n">
        <v>1088249</v>
      </c>
    </row>
    <row r="9" spans="1:8">
      <c r="A9" s="4" t="s">
        <v>51</v>
      </c>
      <c r="D9" s="5" t="n">
        <v>967913</v>
      </c>
    </row>
    <row r="10" spans="1:8">
      <c r="A10" s="4" t="s">
        <v>736</v>
      </c>
      <c r="D10" s="5" t="n">
        <v>120641</v>
      </c>
    </row>
    <row r="11" spans="1:8">
      <c r="A11" s="4" t="s">
        <v>738</v>
      </c>
    </row>
    <row r="12" spans="1:8">
      <c r="A12" s="3" t="s">
        <v>735</v>
      </c>
    </row>
    <row r="13" spans="1:8">
      <c r="A13" s="4" t="s">
        <v>44</v>
      </c>
      <c r="D13" s="5" t="n">
        <v>3399</v>
      </c>
    </row>
    <row r="14" spans="1:8">
      <c r="A14" s="4" t="s">
        <v>51</v>
      </c>
      <c r="D14" s="6" t="n">
        <v>37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739</v>
      </c>
      <c r="B1" s="2" t="s">
        <v>740</v>
      </c>
      <c r="C1" s="2" t="s">
        <v>77</v>
      </c>
    </row>
    <row r="2" spans="1:3">
      <c r="B2" s="2" t="s">
        <v>741</v>
      </c>
      <c r="C2" s="2" t="s">
        <v>742</v>
      </c>
    </row>
    <row r="3" spans="1:3">
      <c r="A3" s="3" t="s">
        <v>743</v>
      </c>
    </row>
    <row r="4" spans="1:3">
      <c r="A4" s="4" t="s">
        <v>744</v>
      </c>
      <c r="C4" s="4" t="s">
        <v>745</v>
      </c>
    </row>
    <row r="5" spans="1:3">
      <c r="A5" s="4" t="s">
        <v>746</v>
      </c>
      <c r="B5" s="7" t="n">
        <v>0.14</v>
      </c>
    </row>
    <row r="6" spans="1:3">
      <c r="A6" s="4" t="s">
        <v>747</v>
      </c>
      <c r="B6" s="4" t="s">
        <v>748</v>
      </c>
    </row>
    <row r="7" spans="1:3">
      <c r="A7" s="4" t="s">
        <v>749</v>
      </c>
      <c r="B7" s="4" t="s">
        <v>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58</v>
      </c>
      <c r="B1" s="2" t="s">
        <v>77</v>
      </c>
      <c r="D1" s="2" t="s">
        <v>1</v>
      </c>
    </row>
    <row r="2" spans="1:4">
      <c r="B2" s="2" t="s">
        <v>2</v>
      </c>
      <c r="C2" s="2" t="s">
        <v>78</v>
      </c>
      <c r="D2" s="2" t="s">
        <v>78</v>
      </c>
    </row>
    <row r="3" spans="1:4">
      <c r="A3" s="3" t="s">
        <v>159</v>
      </c>
    </row>
    <row r="4" spans="1:4">
      <c r="A4" s="4" t="s">
        <v>160</v>
      </c>
      <c r="B4" s="4" t="s">
        <v>53</v>
      </c>
      <c r="C4" s="5" t="n">
        <v>505</v>
      </c>
      <c r="D4" s="5" t="n">
        <v>21071</v>
      </c>
    </row>
    <row r="5" spans="1:4">
      <c r="A5" s="4" t="s">
        <v>161</v>
      </c>
      <c r="B5" s="7" t="n">
        <v>0.14</v>
      </c>
      <c r="C5" s="7" t="n">
        <v>0.14</v>
      </c>
      <c r="D5" s="7" t="n">
        <v>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8</v>
      </c>
    </row>
    <row r="3" spans="1:3">
      <c r="A3" s="3" t="s">
        <v>163</v>
      </c>
    </row>
    <row r="4" spans="1:3">
      <c r="A4" s="4" t="s">
        <v>108</v>
      </c>
      <c r="B4" s="6" t="n">
        <v>4960</v>
      </c>
      <c r="C4" s="6" t="n">
        <v>3781</v>
      </c>
    </row>
    <row r="5" spans="1:3">
      <c r="A5" s="3" t="s">
        <v>164</v>
      </c>
    </row>
    <row r="6" spans="1:3">
      <c r="A6" s="4" t="s">
        <v>165</v>
      </c>
      <c r="B6" s="5" t="n">
        <v>1356</v>
      </c>
      <c r="C6" s="5" t="n">
        <v>1664</v>
      </c>
    </row>
    <row r="7" spans="1:3">
      <c r="A7" s="4" t="s">
        <v>91</v>
      </c>
      <c r="B7" s="5" t="n">
        <v>-203</v>
      </c>
      <c r="C7" s="5" t="n">
        <v>-454</v>
      </c>
    </row>
    <row r="8" spans="1:3">
      <c r="A8" s="4" t="s">
        <v>166</v>
      </c>
      <c r="B8" s="5" t="n">
        <v>129</v>
      </c>
      <c r="C8" s="5" t="n">
        <v>-5395</v>
      </c>
    </row>
    <row r="9" spans="1:3">
      <c r="A9" s="4" t="s">
        <v>167</v>
      </c>
      <c r="B9" s="5" t="n">
        <v>480</v>
      </c>
      <c r="C9" s="5" t="n">
        <v>730</v>
      </c>
    </row>
    <row r="10" spans="1:3">
      <c r="A10" s="4" t="s">
        <v>168</v>
      </c>
      <c r="B10" s="5" t="n">
        <v>1432</v>
      </c>
      <c r="C10" s="5" t="n">
        <v>733</v>
      </c>
    </row>
    <row r="11" spans="1:3">
      <c r="A11" s="4" t="s">
        <v>169</v>
      </c>
      <c r="B11" s="5" t="n">
        <v>-3052</v>
      </c>
      <c r="C11" s="5" t="n">
        <v>-482</v>
      </c>
    </row>
    <row r="12" spans="1:3">
      <c r="A12" s="4" t="s">
        <v>170</v>
      </c>
      <c r="B12" s="5" t="n">
        <v>-3025</v>
      </c>
      <c r="C12" s="5" t="n">
        <v>537</v>
      </c>
    </row>
    <row r="13" spans="1:3">
      <c r="A13" s="4" t="s">
        <v>171</v>
      </c>
      <c r="C13" s="5" t="n">
        <v>-342738</v>
      </c>
    </row>
    <row r="14" spans="1:3">
      <c r="A14" s="4" t="s">
        <v>172</v>
      </c>
      <c r="C14" s="5" t="n">
        <v>386778</v>
      </c>
    </row>
    <row r="15" spans="1:3">
      <c r="A15" s="4" t="s">
        <v>173</v>
      </c>
      <c r="B15" s="5" t="n">
        <v>2077</v>
      </c>
      <c r="C15" s="5" t="n">
        <v>45154</v>
      </c>
    </row>
    <row r="16" spans="1:3">
      <c r="A16" s="3" t="s">
        <v>174</v>
      </c>
    </row>
    <row r="17" spans="1:3">
      <c r="A17" s="4" t="s">
        <v>175</v>
      </c>
      <c r="B17" s="5" t="n">
        <v>-61773</v>
      </c>
      <c r="C17" s="5" t="n">
        <v>27554</v>
      </c>
    </row>
    <row r="18" spans="1:3">
      <c r="A18" s="4" t="s">
        <v>176</v>
      </c>
      <c r="C18" s="5" t="n">
        <v>200</v>
      </c>
    </row>
    <row r="19" spans="1:3">
      <c r="A19" s="4" t="s">
        <v>177</v>
      </c>
      <c r="B19" s="5" t="n">
        <v>16702</v>
      </c>
      <c r="C19" s="5" t="n">
        <v>15782</v>
      </c>
    </row>
    <row r="20" spans="1:3">
      <c r="A20" s="4" t="s">
        <v>178</v>
      </c>
      <c r="B20" s="5" t="n">
        <v>695</v>
      </c>
      <c r="C20" s="5" t="n">
        <v>875</v>
      </c>
    </row>
    <row r="21" spans="1:3">
      <c r="A21" s="4" t="s">
        <v>179</v>
      </c>
      <c r="C21" s="5" t="n">
        <v>-13669</v>
      </c>
    </row>
    <row r="22" spans="1:3">
      <c r="A22" s="4" t="s">
        <v>180</v>
      </c>
      <c r="C22" s="5" t="n">
        <v>915</v>
      </c>
    </row>
    <row r="23" spans="1:3">
      <c r="A23" s="4" t="s">
        <v>181</v>
      </c>
      <c r="B23" s="5" t="n">
        <v>-148</v>
      </c>
      <c r="C23" s="5" t="n">
        <v>-348</v>
      </c>
    </row>
    <row r="24" spans="1:3">
      <c r="A24" s="4" t="s">
        <v>182</v>
      </c>
      <c r="B24" s="5" t="n">
        <v>-44524</v>
      </c>
      <c r="C24" s="5" t="n">
        <v>31309</v>
      </c>
    </row>
    <row r="25" spans="1:3">
      <c r="A25" s="3" t="s">
        <v>183</v>
      </c>
    </row>
    <row r="26" spans="1:3">
      <c r="A26" s="4" t="s">
        <v>184</v>
      </c>
      <c r="B26" s="5" t="n">
        <v>-7621</v>
      </c>
      <c r="C26" s="5" t="n">
        <v>-34714</v>
      </c>
    </row>
    <row r="27" spans="1:3">
      <c r="A27" s="4" t="s">
        <v>185</v>
      </c>
      <c r="C27" s="5" t="n">
        <v>-15000</v>
      </c>
    </row>
    <row r="28" spans="1:3">
      <c r="A28" s="4" t="s">
        <v>186</v>
      </c>
      <c r="B28" s="5" t="n">
        <v>-29</v>
      </c>
      <c r="C28" s="5" t="n">
        <v>-28</v>
      </c>
    </row>
    <row r="29" spans="1:3">
      <c r="A29" s="4" t="s">
        <v>187</v>
      </c>
      <c r="B29" s="5" t="n">
        <v>30007</v>
      </c>
    </row>
    <row r="30" spans="1:3">
      <c r="A30" s="4" t="s">
        <v>136</v>
      </c>
      <c r="B30" s="5" t="n">
        <v>215</v>
      </c>
      <c r="C30" s="5" t="n">
        <v>226</v>
      </c>
    </row>
    <row r="31" spans="1:3">
      <c r="A31" s="4" t="s">
        <v>188</v>
      </c>
      <c r="B31" s="5" t="n">
        <v>-32</v>
      </c>
      <c r="C31" s="5" t="n">
        <v>-413</v>
      </c>
    </row>
    <row r="32" spans="1:3">
      <c r="A32" s="4" t="s">
        <v>141</v>
      </c>
      <c r="B32" s="5" t="n">
        <v>-2095</v>
      </c>
      <c r="C32" s="5" t="n">
        <v>-2091</v>
      </c>
    </row>
    <row r="33" spans="1:3">
      <c r="A33" s="4" t="s">
        <v>189</v>
      </c>
      <c r="B33" s="5" t="n">
        <v>-397</v>
      </c>
      <c r="C33" s="5" t="n">
        <v>-385</v>
      </c>
    </row>
    <row r="34" spans="1:3">
      <c r="A34" s="4" t="s">
        <v>190</v>
      </c>
      <c r="B34" s="5" t="n">
        <v>20048</v>
      </c>
      <c r="C34" s="5" t="n">
        <v>-52405</v>
      </c>
    </row>
    <row r="35" spans="1:3">
      <c r="A35" s="4" t="s">
        <v>191</v>
      </c>
      <c r="B35" s="5" t="n">
        <v>-22399</v>
      </c>
      <c r="C35" s="5" t="n">
        <v>24058</v>
      </c>
    </row>
    <row r="36" spans="1:3">
      <c r="A36" s="4" t="s">
        <v>192</v>
      </c>
      <c r="B36" s="5" t="n">
        <v>70632</v>
      </c>
      <c r="C36" s="5" t="n">
        <v>43301</v>
      </c>
    </row>
    <row r="37" spans="1:3">
      <c r="A37" s="4" t="s">
        <v>193</v>
      </c>
      <c r="B37" s="5" t="n">
        <v>48233</v>
      </c>
      <c r="C37" s="5" t="n">
        <v>67359</v>
      </c>
    </row>
    <row r="38" spans="1:3">
      <c r="A38" s="3" t="s">
        <v>194</v>
      </c>
    </row>
    <row r="39" spans="1:3">
      <c r="A39" s="4" t="s">
        <v>195</v>
      </c>
      <c r="B39" s="5" t="n">
        <v>3091</v>
      </c>
      <c r="C39" s="5" t="n">
        <v>3263</v>
      </c>
    </row>
    <row r="40" spans="1:3">
      <c r="A40" s="4" t="s">
        <v>196</v>
      </c>
      <c r="B40" s="5" t="n">
        <v>350</v>
      </c>
      <c r="C40" s="5" t="n">
        <v>1525</v>
      </c>
    </row>
    <row r="41" spans="1:3">
      <c r="A41" s="4" t="s">
        <v>197</v>
      </c>
      <c r="B41" s="6" t="n">
        <v>1085</v>
      </c>
      <c r="C41" s="6" t="n">
        <v>7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5:29:32Z</dcterms:created>
  <dcterms:modified xmlns:dcterms="http://purl.org/dc/terms/" xmlns:xsi="http://www.w3.org/2001/XMLSchema-instance" xsi:type="dcterms:W3CDTF">2020-02-10T15:29:32Z</dcterms:modified>
</cp:coreProperties>
</file>